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Loans Receivable, Including Loa" sheetId="12" state="visible" r:id="rId12"/>
    <sheet xmlns:r="http://schemas.openxmlformats.org/officeDocument/2006/relationships" name="Inventories, Net" sheetId="13" state="visible" r:id="rId13"/>
    <sheet xmlns:r="http://schemas.openxmlformats.org/officeDocument/2006/relationships" name="Goodwill and Other Intangibles,"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Pension and Other Post-Retireme" sheetId="18" state="visible" r:id="rId18"/>
    <sheet xmlns:r="http://schemas.openxmlformats.org/officeDocument/2006/relationships" name="Capital and Accumulated Other C" sheetId="19" state="visible" r:id="rId19"/>
    <sheet xmlns:r="http://schemas.openxmlformats.org/officeDocument/2006/relationships" name="Income Taxes" sheetId="20" state="visible" r:id="rId20"/>
    <sheet xmlns:r="http://schemas.openxmlformats.org/officeDocument/2006/relationships" name="Net (Loss) Income Per Common U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Regulatory Matters" sheetId="26" state="visible" r:id="rId26"/>
    <sheet xmlns:r="http://schemas.openxmlformats.org/officeDocument/2006/relationships" name="Supplemental Cash Flow Informat" sheetId="27" state="visible" r:id="rId27"/>
    <sheet xmlns:r="http://schemas.openxmlformats.org/officeDocument/2006/relationships" name="Nature of the Business and Ba_2" sheetId="28" state="visible" r:id="rId28"/>
    <sheet xmlns:r="http://schemas.openxmlformats.org/officeDocument/2006/relationships" name="Revenues Revenues (Tables)" sheetId="29" state="visible" r:id="rId29"/>
    <sheet xmlns:r="http://schemas.openxmlformats.org/officeDocument/2006/relationships" name="Leases (Tables)" sheetId="30" state="visible" r:id="rId30"/>
    <sheet xmlns:r="http://schemas.openxmlformats.org/officeDocument/2006/relationships" name="Loans Receivable, Including L_2" sheetId="31" state="visible" r:id="rId31"/>
    <sheet xmlns:r="http://schemas.openxmlformats.org/officeDocument/2006/relationships" name="Inventories, Net (Tables)" sheetId="32" state="visible" r:id="rId32"/>
    <sheet xmlns:r="http://schemas.openxmlformats.org/officeDocument/2006/relationships" name="Goodwill and Other Intangible_2" sheetId="33" state="visible" r:id="rId33"/>
    <sheet xmlns:r="http://schemas.openxmlformats.org/officeDocument/2006/relationships" name="Investments (Tables)"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Pension Benefit Plans (Tables)" sheetId="37" state="visible" r:id="rId37"/>
    <sheet xmlns:r="http://schemas.openxmlformats.org/officeDocument/2006/relationships" name="Capital and Accumulated Other_2" sheetId="38" state="visible" r:id="rId38"/>
    <sheet xmlns:r="http://schemas.openxmlformats.org/officeDocument/2006/relationships" name="Net (Loss) Income Per Common _2"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Regulatory Matters (Tables)" sheetId="42" state="visible" r:id="rId42"/>
    <sheet xmlns:r="http://schemas.openxmlformats.org/officeDocument/2006/relationships" name="Supplemental Cash Flow Inform_2" sheetId="43" state="visible" r:id="rId43"/>
    <sheet xmlns:r="http://schemas.openxmlformats.org/officeDocument/2006/relationships" name="Nature of the Business and Ba_3" sheetId="44" state="visible" r:id="rId44"/>
    <sheet xmlns:r="http://schemas.openxmlformats.org/officeDocument/2006/relationships" name="Revenues - Disaggregation of Re" sheetId="45" state="visible" r:id="rId45"/>
    <sheet xmlns:r="http://schemas.openxmlformats.org/officeDocument/2006/relationships" name="Revenues (Details)" sheetId="46" state="visible" r:id="rId46"/>
    <sheet xmlns:r="http://schemas.openxmlformats.org/officeDocument/2006/relationships" name="Leases - Narrative (Details)" sheetId="47" state="visible" r:id="rId47"/>
    <sheet xmlns:r="http://schemas.openxmlformats.org/officeDocument/2006/relationships" name="Leases - Lease Cost (Details)" sheetId="48" state="visible" r:id="rId48"/>
    <sheet xmlns:r="http://schemas.openxmlformats.org/officeDocument/2006/relationships" name="Leases - Supplemental Cash Flow" sheetId="49" state="visible" r:id="rId49"/>
    <sheet xmlns:r="http://schemas.openxmlformats.org/officeDocument/2006/relationships" name="Leases - Supplemental Balance S" sheetId="50" state="visible" r:id="rId50"/>
    <sheet xmlns:r="http://schemas.openxmlformats.org/officeDocument/2006/relationships" name="Leases - Future Lease Obligatio" sheetId="51" state="visible" r:id="rId51"/>
    <sheet xmlns:r="http://schemas.openxmlformats.org/officeDocument/2006/relationships" name="Acquisitions - Narrative (Detai" sheetId="52" state="visible" r:id="rId52"/>
    <sheet xmlns:r="http://schemas.openxmlformats.org/officeDocument/2006/relationships" name="Loans Receivable, Including L_3" sheetId="53" state="visible" r:id="rId53"/>
    <sheet xmlns:r="http://schemas.openxmlformats.org/officeDocument/2006/relationships" name="Inventories, Net - Summary of I" sheetId="54" state="visible" r:id="rId54"/>
    <sheet xmlns:r="http://schemas.openxmlformats.org/officeDocument/2006/relationships" name="Inventories, Net - Narrative (D" sheetId="55" state="visible" r:id="rId55"/>
    <sheet xmlns:r="http://schemas.openxmlformats.org/officeDocument/2006/relationships" name="Inventories, Net - Supplemental"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Investments - Short-Term Invest" sheetId="60" state="visible" r:id="rId60"/>
    <sheet xmlns:r="http://schemas.openxmlformats.org/officeDocument/2006/relationships" name="Investments - Gross Realized Ga" sheetId="61" state="visible" r:id="rId61"/>
    <sheet xmlns:r="http://schemas.openxmlformats.org/officeDocument/2006/relationships" name="Investments - Long-Term Investm" sheetId="62" state="visible" r:id="rId62"/>
    <sheet xmlns:r="http://schemas.openxmlformats.org/officeDocument/2006/relationships" name="Investments - Equity Securities" sheetId="63" state="visible" r:id="rId63"/>
    <sheet xmlns:r="http://schemas.openxmlformats.org/officeDocument/2006/relationships" name="Investments - Additional Disclo" sheetId="64" state="visible" r:id="rId64"/>
    <sheet xmlns:r="http://schemas.openxmlformats.org/officeDocument/2006/relationships" name="Investments - Other Investments" sheetId="65" state="visible" r:id="rId65"/>
    <sheet xmlns:r="http://schemas.openxmlformats.org/officeDocument/2006/relationships" name="Debt - Long-term and Short-term" sheetId="66" state="visible" r:id="rId66"/>
    <sheet xmlns:r="http://schemas.openxmlformats.org/officeDocument/2006/relationships" name="Debt - Maturities (Details)" sheetId="67" state="visible" r:id="rId67"/>
    <sheet xmlns:r="http://schemas.openxmlformats.org/officeDocument/2006/relationships" name="Debt - Narrative (Details)" sheetId="68" state="visible" r:id="rId68"/>
    <sheet xmlns:r="http://schemas.openxmlformats.org/officeDocument/2006/relationships" name="Financial Instruments - Narrati" sheetId="69" state="visible" r:id="rId69"/>
    <sheet xmlns:r="http://schemas.openxmlformats.org/officeDocument/2006/relationships" name="Financial Instruments - Roll Fo" sheetId="70" state="visible" r:id="rId70"/>
    <sheet xmlns:r="http://schemas.openxmlformats.org/officeDocument/2006/relationships" name="Financial Instruments - Commodi" sheetId="71" state="visible" r:id="rId71"/>
    <sheet xmlns:r="http://schemas.openxmlformats.org/officeDocument/2006/relationships" name="Financial Instruments - Balance" sheetId="72" state="visible" r:id="rId72"/>
    <sheet xmlns:r="http://schemas.openxmlformats.org/officeDocument/2006/relationships" name="Financial Instruments - Cash Fl" sheetId="73" state="visible" r:id="rId73"/>
    <sheet xmlns:r="http://schemas.openxmlformats.org/officeDocument/2006/relationships" name="Financial Instruments - Income " sheetId="74" state="visible" r:id="rId74"/>
    <sheet xmlns:r="http://schemas.openxmlformats.org/officeDocument/2006/relationships" name="Pension and Other Post-Retire_2" sheetId="75" state="visible" r:id="rId75"/>
    <sheet xmlns:r="http://schemas.openxmlformats.org/officeDocument/2006/relationships" name="Pension and Other Post-Retire_3" sheetId="76" state="visible" r:id="rId76"/>
    <sheet xmlns:r="http://schemas.openxmlformats.org/officeDocument/2006/relationships" name="Capital and Accumulated Other_3" sheetId="77" state="visible" r:id="rId77"/>
    <sheet xmlns:r="http://schemas.openxmlformats.org/officeDocument/2006/relationships" name="Capital and Accumulated Other_4" sheetId="78" state="visible" r:id="rId78"/>
    <sheet xmlns:r="http://schemas.openxmlformats.org/officeDocument/2006/relationships" name="Income Taxes (Details)" sheetId="79" state="visible" r:id="rId79"/>
    <sheet xmlns:r="http://schemas.openxmlformats.org/officeDocument/2006/relationships" name="Net (Loss) Income Per Common _3" sheetId="80" state="visible" r:id="rId80"/>
    <sheet xmlns:r="http://schemas.openxmlformats.org/officeDocument/2006/relationships" name="Fair Value Measurements - Hiera" sheetId="81" state="visible" r:id="rId81"/>
    <sheet xmlns:r="http://schemas.openxmlformats.org/officeDocument/2006/relationships" name="Fair Value Measurements - Unobs" sheetId="82" state="visible" r:id="rId82"/>
    <sheet xmlns:r="http://schemas.openxmlformats.org/officeDocument/2006/relationships" name="Fair Value Measurements - Narra" sheetId="83" state="visible" r:id="rId83"/>
    <sheet xmlns:r="http://schemas.openxmlformats.org/officeDocument/2006/relationships" name="Commitments and Contingencies -" sheetId="84" state="visible" r:id="rId84"/>
    <sheet xmlns:r="http://schemas.openxmlformats.org/officeDocument/2006/relationships" name="Related Party Transactions - Ma" sheetId="85" state="visible" r:id="rId85"/>
    <sheet xmlns:r="http://schemas.openxmlformats.org/officeDocument/2006/relationships" name="Related Party Transactions - Co" sheetId="86" state="visible" r:id="rId86"/>
    <sheet xmlns:r="http://schemas.openxmlformats.org/officeDocument/2006/relationships" name="Related Party Transactions - Ot" sheetId="87" state="visible" r:id="rId87"/>
    <sheet xmlns:r="http://schemas.openxmlformats.org/officeDocument/2006/relationships" name="Segment Information - Segment D" sheetId="88" state="visible" r:id="rId88"/>
    <sheet xmlns:r="http://schemas.openxmlformats.org/officeDocument/2006/relationships" name="Segment Information - Schedule " sheetId="89" state="visible" r:id="rId89"/>
    <sheet xmlns:r="http://schemas.openxmlformats.org/officeDocument/2006/relationships" name="Regulatory Matters (Details)" sheetId="90" state="visible" r:id="rId90"/>
    <sheet xmlns:r="http://schemas.openxmlformats.org/officeDocument/2006/relationships" name="Supplemental Cash Flow Inform_3" sheetId="91" state="visible" r:id="rId91"/>
    <sheet xmlns:r="http://schemas.openxmlformats.org/officeDocument/2006/relationships" name="Supplemental Cash Flow Inform_4" sheetId="92" state="visible" r:id="rId92"/>
  </sheets>
  <definedNames/>
  <calcPr calcId="124519" fullCalcOnLoad="1"/>
</workbook>
</file>

<file path=xl/sharedStrings.xml><?xml version="1.0" encoding="utf-8"?>
<sst xmlns="http://schemas.openxmlformats.org/spreadsheetml/2006/main" uniqueCount="933">
  <si>
    <t>Document and Entity Information - shares</t>
  </si>
  <si>
    <t>6 Months Ended</t>
  </si>
  <si>
    <t>Jun. 30, 2019</t>
  </si>
  <si>
    <t>Aug. 07, 2019</t>
  </si>
  <si>
    <t>Document and Entity Information [Abstract]</t>
  </si>
  <si>
    <t>Entity Registrant Name</t>
  </si>
  <si>
    <t>STEEL PARTNERS HOLDINGS L.P.</t>
  </si>
  <si>
    <t>Entity Central Index Key</t>
  </si>
  <si>
    <t>0001452857</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Shell Company</t>
  </si>
  <si>
    <t>Entity Current Reporting Status</t>
  </si>
  <si>
    <t>Yes</t>
  </si>
  <si>
    <t>Entity Small Business</t>
  </si>
  <si>
    <t>true</t>
  </si>
  <si>
    <t>Entity Emerging Growth Company</t>
  </si>
  <si>
    <t>Entity Common Stock, Shares Outstanding</t>
  </si>
  <si>
    <t>Consolidated Balance Sheets (unaudited) - USD ($) $ in Thousands</t>
  </si>
  <si>
    <t>Dec. 31, 2018</t>
  </si>
  <si>
    <t>Current assets:</t>
  </si>
  <si>
    <t>Cash and cash equivalents</t>
  </si>
  <si>
    <t>Restricted cash</t>
  </si>
  <si>
    <t>Marketable securities</t>
  </si>
  <si>
    <t>Trade and other receivables - net of allowance for doubtful accounts of $3,047 and $2,885, respectively</t>
  </si>
  <si>
    <t>Receivables from related parties</t>
  </si>
  <si>
    <t>Loans receivable, including loans held for sale of $178,071 and $188,143, respectively, net</t>
  </si>
  <si>
    <t>Inventories, net</t>
  </si>
  <si>
    <t>Prepaid expenses and other current assets</t>
  </si>
  <si>
    <t>Total current assets</t>
  </si>
  <si>
    <t>Long-term loans receivable, net</t>
  </si>
  <si>
    <t>Goodwill</t>
  </si>
  <si>
    <t>Other intangible assets, net</t>
  </si>
  <si>
    <t>Deferred tax assets</t>
  </si>
  <si>
    <t>Other non-current assets</t>
  </si>
  <si>
    <t>Property, plant and equipment, net</t>
  </si>
  <si>
    <t>Operating lease right-of-use assets</t>
  </si>
  <si>
    <t>Long-term investments</t>
  </si>
  <si>
    <t>Total Assets</t>
  </si>
  <si>
    <t>Current liabilities:</t>
  </si>
  <si>
    <t>Accounts payable</t>
  </si>
  <si>
    <t>Accrued liabilities</t>
  </si>
  <si>
    <t>Financial instruments</t>
  </si>
  <si>
    <t>Deposits</t>
  </si>
  <si>
    <t>Payables to related parties</t>
  </si>
  <si>
    <t>Short-term debt</t>
  </si>
  <si>
    <t>Current portion of long-term debt</t>
  </si>
  <si>
    <t>Current portion of preferred unit liability</t>
  </si>
  <si>
    <t>Other current liabilities</t>
  </si>
  <si>
    <t>Total current liabilities</t>
  </si>
  <si>
    <t>Long-term deposits</t>
  </si>
  <si>
    <t>Long-term debt</t>
  </si>
  <si>
    <t>Preferred unit liability</t>
  </si>
  <si>
    <t>Accrued pension liabilities</t>
  </si>
  <si>
    <t>Deferred tax liabilities</t>
  </si>
  <si>
    <t>Long-term operating lease liabilities</t>
  </si>
  <si>
    <t>Other non-current liabilities</t>
  </si>
  <si>
    <t>Total Liabilities</t>
  </si>
  <si>
    <t>Commitments and Contingencies</t>
  </si>
  <si>
    <t xml:space="preserve"> </t>
  </si>
  <si>
    <t>Capital:</t>
  </si>
  <si>
    <t>Partners' capital common units: 25,011,142 and 25,294,003 issued and outstanding (after deducting 12,647,864 and 12,142,528 units held in treasury, at cost of $198,781 and $192,060), respectively</t>
  </si>
  <si>
    <t>Accumulated other comprehensive loss</t>
  </si>
  <si>
    <t>Total Partners' Capital</t>
  </si>
  <si>
    <t>Noncontrolling interests in consolidated entities</t>
  </si>
  <si>
    <t>Total Capital</t>
  </si>
  <si>
    <t>Total Liabilities and Capital</t>
  </si>
  <si>
    <t>Consolidated Balance Sheets (unaudited) (Parentheticals) - USD ($) $ in Thousands</t>
  </si>
  <si>
    <t>Statement of Financial Position [Abstract]</t>
  </si>
  <si>
    <t>Allowance for doubtful accounts</t>
  </si>
  <si>
    <t>Loans held for sale</t>
  </si>
  <si>
    <t>Common units issued (in shares)</t>
  </si>
  <si>
    <t>Common units outstanding (in shares)</t>
  </si>
  <si>
    <t>Common units held in treasury (in shares)</t>
  </si>
  <si>
    <t>Common units held in treasury, at cost</t>
  </si>
  <si>
    <t>Consolidated Statements of Income (unaudited) - USD ($) $ in Thousands</t>
  </si>
  <si>
    <t>3 Months Ended</t>
  </si>
  <si>
    <t>Jun. 30, 2018</t>
  </si>
  <si>
    <t>Revenue:</t>
  </si>
  <si>
    <t>Total revenue</t>
  </si>
  <si>
    <t>Costs and expenses:</t>
  </si>
  <si>
    <t>Cost of goods sold</t>
  </si>
  <si>
    <t>Selling, general and administrative expenses</t>
  </si>
  <si>
    <t>Asset impairment charges</t>
  </si>
  <si>
    <t>Finance interest expense</t>
  </si>
  <si>
    <t>Provision for loan losses</t>
  </si>
  <si>
    <t>Interest expense</t>
  </si>
  <si>
    <t>Realized and unrealized (gains) losses on securities, net</t>
  </si>
  <si>
    <t>Other (income) expense, net</t>
  </si>
  <si>
    <t>Total costs and expenses</t>
  </si>
  <si>
    <t>Income before income taxes and equity method investments</t>
  </si>
  <si>
    <t>Income tax provision</t>
  </si>
  <si>
    <t>Loss (income) of associated companies, net of taxes</t>
  </si>
  <si>
    <t>Net income</t>
  </si>
  <si>
    <t>Net loss (income) attributable to noncontrolling interests in consolidated entities</t>
  </si>
  <si>
    <t>Net income attributable to common unitholders</t>
  </si>
  <si>
    <t>Net income per common unit - basic</t>
  </si>
  <si>
    <t>Net income attributable to common unitholders (in dollars per share)</t>
  </si>
  <si>
    <t>Net income per common unit - diluted</t>
  </si>
  <si>
    <t>Weighted-average number of common units outstanding - basic (in shares)</t>
  </si>
  <si>
    <t>Weighted-average number of common units outstanding - diluted (in shares)</t>
  </si>
  <si>
    <t>Diversified industrial net sales</t>
  </si>
  <si>
    <t>Energy net revenue</t>
  </si>
  <si>
    <t>Financial services revenue</t>
  </si>
  <si>
    <t>Consolidated Statements of Comprehensive Income (unaudited) - USD ($) $ in Thousands</t>
  </si>
  <si>
    <t>Statement of Comprehensive Income [Abstract]</t>
  </si>
  <si>
    <t>Other comprehensive (loss) income, net of tax:</t>
  </si>
  <si>
    <t>Gross unrealized (losses) gains on derivative financial instruments</t>
  </si>
  <si>
    <t>Currency translation adjustments</t>
  </si>
  <si>
    <t>Other comprehensive loss</t>
  </si>
  <si>
    <t>Comprehensive income</t>
  </si>
  <si>
    <t>Comprehensive income attributable to noncontrolling interests</t>
  </si>
  <si>
    <t>Comprehensive income attributable to common unitholders</t>
  </si>
  <si>
    <t>Tax (benefit) provision on gross unrealized (losses) gains on derivative financial instruments</t>
  </si>
  <si>
    <t>Tax benefit on currency translation adjustments</t>
  </si>
  <si>
    <t>Consolidated Statement of Changes in Capital (unaudited) - USD ($) $ in Thousands</t>
  </si>
  <si>
    <t>Jan. 01, 2018</t>
  </si>
  <si>
    <t>Mar. 31, 2019</t>
  </si>
  <si>
    <t>Mar. 31, 2018</t>
  </si>
  <si>
    <t>Increase (Decrease) in Partners' Capital [Roll Forward]</t>
  </si>
  <si>
    <t>Balance at beginning of year (in shares)</t>
  </si>
  <si>
    <t>Balance at beginning of year</t>
  </si>
  <si>
    <t>Net income (loss)</t>
  </si>
  <si>
    <t>Unrealized gains on derivative financial instruments</t>
  </si>
  <si>
    <t>Equity compensation - restricted units</t>
  </si>
  <si>
    <t>Purchases of SPLP common units</t>
  </si>
  <si>
    <t>Other, net</t>
  </si>
  <si>
    <t>Cumulative effect of adopting ASU 2016-01 relating to net unrealized gains and losses on equity securities</t>
  </si>
  <si>
    <t>[1]</t>
  </si>
  <si>
    <t>Purchases of subsidiary shares from noncontrolling interests</t>
  </si>
  <si>
    <t>Units issued in the acquisition of WFHC noncontrolling interests</t>
  </si>
  <si>
    <t>Balance at end of period (in shares)</t>
  </si>
  <si>
    <t>Balance at end of year</t>
  </si>
  <si>
    <t>Common Units</t>
  </si>
  <si>
    <t>Equity compensation - restricted units (in shares)</t>
  </si>
  <si>
    <t>Units issued in the acquisition of WFHC noncontrolling interests (in shares)</t>
  </si>
  <si>
    <t>Treasury Units</t>
  </si>
  <si>
    <t>Purchases of SPLP common units (in shares)</t>
  </si>
  <si>
    <t>Partners' Capital</t>
  </si>
  <si>
    <t>Accumulated Other Comprehensive Income (Loss)</t>
  </si>
  <si>
    <t>Noncontrolling Interests in Consolidated Entities</t>
  </si>
  <si>
    <t>Accounting Standards Update 2014-09</t>
  </si>
  <si>
    <t>Cumulative effect of adopting ASC 606 relating to revenue recognition</t>
  </si>
  <si>
    <t>[2]</t>
  </si>
  <si>
    <t>Increase partners' capital</t>
  </si>
  <si>
    <t>Accounting Standards Update 2014-09 | Total Partners' Capital</t>
  </si>
  <si>
    <t>Accounting Standards Update 2014-09 | Partners' Capital</t>
  </si>
  <si>
    <t>Previously Reported</t>
  </si>
  <si>
    <t>Previously Reported | Total Partners' Capital</t>
  </si>
  <si>
    <t>Previously Reported | Common Units</t>
  </si>
  <si>
    <t>Previously Reported | Treasury Units</t>
  </si>
  <si>
    <t>Previously Reported | Partners' Capital</t>
  </si>
  <si>
    <t>Previously Reported | Accumulated Other Comprehensive Income (Loss)</t>
  </si>
  <si>
    <t>Previously Reported | Noncontrolling Interests in Consolidated Entities</t>
  </si>
  <si>
    <t>Adjustment For Tax Basis | Restatement Adjustment</t>
  </si>
  <si>
    <t>Adjustment For Tax Basis | Restatement Adjustment | Total Partners' Capital</t>
  </si>
  <si>
    <t>Adjustment For Tax Basis | Restatement Adjustment | Partners' Capital</t>
  </si>
  <si>
    <t>Effective January 1, 2018 upon adoption of Accounting Standards Update No. 2016-01, a cumulative effect reclassification adjustment was made to remove the net unrealized gains and losses on equity securities from Accumulated other comprehensive loss and reclassify them to Partners' capital.</t>
  </si>
  <si>
    <t>Effective January 1, 2018, the Company adopted Accounting Standards Codification 606 for all contracts with customers using the modified retrospective transition approach. The Company recognized a net increase of $1,034 to Partners' capital due to the cumulative impact of adopting Accounting Standards Codification 606.</t>
  </si>
  <si>
    <t>Consolidated Statements of Cash Flows (unaudited) - USD ($) $ in Thousands</t>
  </si>
  <si>
    <t>Cash flows from operating activities:</t>
  </si>
  <si>
    <t>Adjustments to reconcile net income to net cash provided by (used in) operating activities:</t>
  </si>
  <si>
    <t>Income of associated companies, net of taxes</t>
  </si>
  <si>
    <t>Derivative gains on economic interests in loans</t>
  </si>
  <si>
    <t>Deferred income taxes</t>
  </si>
  <si>
    <t>Depreciation and amortization</t>
  </si>
  <si>
    <t>Non-cash lease expense</t>
  </si>
  <si>
    <t>Equity-based compensation</t>
  </si>
  <si>
    <t>Other</t>
  </si>
  <si>
    <t>Net change in operating assets and liabilities:</t>
  </si>
  <si>
    <t>Trade and other receivables</t>
  </si>
  <si>
    <t>Inventories</t>
  </si>
  <si>
    <t>Prepaid expenses and other assets</t>
  </si>
  <si>
    <t>Accounts payable, accrued and other liabilities</t>
  </si>
  <si>
    <t>Net decrease (increase) in loans held for sale</t>
  </si>
  <si>
    <t>Net cash provided by (used in) operating activities</t>
  </si>
  <si>
    <t>Cash flows from investing activities:</t>
  </si>
  <si>
    <t>Purchases of investments</t>
  </si>
  <si>
    <t>Proceeds from sales of investments</t>
  </si>
  <si>
    <t>Proceeds from maturities of investments</t>
  </si>
  <si>
    <t>Loan originations, net of collections</t>
  </si>
  <si>
    <t>Purchases of property, plant and equipment</t>
  </si>
  <si>
    <t>Proceeds from sales of assets</t>
  </si>
  <si>
    <t>Settlement of short sales of corporate securities</t>
  </si>
  <si>
    <t>Acquisitions, net of cash acquired</t>
  </si>
  <si>
    <t>Net cash used in investing activities</t>
  </si>
  <si>
    <t>Cash flows from financing activities:</t>
  </si>
  <si>
    <t>Net revolver (repayments) borrowings</t>
  </si>
  <si>
    <t>Net repayments of term loans</t>
  </si>
  <si>
    <t>Purchases of the Company's common units</t>
  </si>
  <si>
    <t>Purchase of subsidiary shares from noncontrolling interests</t>
  </si>
  <si>
    <t>Deferred finance charges</t>
  </si>
  <si>
    <t>Net increase in deposits</t>
  </si>
  <si>
    <t>Net cash provided by financing activities</t>
  </si>
  <si>
    <t>Net change for the period</t>
  </si>
  <si>
    <t>Effect of exchange rate changes on cash and cash equivalents</t>
  </si>
  <si>
    <t>Cash, cash equivalents and restricted cash at beginning of period</t>
  </si>
  <si>
    <t>Cash, cash equivalents and restricted cash at end of period</t>
  </si>
  <si>
    <t>Nature of the Business and Basis of Presentation</t>
  </si>
  <si>
    <t>Organization, Consolidation and Presentation of Financial Statements [Abstract]</t>
  </si>
  <si>
    <t>NATURE OF THE BUSINESS AND BASIS OF PRESENTATION Nature of the Business Steel Partners Holdings L.P. ("SPLP" or "Company") is a diversified global holding company that engages in multiple businesses through consolidated subsidiaries and other interests. It owns and operates businesses and has significant interests in companies in various industries, including diversified industrial products, energy, defense, supply chain management and logistics, direct marketing, banking and youth sports. SPLP operates through the following segments: Diversified Industrial, Energy, Financial Services, and Corporate and Other, which are managed separately and offer different products and services. For additional details related to the Company's reportable segments see Note 18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17 - "Related Party Transactions." Basis of Presentation The accompanying unaudited consolidated financial statements as of June 30, 2019 and for the three and six month periods ended June 30, 2019 and 2018 , which have been prepared by the Company in accordance with the rules and regulations of the Securities and Exchange Commission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and six months ended June 30, 2019 are not necessarily indicative of the operating results for the full year. The accompanying unaudited consolidated financial statements should be read in conjunction with the Company's audited consolidated financial statements on Form 10-K for the year ended December 31, 2018, from which the consolidated balance sheet as of December 31, 2018 has been derived. Certain financial information that is normally included in annual financial statements prepared in accordance with U.S. generally accepted accounting principles,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 During the second quarter of 2019 , the Company became aware of a misstatement related to its January 2015 sale of Arlon, LLC, whereby the tax basis of Arlon, LLC at the time of sale was calculated incorrectly. The misstatement was discovered in connection with an Internal Revenue Service ("IRS") examination of the Company's 2015 income tax filing. The accompanying consolidated statements of changes in capital have been adjusted to decrease the opening balance of Partners' capital as of December 31, 2017 by $26,864 , with a corresponding increase to Other current liabilities at December 31, 2018. The adjustment includes the IRS' expected assessment for this matter, as well as associated state taxes and interest. The Company also recorded related interest expense within our Income tax provision of $1,456 as an out-of-period adjustment in the accompanying consolidated statement of income for the three months ended June 30, 2019 . The adjustments recorded represent the Company's current best estimate of its potential liability, however, the Company continues to discuss this matter with the IRS, and any assessment may be subject to appeal. The accompanying footnotes affected by the correction of this misstatement have been revised, and the correction of this misstatement had no effect on the Company's consolidated statements of cash flows. During the first quarter of 2018, the Company corrected an out-of-period misstatement related to the increase in the fair value of the Company's investment in Steel Connect, Inc. ("STCN") preferred stock for the period from December 15, 2017 to December 31, 2017. Had this correction been recorded as of December 31, 2017, Income of associated companies, net of taxes and Net income for the six months ended June 30, 2018 would have changed to losses of $7,666 and $6,504 , respectively. New or Recently Adopted Accounting Pronouncements In February 2016, the Financial Accounting Standards Board ("FASB") issued Accounting Standards Update No. ("ASU") 2016-02, Leases (Topic 842) . Topic 842 is effective for public companies for annual reporting periods beginning after December 15, 2018, including interim periods within those fiscal years. The new standard establishes a right-of-use ("ROU") model that requires a lessee to record a ROU asset and a lease liability, measured on a discounted basis, on the balance sheet for all leases with terms longer than 12 months. Leases are classified as either finance or operating, with classification affecting the pattern of expense recognition in the statement of income. Originally, entities were required to adopt ASU 2016-02 using a modified retrospective approach, which required prior periods to be presented under this new standard with certain practical expedients available. However, in July 2018, the FASB issued ASU 2018-11, Leases (Topic 842): Targeted Improvements , which allows entities the option of recognizing the cumulative effect of applying the new standard as an adjustment to the opening balance of retained earnings in the year of adoption while continuing to present all prior periods under previous lease accounting guidance. The Company adopted Topic 842 as of January 1, 2019 using the alternative modified transition approach. The Company elected to use the package of practical expedients permitted under the transition guidance, including carryforward of our historical lease classification, no reassessment of whether an expired or existing contract contains an embedded lease, no reassessment of initial direct costs for any leases that existed prior to the date of adoption of the new standard, and to consolidate lease and non-lease components. As a result of the adoption of Topic 842, we recorded a ROU asset and lease liability of $45,357 and $46,024 , respectively, on January 1, 2019. The Company did not record a cumulative effect adjustment to the opening balance of Partners' capital upon the adoption of Topic 842. For additional information, see Note 3 - "Leases."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are effective for the Company's 2020 fiscal year with early adoption permitted for all entities in fiscal years beginning after December 15, 2018. The Company is currently evaluating the potential impact of this new guidance; however, it expects that it could have a significant impact on the Company's allowance for loan losses ("ALLL"). In January 2017, the FASB issued ASU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Company has elected to early adopt this standard as of January 1, 2019; such adoption did not have an impact on the Company's consolidated financial statements. In August 2017, the FASB issued ASU 2017-12, Derivatives and Hedging (Topic 815): Targeted Improvements to Accounting for Hedging Activities . The Company adopted ASU 2017-12 on January 1, 2019. The new standard includes amendments to enhance presentation and disclosures, including eliminating the separate measurement and reporting of hedge ineffectiveness, generally requiring the entire effect of the hedging instrument and hedged item to be presented in the same income statement line item. Amendments in the new standard to reduce the complexity of applying certain aspects of hedge accounting include giving entities additional time to complete certain aspects of their hedge documentation, expanding the nature of hedging relationships that can be subsequently assessed for hedge effectiveness on a qualitative basis, if elected, and simplifying the application of the critical terms match and shortcut methods. Certain aspects of the new standard are applied on a modified retrospective basis including recording a cumulative-effect adjustment in the opening balance of retained earnings for cash flow and net investment hedges, to eliminate the separate measurement of ineffectiveness, if any, to accumulated other comprehensive income or loss ("AOCI") with a corresponding adjustment to the opening balance of retained earnings as of the beginning of the fiscal year of adoption. The amended presentation and disclosure guidance is required on a prospective basis. The standard also provides a number of one-time transition elections that entities may choose to apply to certain existing hedging relationships without having to de-designate and re-designate the hedging relationship. The Company has elected to continue recording amounts excluded from the assessment of hedge effectiveness in earnings rather than using an amortization approach. For additional details on the Company's derivatives and hedging activities, see Note 10 - "Financial Instruments." In February 2018, the FASB issued ASU 2018-02, Income Statement - Reporting Comprehensive Income (Topic 220): Reclassification of Certain Tax Effects from Accumulated Other Comprehensive Income. The new standard provides financial statement preparers with an option to reclassify any stranded tax effects resulting from the Federal Tax Cuts and Jobs Act from AOCI to retained earnings. The amendments in ASU 2018-02 are effective beginning after December 15, 2018, and interim periods within those fiscal years. The Company adopted ASU 2018-02 on January 1, 2019 and elected not to reclassify stranded tax effects. In June 2018, the FASB issued ASU 2018-07, Compensation-Stock Compensation (Topic 718): Improvements to Nonemployee Share-Based Payment Accounting . This new standard provides guidance on how to account for share-based payment transactions with nonemployees in which a grantor acquires goods or services to be used or consumed in the grantor's own operations by issuing equity-based payment awards. The new standard is effective for public companies for annual reporting periods beginning after December 15, 2018, including interim periods within those fiscal years. The Company adopted ASU 2018-07 on January 1, 2019. The adoption did not have an impact on the Company's consolidated financial statements. In August 2018, the FASB issued ASU 2018-13, Fair Value Measurement (Topic 820): Disclosure Framework-Changes to the Disclosure Requirements for Fair Value Measurement. ASU 2018-13 modifies the disclosure requirements on fair value measurements. The amendments in ASU 2018-13 are effective for the Company's 2020 fiscal year, except that the standard permits an entity to early adopt any removed or modified disclosures upon issuance of ASU No. 2018-13 and delay adoption of the additional disclosures until the effective date. Because ASU 2018-13 affects disclosure only, management does not expect that the full adoption of this standard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1 fiscal year. Because ASU 2018-14 affects disclosure only, management does not expect that the adoption of this standard will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are effective for the Company's 2020 fiscal year. The Company adopted ASU 2018-15 on April 1, 2019. The adoption did not have a material impact on the Company's consolidated financial statements.</t>
  </si>
  <si>
    <t>Revenues</t>
  </si>
  <si>
    <t>Revenue from Contract with Customer [Abstract]</t>
  </si>
  <si>
    <t>REVENUES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 The following table presents the Company's revenues disaggregated by geography for the three and six months ended June 30, 2019 and 2018 . The Company's revenues are primarily derived domestically. Foreign revenues are based on the country in which the legal subsidiary generating the revenue is domiciled. Revenue from any single foreign country was not material to the Company's consolidated financial statements. Three Months Ended June 30, Six Months Ended June 30, 2019 2018 2019 2018 United States $ 374,650 $ 374,580 $ 719,739 $ 682,520 Foreign (a) 39,553 59,857 81,517 118,162 Total revenue $ 414,203 $ 434,437 $ 801,256 $ 800,682 (a) Foreign revenues are primarily related to the Company's API Group plc and Dunmore Europe GmbH businesses, which are domiciled in the United Kingdom and Germany, respectively. Contract Balances The timing of revenue recognition, billings and cash collections results in billed trade receivables, unbilled receivables (contract assets) and deferred revenue (contract liabilities) on the consolidated balance sheets.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s. As of June 30, 2019 and December 31, 2018, the contract asset balance was $9,161 and $8,969 , respectively. Contract Liabilities The Company records deferred revenues when cash payments are received or due in advance of the Company's performance, including amounts that are refundable, which are recorded as contract liabilities. Contract liabilities are classified as Other current liabilities on the consolidated balance sheets, based on the timing of when the Company expects to recognize revenue. As of June 30, 2019 and December 31, 2018, the contract liability was $7,779 and $5,900 , respectively. The increase in the six months ended June 30, 2019 was primarily due to deferral of revenue of $10,916 offset by the recognition of $7,543 of unearned revenue.</t>
  </si>
  <si>
    <t>Leases</t>
  </si>
  <si>
    <t>Leases [Abstract]</t>
  </si>
  <si>
    <t>LEASES The Company determines if an agreement qualifies as a lease or contains a lease in the period that the agreement is executed. ROU assets represent our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Since the interest rate implicit in a lease is generally not readily determinable, we use an incremental borrowing rate to determine the present value of the lease payments. The incremental borrowing rate represents the rate of interest the Company would have to pay to borrow on a collateralized basis over a similar lease term to obtain an asset of similar value. Our lease terms may include options to extend or terminate the lease when the Company is reasonably certain that we will exercise that option. Initial direct costs are included as part of the ROU asset upon commencement of the lease. The Company has applied the practical expedient available for lessees in which lease and non-lease components are accounted for as a single lease component for all of our asset classes. We also elected the practical expedient to exclude short-term leases (leases with original terms of 12 months or less) from our ROU asset and lease liability accounts. The Company has operating and finance leases for operating plants, warehouses, corporate offices, housing facilities, vehicles and equipment. Our leases have remaining lease terms of up to 54 years. The components of lease cost are as follows: Three Months Ended June 30, 2019 Six Months Ended June 30, 2019 Operating lease cost $ 3,300 $ 6,667 Short-term lease cost $ 225 $ 531 Finance lease cost: Amortization of right-of-use assets $ 270 $ 520 Interest on lease liabilities 67 128 Total finance lease cost $ 337 $ 648 Supplemental cash flow information related to leases is as follows: Six Months Ended June 30, 2019 Cash paid for amounts included in the measurement of lease liabilities: Operating cash flows from operating leases $ 6,640 Operating cash flows from finance leases $ 128 Financing cash flows from finance leases $ 656 Right-of-use assets obtained in exchange for lease obligations: Operating leases $ 6,078 Finance leases $ 3,731 Supplemental balance sheet information related to leases is as follows: June 30, 2019 Location on Consolidated Balance Sheet Operating leases Operating lease right-of-use assets $ 44,697 Operating lease right-of-use assets Current operating lease liabilities $ 10,875 Other current liabilities Non-current operating lease liabilities 34,516 Long-term operating lease liabilities Total operating lease liabilities $ 45,391 Finance leases Finance lease assets $ 9,880 Property, plant and equipment, net Current finance lease liabilities $ 1,724 Other current liabilities Non-current finance lease liabilities 7,620 Other non-current liabilities Total finance lease liabilities $ 9,344 Weighted-average remaining lease term Operating leases 8.32 years Finance leases 5.28 years Weighted-average discount rate Operating leases 4.58 % Finance leases 4.20 % Future minimum operating lease obligations prior to the adoption of Topic 842, as of December 31, 2018 , were as follows: Payments Due by Period Amount 2019 $ 14,280 2020 11,131 2021 8,975 2022 6,174 2023 3,863 Thereafter 17,867 Total $ 62,290 Maturities of lease liabilities after the adoption of Topic 842, as of June 30, 2019 , are as follows: Operating Leases Finance Leases 2019 (excluding the six months ended June 30, 2019) $ 7,535 $ 1,047 2020 10,952 1,961 2021 8,793 1,877 2022 7,111 1,762 2023 5,116 1,744 Thereafter 17,556 2,062 Total lease payments 57,063 10,453 Present value of current lease liabilities 10,875 1,724 Present value of long-term lease liabilities 34,516 7,620 Total present value of lease liabilities 45,391 9,344 Difference between undiscounted cash flows and discounted cash flows $ 11,672 $ 1,109</t>
  </si>
  <si>
    <t>Acquisitions</t>
  </si>
  <si>
    <t>Business Combinations [Abstract]</t>
  </si>
  <si>
    <t>ACQUISITIONS 2019 Acquisition On April 1, 2019, the Company, through its wholly-owned subsidiary, WebBank, completed the acquisition of National Partners PFco, LLC ("National Partners"), located in Denver, Colorado, for consideration of $47,725 , which includes assumed debt, including debt with a third-party that WebBank had a preexisting $10,000 participation, and is subject to an earn-out based on future performance through June 30, 2020, as provided in the purchase agreement. National Partners provides commercial premium finance solutions for national insurance brokerages, independent insurance agencies and insureds in key markets throughout the United States. National Partners is included with WebBank in the Company's Financial Services segment. In connection with the acquisition, the Company recorded receivables, other intangible assets and goodwill associated with the acquisition, totaling approximately $ 37,195 , $2,230 and $6,515 , respectively, as well as other assets and liabilities. Other intangible assets consist of agent relationships of $1,800 and trade names of $430 . The goodwill from the acquisition consists largely of the synergies expected from combining the operations of the two businesses. The goodwill assigned to WebBank of $6,515 is expected to be deductible for income tax purposes. The preliminary purchase price allocation is subject to finalization of valuations of certain acquired assets and liabilities. 2018 Acquisitions On June 1, 2018, the Company completed the acquisition of PST Group, Inc. ("PST") located in Muskego, Wisconsin for approximately $4,620 . PST manufactures precision-engineered threaded components and custom ball screw assemblies, providing linear motion and power transmission solutions across a range of industries. PST is included in the Company's Diversified Industrial segment. On February 16, 2018, the Company completed the acquisition of certain assets and liabilities of Dunmore Corporation in the U.S. and the share purchase of Dunmore Europe GmbH in Germany (collectively, "Dunmore") for a purchase price of $69,604 , which includes assumed debt and is subject to an earn-out based on future earnings during the period from January 1, 2018 through December 31, 2019, as provided in the purchase agreement. In no case will the purchase price, including the potential earn-out, exceed $80,000 . Dunmore manufactures and distributes coated, laminated and metallized films for engineered applications in the imaging, aerospace, insulation and solar photo-voltaic markets and also provides products for custom and special applications. Dunmore reports into the Company's packaging business in its Diversified Industrial segment. In connection with the Dunmore acquisition, the Company recorded inventories, property, plant and equipment, other intangible assets and goodwill totaling approximately $7,700 , $30,600 , $17,300 and $15,409 , respectively, as well as other assets and liabilities. Other intangible assets consist of customer relationships of $10,100 , trade names of $3,300 , developed technology of $3,300 and customer order backlog of $600 . The expected useful lives are 15 years for customer relationships, indefinite for trade names and 10 years for developed technology. The customer order backlog was amortized based on the expected period over which the orders were fulfilled of four months. The goodwill from the Dunmore acquisition consists largely of the synergies expected from combining the operations of Dunmore and the Company's existing packaging business. The goodwill assigned to Dunmore Corporation of $7,126 is expected to be deductible for income tax purposes, while the goodwill assigned to Dunmore Europe GmbH of $8,283 is not tax deductible.</t>
  </si>
  <si>
    <t>Loans Receivable, Including Loans Held For Sale</t>
  </si>
  <si>
    <t>Receivables [Abstract]</t>
  </si>
  <si>
    <t>LOANS RECEIVABLE, INCLUDING LOANS HELD FOR SALE Major classifications of loans receivable, including loans held for sale, held by WebBank, as of June 30, 2019 and December 31, 2018 are as follows: Total Current Non-current June 30, 2019 % December 31, 2018 % June 30, 2019 December 31, 2018 June 30, 2019 December 31, 2018 Loans held for sale $ 178,071 $ 188,143 $ 178,071 $ 188,143 $ — $ — Commercial real estate loans $ 632 — % $ 632 — % — — 632 632 Commercial and industrial 206,815 44 % 146,758 44 % 151,818 81,507 54,997 65,251 Consumer loans 262,645 56 % 188,391 56 % 104,985 89,899 157,660 98,492 Total loans 470,092 100 % 335,781 100 % 256,803 171,406 213,289 164,375 Less: Allowance for loan losses (29,436 ) (17,659 ) (29,436 ) (17,659 ) — — Total loans receivable, net $ 440,656 $ 318,122 227,367 153,747 213,289 164,375 Loans receivable, including loans held for sale (a) $ 405,438 $ 341,890 $ 213,289 $ 164,375 (a) The carrying value is considered to be representative of fair value because the rates of interest are not significantly different from market interest rates for instruments with similar maturities. Loans with a carrying value of approximately $59,170 and $56,581 were pledged as collateral for potential borrowings as of June 30, 2019 and December 31, 2018 , respectively. WebBank serviced $3,013 and $3,044 in loans for others as of June 30, 2019 and December 31, 2018 , respectively. WebBank sold loans classified as loans held for sale of $11,306,443 and $9,475,608 during the six months ended June 30, 2019 and 2018 , respectively. The sold loans were derecognized from the consolidated balance sheets. Loans classified as loans held for sale primarily consist of consumer and small business loans. Amounts added to loans held for sale during these same periods were $11,296,371 and $9,497,762 , respectively. The ALLL represents an estimate of probable and estimable losses inherent in the loan portfolio as of the balance sheet date. The amount of the ALLL is established by analyzing the portfolio at least quarterly, and a provision for or reduction of loan losses is recorded so that the ALLL is at an appropriate level at the balance sheet date. The increase in the ALLL was primarily due to an increase in the loan portfolio of held-to-maturity consumer loans. There have been no other significant changes in the credit quality of loans in the loan portfolio since December 31, 2018 .</t>
  </si>
  <si>
    <t>Inventories, Net</t>
  </si>
  <si>
    <t>Inventory Disclosure [Abstract]</t>
  </si>
  <si>
    <t>INVENTORIES, NET A summary of Inventories, net is as follows: June 30, 2019 December 31, 2018 Finished products $ 52,969 $ 55,723 In-process 30,307 25,392 Raw materials 61,596 58,569 Fine and fabricated precious metal in various stages of completion 20,423 20,790 165,295 160,474 LIFO reserve (2,001 ) (1,624 ) Total $ 163,294 $ 158,850 Fine and Fabricated Precious Metal Inventory In order to produce certain of its products, the Company purchases, maintains and utilizes precious metal inventory. The Company records certain precious metal inven tory at the lower of last-in-first-out ("LIFO") cost or market value, with any adjustments recorded through Cost of goods sold. Remaining precious metal inventory is accounted for primarily at fair value. The Company obtains certain precious metals under a fee consignment agreement with the Bank of Nova Scotia ("ScotiaBank"). As of both June 30, 2019 and December 31, 2018 , the Company had approximately $6,700 of silver under consignment with ScotiaBank, which are recorded at fair value in Inventories, net with a corresponding liability for the same amount included in Accounts payable on the Company's consolidated balance sheets. Fees charged under the consignment agreement are recorded in Interest expense in the Company's consolidated statements of income. June 30, 2019 December 31, 2018 Supplemental inventory information: Precious metals stated at LIFO cost $ 8,819 $ 9,538 Precious metals stated under non-LIFO cost methods $ 9,603 $ 9,628 Market value per ounce: Silver $ 15.32 $ 15.51 Gold $ 1,409.00 $ 1,281.65 Palladium $ 1,524.00 $ 1,263.00</t>
  </si>
  <si>
    <t>Goodwill and Other Intangibles, Net</t>
  </si>
  <si>
    <t>Goodwill and Intangible Assets Disclosure [Abstract]</t>
  </si>
  <si>
    <t>GOODWILL AND OTHER INTANGIBLE ASSETS, NET A reconciliation of the change in the carrying value of goodwill by reportable segment is as follows: Diversified Industrial Energy Financial Services Corporate and Other Total Balance as of December 31, 2018 Gross goodwill $ 205,765 $ 67,143 $ — $ 81 $ 272,989 Accumulated impairments (24,254 ) (64,790 ) — — (89,044 ) Net goodwill 181,511 2,353 — 81 183,945 Acquisitions (a), (b) 2,403 — 6,515 — 8,918 Currency translation adjustments (672 ) — — — (672 ) Balance as of June 30, 2019 Gross goodwill 207,496 67,143 6,515 81 281,235 Accumulated impairments (24,254 ) (64,790 ) — — (89,044 ) Net goodwill $ 183,242 $ 2,353 $ 6,515 $ 81 $ 192,191 (a) Diversified Industrial - Purchase price adjustments related to the 2018 Dunmore acquisition. See Note 4 - "Acquisitions" for additional information. (b) Financial Services - Goodwill related to the National Partners acquisition. See Note 4 - "Acquisitions" for additional information. A summary of Other intangible assets, net is as follows: June 30, 2019 December 31, 2018 Gross Carrying Amount Accumulated Amortization Net Gross Carrying Amount Accumulated Amortization Net Customer relationships $ 219,527 $ 103,576 $ 115,951 $ 220,709 $ 95,796 $ 124,913 Trademarks, trade names and brand names 55,318 19,092 36,226 54,950 17,923 37,027 Developed technology, patents and patent applications 31,841 15,805 16,036 31,743 14,435 17,308 Other 17,964 13,276 4,688 17,884 13,591 4,293 Total $ 324,650 $ 151,749 $ 172,901 $ 325,286 $ 141,745 $ 183,541 Trademarks with indefinite lives as of both June 30, 2019 and December 31, 2018 were $11,320 . Amortization expense related to intangible assets was $5,638 and $7,822 for the three months ended June 30, 2019 and 2018 , respectively, and $11,104 and $15,173 for the six months ended June 30, 2019 and 2018, respectively.</t>
  </si>
  <si>
    <t>Investments</t>
  </si>
  <si>
    <t>Investments, Debt and Equity Securities [Abstract]</t>
  </si>
  <si>
    <t>INVESTMENTS Short-Term Investments The Company's short-term investments primarily consist of its marketable securities portfolio. The classification of marketable securities as a current asset is based on the intended holding period and realizability of the investments. The investments are carried at fair value and totaled $1,439 as of both June 30, 2019 and December 31, 2018 . Proceeds from sales of marketable securities were $0 and $12,300 in the three months ended June 30, 2019 and 2018 , respectively, and $0 and $46,027 in the six months ended June 30, 2019 and 2018 , respectively. The Company determines gains and losses from sales of marketable securities based on specific identification of the securities sold. Gross realized gains and losses from sales of marketable securities, which are reported as a component of Realized and unrealized (gains) losses on securities, net in the Company's consolidated statements of income, were as follows: Three Months Ended June 30, Six Months Ended June 30, 2019 2018 2019 2018 Gross realized gains $ — $ 6,416 $ — $ 16,090 Gross realized losses — (2,219 ) — (5,129 ) Realized gains, net $ — $ 4,197 $ — $ 10,961 Long-Term Investments The following table summarizes the Company's long-term investments as of June 30, 2019 and December 31, 2018 . Ownership % Long-Term Investments Balance (Income) Loss Recorded in the Consolidated Statements of Income Three Months Ended June 30, Six Months Ended June 30, June 30, 2019 December 31, 2018 June 30, 2019 December 31, 2018 2019 2018 2019 2018 Corporate securities (a), (d) $ 199,259 $ 159,841 $ (36,603 ) $ 8,317 $ (38,486 ) $ 24,014 Collateralized debt securities 1,443 1,958 $ — $ — $ — $ — STCN convertible notes (b), (e) 13,437 14,943 $ 1,163 $ (272 ) $ 1,506 $ 42 STCN preferred stock (c), (e) 41,809 39,420 $ 2,049 $ (827 ) $ (2,068 ) $ (8,276 ) Equity method investments: (e) Carried at fair value: STCN common stock 29.4 % 29.6 % 33,093 31,457 $ 3,065 $ (649 ) $ (1,474 ) $ 5,350 Aviat Networks, Inc. ("Aviat") 12.5 % 12.4 % 9,182 8,881 $ 841 $ 147 $ (227 ) $ (702 ) Other 43.8 % 43.8 % 1,223 1,223 $ — $ — $ — $ — Long-term investments carried at fair value 299,446 257,723 Other equity method investments — 321 $ — $ 14 $ — $ 44 Total $ 299,446 $ 258,044 (a) Cost basis totaled $98,969 as of June 30, 2019 and $98,037 as of December 31, 2018 and gross unrealized gains totaled $100,290 and $61,804 as of June 30, 2019 and December 31, 2018 , respectively. (b) Represents investment in STCN convertible notes. The convertible notes outstanding as of December 31, 2018 matured on March 1, 2019. The Company entered into a new convertible note with STCN ("New Note") on February 28, 2019, which matures on March 1, 2024. The cost basis of the New Note totaled $14,943 as of June 30, 2019 and the gross unrealized loss was $1,506 as of June 30, 2019 .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The cost basis of the Company's prior investment was $13,262 as of December 31, 2018 and gross unrealized gains totaled $1,681 as of December 31, 2018 . Changes in fair value are recorded in the Company's consolidated statements of income as the Company elected the fair value option to account for this investment. The New Notes, if converted as of June 30, 2019 , when combined with STCN common and preferred shares, also if converted, owned by the Company, would result in the Company having a direct interest of approximately 49.3 % of STCN's outstanding shares. (c) Represents investment in shares of STCN preferred stock with a cost basis of $35,321 . Each share of preferred stock can be converted into shares of STCN's common stock at an initial conversion price equal to $1.96 per share, subject to adjustment upon the occurrence of certain events. Changes in fair value are recorded in the Company's consolidated statements of income as the Company elected the fair value option to account for this investment. (d) (Income) loss from these investments is included in Realized and unrealized (gains) losses on securities, net in the consolidated statements of income. (e) (Income) loss from these investments is included in Loss (income) of associated companies, net of taxes in the consolidated statements of income. The amount of unrealized gains (losses) for the three and six months ended June 30, 2019 and 2018 that relate to equity securities still held as of June 30, 2019 and June 30, 2018 , respectively, was as follows: Three Months Ended June 30, Six Months Ended June 30, 2019 2018 2019 2018 Net gains (losses) recognized during the period on equity securities $ 36,377 $ (11,824 ) $ 38,486 $ (25,613 ) Less: Net gains recognized during the period on equity securities sold during the period — 4,197 — 10,961 Unrealized gains (losses) recognized during the period on equity securities still held at the end of the period $ 36,377 $ (16,021 ) $ 38,486 $ (36,574 ) Equity Method Investments The Company's investments in associated companies are eligible to be accounted for under the equity method of accounting; however, the Company has elected the fair value option for most of these investments. Associated companies are included in the Corporate and Other segment. Certain associated companies have a fiscal year end that differs from December 31. Additional information for SPLP's significant investments in associated companies follows: • STCN is a supply chain business process management company serving clients in markets such as consumer electronics, communications, computing, medical devices, software and retail. STCN also owns IWCO Direct Holdings, Inc. ("IWCO"), which delivers data-driven marketing solutions for its customers, including strategy, creative and execution for omnichannel marketing campaigns, along with postal logistics programs for direct mail. • Aviat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The following summary balance sheet amounts are for STCN as of April 30, 2019 and July 31, 2018, respectively, and the statement of income amounts are for the three and six months ended April 30, 2019 and 2018, respectively, which are both STCN's nearest corresponding fiscal quarters to the Company's fiscal quarters ended June 30, 2019 and 2018 : (Unaudited) 2019 2018 Summary of balance sheet amounts: Current assets $ 202,441 $ 264,281 Non-current assets 532,309 562,769 Total assets $ 734,750 $ 827,050 Current liabilities $ 220,499 $ 290,612 Non-current liabilities 386,667 393,618 Total liabilities 607,166 684,230 Contingently redeemable preferred stock 35,198 35,192 Equity 92,386 107,628 Total liabilities and equity $ 734,750 $ 827,050 Three Months Ended June 30, Six Months Ended June 30, (Unaudited) 2019 2018 2019 2018 Summary operating results: (a) Net revenue $ 194,003 $ 188,922 $ 400,226 $ 340,041 Gross profit $ 36,861 $ 39,005 $ 74,404 $ 55,955 Net (loss) income (a) $ (9,627 ) $ (10,333 ) $ (21,380 ) $ 54,497 (a) Net income in the 2018 period was favorably impacted by an income tax benefit related to STCN's acquisition of IWCO in December 2017. Other Investments WebBank has held-to-maturity ("HTM") debt securities which are carried at amortized cost and included in Other non-current assets on the Company's consolidated balance sheets. The amount and contractual maturities of HTM debt securities are noted in the table below. Actual maturities may differ from expected or contractual maturities because borrowers may have the right to call or prepay obligations with or without penalties. The securities are collateralized by unsecured consumer loans. June 30, 2019 Amortized Cost Gross Unrealized Gains (Losses) Estimated Fair Value Carrying Value Collateralized securities $ 58,144 $ 123 $ 58,267 $ 58,144 Contractual maturities within: One year to five years 42,188 Five years to ten years 14,172 After ten years 1,784 Total $ 58,144 December 31, 2018 Amortized Cost Gross Unrealized Gains (Losses) Estimated Fair Value Carrying Value Collateralized securities $ 48,005 $ (119 ) $ 47,886 $ 48,005 Contractual maturities within: One year to five years 22,866 Five years to ten years 23,189 After ten years 1,950 Total $ 48,005 WebBank regularly evaluates each HTM debt security whose value has declined below amortized cost to assess whether the decline in fair value is other-than-temporary. If there is an other-than-temporary impairment in the fair value of any individual security classified as HTM, WebBank writes down the security to fair value with a corresponding credit loss portion charged to earnings, and the non-credit portion charged to AOCI.</t>
  </si>
  <si>
    <t>Debt</t>
  </si>
  <si>
    <t>Debt Disclosure [Abstract]</t>
  </si>
  <si>
    <t>DEBT Debt consists of the following: June 30, 2019 December 31, 2018 Short term debt: Foreign $ 4,458 $ 3,094 Short-term debt 4,458 3,094 Long-term debt: Credit Agreement 448,274 472,495 Other debt – foreign 625 796 Other debt – domestic 5,375 5,604 Subtotal 454,274 478,895 Less: portion due within one year 10,742 799 Long-term debt 443,532 478,096 Total debt $ 458,732 $ 481,989 Long-term debt as of June 30, 2019 matures in each of the next five years as follows: Total 2019 2020 2021 2022 2023 Thereafter Long-term debt (a) $ 454,274 $ 5,565 $ 14,243 $ 10,120 $ 424,346 $ — $ — (a) As of June 30, 2019 , long term debt of $10,742 is expected to mature over the following twelve months. On January 31, 2019, the Company entered into an amendment to its senior secured revolving credit facility ("Credit Agreement") to allow the Company to (i) convert $200,000 of the revolving credit commitments into a term loan with quarterly amortization equating to 5.0% per annum, (ii) amend certain defined leverage ratios under the Credit Agreement, increasing allowable leverage by 0.25 "turns" on a permanent basis through the maturity of the Credit Agreement, (iii) eliminate certain previously allowed investments, which would have reduced collateral available to the Company's lenders and (iv) make certain administrative changes. Accordingly, as of June 30, 2019 , the Company's Credit Agreement includes a revolving credit facility in an aggregate principal amount not to exceed $500,000 and a $200,000 term loan. The Credit Agreement covers substantially all of the Company's subsidiaries, with the exception of WebBank, and includes a $55,000 subfacility for swing line loans and a $50,000 subfacility for standby letters of credit. Borrowings under the Credit Agreement bear interest, at the Company's option, at annual rates of either the Base Rate or the Euro-Rate, as defined, plus an applicable margin as set forth in the Credit Agreement ( 1.50% and 2.50% , respectively, for Base Rate and Euro-Rate borrowings as of June 30, 2019 ), and the Credit Agreement provides for a commitment fee to be paid on unused borrowings. The weighted-average interest rate on the Credit Agreement was 4.86% as of June 30, 2019 . As of June 30, 2019 , letters of credit totaling $10,096 had been issued under the Credit Agreement, including $2,795 of the letters of credit guaranteeing various insurance activities, and $7,301 for environmental and other matters. The Credit Agreement permits SPLP, the parent, to fund the dividends on its preferred units and its routine corporate expenses. The Company's total availability under the Credit Agreement, which is based upon earnings and certain covenants as described in the Credit Agreement, was approximately $51,300 as of June 30, 2019 . The Credit Agreement will expire with all amounts outstanding due and payable on November 14, 2022. The Credit Agreement is gu aranteed by substantially all existing and thereafter acquired assets of the borrowers and the guarantors, as defined in the agreement, and a pledge of all of the issued and outstanding shares of capital stock of each of the borrowers' and guarantors' subsidiaries, and is fully guaranteed by the guarantors. The Credit Agreement is subject to certain mandatory prepayment provisions and restrictive and financial covenants, which include a maximum ratio limit on Total Leverage and a minimum ratio limit on Interest Coverage, as defined. The Company was in compliance with all financial covenants as of June 30, 2019 .</t>
  </si>
  <si>
    <t>Financial Instruments</t>
  </si>
  <si>
    <t>Derivative Instruments and Hedging Activities Disclosure [Abstract]</t>
  </si>
  <si>
    <t>FINANCIAL INSTRUMENTS As of June 30, 2019 and December 31, 2018 , financial instrument liabilities and related restricted cash consisted of $0 and $12,434 , respectively, related to short sales of corporate securities. Year-to-date activity is summarized below for financial instrument liabilities and related restricted cash: June 30, 2019 2018 Balance, beginning of period $ 12,434 $ 15,629 Settlement of short sales of corporate securities (14,611 ) (3,100 ) Short sales of corporate securities — 26 Net investment losses 2,177 941 Balance, end of period $ — $ 13,496 Short Sales of Corporate Securities From time to time, the Company enters into short sale transactions on certain corporate securities in which it receives proceeds from the sale of such securities and incurs obligations to deliver such securities at a later date. Upon initially entering into such short sale transactions, the Company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as gains or losses in the consolidated statements of income, with a comparable adjustment made between unrestricted and restricted cash. During the six months ended June 30, 2019 , the Company settled its short positions. Foreign Currency Forward Contracts The Company enters into foreign currency forward contracts to hedge certain of its receivables and payables denominated in other currencies. In addition, the Company enters into foreign currency forward contracts to hedge the value of certain of its future sales denominated in Euros and the value of certain of its future purchases denominated in USD. These hedges are associated with certain of the Company's operations located in the United Kingdom and have settlement dates ranging through December 2019. The forward contracts that are used to hedge the risk of foreign exchange movement on its receivables and payables are accounted for as economic hedges. As of June 30, 2019 , there were contracts in place to buy Sterling and sell Euros in the amount of €13,450 . The fair values of these derivatives are recognized as derivative assets and liabilities on the Company's consolidated balance sheets. The net changes in fair value of the derivative assets and liabilities are recognized in the Company's consolidated statements of income. The forward contracts that are used to hedge the value of the Company's future sales and purchases are accounted for as cash flow hedges. As of June 30, 2019 , there were contracts in place to hedge the value of future sales denominated in Euros in the amount of €5,500 . These hedges are fully effective, and, accordingly, the changes in fair value are recorded in AOCI and, at maturity, any gain or loss on the forward contract is reclassified from AOCI into the Company's consolidated statements of income. There were no contracts in place as of June 30, 2019 to hedge future purchases denominated in USD.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5 - "Fair Value Measurements"). As of June 30, 2019 , outstanding derivatives mature within 3 to 5 years. Gains and losses resulting from changes in the fair value of derivative instruments are accounted for in the Company's consolidated statements of income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As of June 30, 2019 , the Company had the following outstanding forward contracts with settlement dates through July 2019. There were no futures contracts outstanding as of June 30, 2019 . Commodity Amount Notional Value Silver 235,615 ounces $ 3,598 Gold 1,969 ounces $ 2,777 Palladium 695 ounces $ 1,078 Copper 225,000 pounds $ 632 Tin 15 metric tons $ 280 Fair Value Hedges. Certain forward contracts are accounted for as fair value hedges under Accounting Standards Codification ("ASC") 815 for the Company's precious metal inventory carried at fair value. These contracts hedge 13,650 ounces of silver and a majority of the Company's ounces of copper. The fair values of these derivatives are recognized as derivative assets and liabilities on the Company's consolidated balance sheets. The net changes in fair value of the derivative assets and liabilities, and the changes in the fair value of the underlying hedged inventory, are recognized in the Company's consolidated statements of income, and such amounts principally offset each other due to the effectiveness of the hedges. Economic Hedges. The remaining outstanding forward contracts for silver, and all the contracts for gold, palladium and tin, are accounted for as economic hedges. As these derivatives are not designated as accounting hedges under ASC 815, they are accounted for as derivatives with no hedge designation. The derivatives are marked to market with gains and losses recorded in earnings in the Company's consolidated statements of income. The economic hedges are associated primarily with the Company's precious metal inventory valued using the LIFO method. The forward contracts were made with a counterparty rated Aa2 by Moody'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which varies in amount depending on the value of open contracts. The fair value and carrying amount of derivative instruments on the Company's consolidated balance sheets are as follows: Fair Value of Derivative Assets (Liabilities) June 30, 2019 December 31, 2018 Location on Consolidated Balance Sheet Fair Value Location on Consolidated Balance Sheet Fair Value Derivatives designated as ASC 815 hedges Foreign exchange contracts Accrued liabilities $ (5 ) Accrued liabilities $ (95 ) Commodity contracts Prepaid expenses and other current assets $ 23 Accrued liabilities $ (14 ) Derivatives not designated as ASC 815 hedges Foreign exchange contracts Accrued liabilities $ (445 ) Accrued liabilities $ (81 ) Commodity contracts Accrued liabilities $ (4 ) Accrued liabilities $ (145 ) Economic interests in loans Other non-current assets $ 17,212 Other non-current assets $ 17,156 The effect of cash flow hedge accounting for foreign currency forward contracts on AOCI for the three and six months ended June 30, 2019 and 2018 is as follows: Location of Gain (Loss) Reclassified from AOCI into Income Amount of Gain (Loss) Reclassified from AOCI into Income Amount of Gain (Loss) Recognized in AOCI on Derivatives Total Change in AOCI for the Period Three Months Ended June 30, Three Months Ended June 30, Three Months Ended June 30, 2019 2018 2019 2018 2019 2018 Diversified industrial net sales $ 256 $ 79 $ (169 ) $ 194 $ (425 ) $ 115 Six Months Ended June 30, Six Months Ended June 30, Six Months Ended June 30, 2019 2018 2019 2018 2019 2018 Diversified industrial net sales $ 373 $ 59 $ 466 $ 359 $ 93 $ 300 The effects of fair value and cash flow hedge accounting on the consolidated statements of income for the three and six months ended June 30, 2019 and 2018 are not material. The effects of derivatives not designated as ASC 815 hedging instruments on the consolidated statements of income for the three and six months ended June 30, 2019 and 2018 are as follows: Derivatives Not Designated as Hedging Instruments: Location of Gain (Loss) Recognized in Income Amount of Gain (Loss) Recognized in Income Three Months Ended June 30, Six Months Ended June 30, 2019 2018 2019 2018 Foreign exchange forward contracts Other income (expense), net $ — $ (18 ) $ — $ (14 ) Commodity contracts Other income (expense), net (379 ) 342 (436 ) 440 Economic interests in loans Financial services revenue 3,791 4,083 6,677 7,364 Call options Other income (expense), net — — — 250 Put options Other income (expense), net — — — (3 ) Total $ 3,412 $ 4,407 $ 6,241 $ 8,037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s recognized on the consolidated balance sheets. The contractual amounts of those instruments reflect the extent of involvement WebBank has in particular classes of financial instruments. As of June 30, 2019 and December 31, 2018 , WebBank's undisbursed loan commitments totaled $168,347 and $130,697 ,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t>
  </si>
  <si>
    <t>Pension and Other Post-Retirement Benefits</t>
  </si>
  <si>
    <t>Retirement Benefits [Abstract]</t>
  </si>
  <si>
    <t>PENSION AND OTHER POST-RETIREMENT BENEFITS The Company maintains several qualified and non-qualified pension plans and other post-retirement benefit plans. The following table presents the components of pension expense for the Company's significant pension plans. The Company's other pension and post-retirement benefit plans are not significant individually or in the aggregate. Three Months Ended June 30, Six Months Ended June 30, 2019 2018 2019 2018 Interest cost $ 5,470 $ 5,351 $ 10,944 $ 10,729 Expected return on plan assets (6,108 ) (7,018 ) (12,232 ) (14,027 ) Amortization of actuarial loss 2,515 2,539 5,030 5,078 Total $ 1,877 $ 872 $ 3,742 $ 1,780 Pension expense is included in Selling, general and administrative expenses in the consolidated statements of income.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The Company's expected future minimum pension contributions to its significant pension plans are $19,300 for the remainder of 2019, and $35,600 , $34,900 , $37,600 , $29,400 and $23,700 in 2020, 2021, 2022, 2023 and for the five years thereafter, respectively.</t>
  </si>
  <si>
    <t>Capital and Accumulated Other Comprehensive Loss</t>
  </si>
  <si>
    <t>Stockholders' Equity Note [Abstract]</t>
  </si>
  <si>
    <t>CAPITAL AND ACCUMULATED OTHER COMPREHENSIVE LOSS As of June 30, 2019 , the Company had 25,011,142 Class A units (regular common units) outstanding. Common Unit Repurchase Program The Board of Directors of SPH GP has approved the repurchase of up to an aggregate of 3,000,000 of the Company's common units ("Repurchase Program"). The Repurchase Program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During the first six months of 2019, the Company purchased 505,336 units for an aggregate price of approximately $6,721 . Incentive Award Plan On May 24, 2018, the Company's unitholders approved the adoption of the Company's 2018 Incentive Award Plan ("2018 Plan"). The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LP Units"). The 2018 Plan allows for issuance of up to 500,000 LP Units. In 2019, 207,499 restricted units were granted under the 2018 Plan. Such units were valued based upon the market value of the Company's LP Units on the date of grant, and collectively represent approximately $2,905 of unearned compensation that will be recognized as expense ratably over the vesting period of the units. The grants have vesting periods that range from three to ten years from the date of grant. Preferred Units The Company's 6.0% Series A preferred units, no par value ("SPLP Preferred Units") entitle the holders to a cumulative quarterly cash or in-kind (or a combination thereof) distribution. The Company declared cash distributions of approximately $5,945 and $5,800 to preferred unitholders for the six months ended June 30, 2019 and 2018 , respectively. The SPLP Preferred Units have a term of nine years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In addition, the holders can require the Company to repurchase up to 1,600,000 of the SPLP Preferred Units, in cash on a pro rata basis, upon the third anniversary of the original issuance date of February 7, 2017, reduced by any preferred units called for redemption by the Company, in cash on a pro rata basis, prior to that time. This contingent redemption of preferred units in February 2020 comprises the Current portion of preferred unit liability on the Company's consolidated balance sheet as of June 30, 2019 . The SPLP Preferred Units have no voting rights, except that holders of the preferred units have certain voting rights in limited circumstances relating to the election of directors following the failure to pay six quarterly distributions. The SPLP Preferred Units are recorded as liabilities, including accrued interest expense, on the Company's consolidated balance sheets because they have an unconditional obligation to be redeemed for cash or by issuing a variable number of SPLP common units for a monetary value that is fixed and known at inception. Because the SPLP Preferred Units are classified as liabilities, distributions thereon are recorded as a component of Interest expense in the Company's consolidated statements of income. As of June 30, 2019 , there were 7,927,288 SPLP Preferred Units outstanding. Purchase of Noncontrolling Interest In June 2018, the Company entered into purchase agreements with minority stockholders of its subsidiary, WebFinancial Holding Corporation ("WFHC"), pursuant to which the Company purchased shares of common stock and preferred stock of WFHC in exchange for aggregate consideration totaling $13,278 , comprised of cash of $6,306 , 185,407 common units of SPLP and 186,271 SPLP Preferred Units. In accordance with the accounting standard on consolidation, changes in a parent's ownership interest where the parent retains a controlling financial interest in its subsidiary are accounted for as equity transactions. The carrying amount of the acquired noncontrolling interest was eliminated to reflect the change in SPLP's ownership interest, and the difference between the fair value of the consideration paid and the amount by which the noncontrolling interest was adjusted was recognized in Partners' capital. Accumulated Other Comprehensive Loss Changes, net of tax, in AOCI are as follows: Unrealized loss on available-for-sale debt securities Unrealized (loss) gain on derivative financial instruments Cumulative translation adjustments Change in net pension and other benefit obligations Total Balance at December 31, 2018 $ (274 ) $ (277 ) $ (23,476 ) $ (153,217 ) $ (177,244 ) Net other comprehensive income attributable to common unitholders (a) — 518 1,303 — 1,821 Balance at March 31, 2019 (274 ) 241 (22,173 ) (153,217 ) (175,423 ) Net other comprehensive loss attributable to common unitholders (b) — (425 ) (1,797 ) — (2,222 ) Balance at June 30, 2019 $ (274 ) $ (184 ) $ (23,970 ) $ (153,217 ) $ (177,645 ) (a) Net of tax provision of approximately $92 . (b) Net of tax benefit of approximately $90 . Unrealized gain on available-for-sale securities Unrealized (loss) gain on derivative financial instruments Cumulative translation adjustments Change in net pension and other benefit obligations Total Balance at December 31, 2017 $ 91,078 $ (1,901 ) $ (18,259 ) $ (177,085 ) $ (106,167 ) Net other comprehensive income attributable to common unitholders (a), (b) — 170 3,098 — 3,268 Cumulative effect of adopting ASU 2016-01 relating to net unrealized gains and losses on equity securities (c) (91,078 ) — — — (91,078 ) Balance at March 31, 2018 — (1,731 ) (15,161 ) (177,085 ) (193,977 ) Net other comprehensive income (loss) attributable to common unitholders (d), (e) — 104 (3,841 ) 5 (3,732 ) Acquisition of AOCI from noncontrolling interests — (72 ) (290 ) (213 ) (575 ) Balance at June 30, 2018 $ — $ (1,699 ) $ (19,292 ) $ (177,293 ) $ (198,284 ) (a) Net of a tax provision of approximately $68 . (b) Does not include the net unrealized gain on derivative financial instruments of $15 and cumulative translation adjustments of $206 which are attributable to noncontrolling interests. (c) Effective January 1, 2018 upon adoption of ASU 2016-01, a cumulative effect reclassification adjustment was made to remove the net unrealized gains and losses on equity securities from AOCI and reclassify them to Partners' capital. (d) Net of a tax benefit of approximately $32 . (e) Does not include the net unrealized gain on derivative financial instruments of $11 , cumulative translation adjustment of $(246) and the change in net pension and other post-retirement benefit obligations of $(5) which are attributable to noncontrolling interests. Incentive Unit Expense 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records a negative incentive unit expense in the quarter when such over accrual is determined. The expense is recorded in Selling, general and administrative expenses in the Company's consolidated statements of income. No incentive unit expense was recorded in the three and six months ended June 30, 2019 or 2018 .</t>
  </si>
  <si>
    <t>Income Taxes</t>
  </si>
  <si>
    <t>Income Tax Disclosure [Abstract]</t>
  </si>
  <si>
    <t>INCOME TAXES The Company recorded tax provisions of $14,718 and $7,606 for the three months ended June 30, 2019 and 2018 , respectively, and $17,679 and $8,936 for the six months ended June 30, 2019 and 2018, respectively. The Company's tax provision represents the income tax expense or benefit of its consolidated subsidiaries that are taxable entities. The Company's consolidated subsidiaries have recorded deferred tax valuation allowances to the extent that they believe it is more likely than not that the benefits of certain deferred tax assets will not be realized in future periods.</t>
  </si>
  <si>
    <t>Net (Loss) Income Per Common Unit</t>
  </si>
  <si>
    <t>Earnings Per Share [Abstract]</t>
  </si>
  <si>
    <t>NET INCOME PER COMMON UNIT The following data was used in computing net income per common unit shown in the Company's consolidated statements of income: Three Months Ended June 30, Six Months Ended June 30, 2019 2018 2019 2018 Net income $ 21,034 $ 13,555 $ 36,656 $ 4,704 Net loss (income) attributable to noncontrolling interests in consolidated entities 29 (513 ) 85 (740 ) Net income attributable to common unitholders 21,063 13,042 36,741 3,964 Effect of dilutive securities: Interest expense from SPLP Preferred Units (a), (b) 2,973 2,937 5,945 — Net income attributable to common unitholders – assuming dilution $ 24,036 $ 15,979 $ 42,686 $ 3,964 Net income per common unit – basic Net income attributable to common unitholders $ 0.84 $ 0.50 $ 1.47 $ 0.15 Net income per common unit – diluted Net income attributable to common unitholders $ 0.61 $ 0.42 $ 1.09 $ 0.15 Denominator for net income per common unit – basic 24,982,728 26,147,125 24,915,446 26,205,290 Effect of dilutive securities: Unvested restricted common units — 26,601 190 34,293 SPLP Preferred Units (a) 14,155,871 11,494,299 14,242,874 — Denominator for net income per common unit – diluted (a), (b) 39,138,599 37,668,025 39,158,510 26,239,583 (a) Assumes the SPLP Preferred Units were redeemed in common units as described in Note 12 - "Capital and Accumulated Other Comprehensive Loss." (b) For the three months ended June 30, 2019 , the diluted per unit calculation does not include the impact of 3,448 of unvested restricted common units, and for the six months ended June 30, 2018 , the diluted per unit calculation does not include the impact of 11,152,888 of SPLP Preferred Units, since the impact would have been anti-dilutive.</t>
  </si>
  <si>
    <t>Fair Value Measurements</t>
  </si>
  <si>
    <t>Fair Value Disclosures [Abstract]</t>
  </si>
  <si>
    <t>FAIR VALUE MEASUREMENTS Assets and liabilities measured at fair value on a recurring basis in the Company's consolidated financial statements as of June 30, 2019 and December 31, 2018 are summarized by type of inputs applicable to the fair value measurements as follows: June 30, 2019 Level 1 Level 2 Level 3 Total Assets: Marketable securities (a) $ 988 $ 451 $ — $ 1,439 Long-term investments (a) 241,533 — 57,913 299,446 Precious metal and commodity inventories recorded at fair value 9,805 — — 9,805 Economic interests in loans — — 17,212 17,212 Commodity contracts on precious metal and commodity inventories — 23 — 23 Warrants — — 1,738 1,738 Total $ 252,326 $ 474 $ 76,863 $ 329,663 Liabilities: Commodity contracts on precious metal and commodity inventories — 4 — 4 Other precious metal liabilities 7,824 — — 7,824 Foreign currency forward exchange contracts — 450 — 450 Total $ 7,824 $ 454 $ — $ 8,278 December 31, 2018 Level 1 Level 2 Level 3 Total Assets: Marketable securities (a) $ 836 $ 603 $ — $ 1,439 Long-term investments (a) 200,179 14,943 42,601 257,723 Investments in certain funds — — 422 422 Precious metal and commodity inventories recorded at fair value 9,884 — — 9,884 Economic interests in loans — — 17,156 17,156 Foreign currency forward exchange contracts — 275 — 275 Warrants — — 1,738 1,738 Total $ 210,899 $ 15,821 $ 61,917 $ 288,637 Liabilities: Financial instrument obligations $ 12,434 $ — $ — $ 12,434 Commodity contracts on precious metal and commodity inventories — 159 — 159 Other precious metal liabilities 8,589 — — 8,589 Foreign currency forward exchange contracts — 450 — 450 Total $ 21,023 $ 609 $ — $ 21,632 (a) For additional detail of the marketable securities and long-term investments see Note 8 - "Investments." There were no transfers of securities among the various measurement input levels during the three or six months ended June 30, 2019 . 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 Level 1 inputs are quoted prices in active markets for identical assets or liabilities as of the measurement date ("Level 1"). Level 2 inputs can include quoted prices in active markets for similar assets or liabilities, quoted prices in a market that is not active for identical assets or liabilities, or other inputs that can be corroborated by observable market data ("Level 2"). Level 3 inputs are unobservable for the asset or liability when there is little, if any, market activity for the asset or liability. Level 3 inputs are based on the best information available and may include data developed by the Company ("Level 3").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10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assets measured using Level 3 inputs: Investments in Associated Companies (a) Marketable Securities and Other (b) Total Balance as of December 31, 2018 $ 40,643 $ 21,274 $ 61,917 Purchases 14,943 — 14,943 Sales and cash collections — (7,557 ) (7,557 ) Realized gains — 6,677 6,677 Unrealized gains 883 — 883 Balance as of June 30, 2019 $ 56,469 $ 20,394 $ 76,863 Balance as of December 31, 2017 $ 36,223 $ 25,693 $ 61,916 Purchases — 250 250 Sales and cash collections — (17,378 ) (17,378 ) Realized gains — 11,584 11,584 Unrealized gains 8,276 232 8,508 Unrealized losses — (3,713 ) (3,713 ) Balance as of June 30, 2018 $ 44,499 $ 16,668 $ 61,167 (a) Unrealized gains and losses are recorded in Loss (income) of associated companies, net of taxes in the Company's consolidated statements of income. (b) Realized and unrealized gains and losses are recorded in Realized and unrealized (gains) losses on securities, net or Financial services revenue in the Company's consolidated statements of income. Long-Term Investments - Valuation Techniques The Company estimates the value of its investments in STCN convertible preferred stock and the New Note using a Monte Carlo simulation. Key inputs in these valuations include the trading price and volatility of STCN's common stock, the risk-free rate of return, as well as the dividend rate, conversion price, redemption date of the preferred stock and the maturity date of the note. Marketable Securities and Other - Valuation Techniques The Company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10 - "Financial Instruments") represent the estimated amounts that WebBank would receive or pay to terminate the contracts at the reporting date and is based on discounted cash flow analyses that consider credit, performance and prepayment. Unobservable inputs used in the discounted cash flow analyses are: a constant prepayment rate of 7.29% to 35.78% , a constant default rate of 1.64% to 27.54% and a discount rate of 1.69% to 27.64% .</t>
  </si>
  <si>
    <t>Commitments and Contingencies Disclosure [Abstract]</t>
  </si>
  <si>
    <t>COMMITMENTS AND CONTINGENCIES 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itigation matters.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s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typically accrues costs associated with environmental and litigation matters on an undiscounted basis, when they become probable and reasonably estimable. As of June 30, 2019 , on a consolidated basis, the Company has recorded liabilities of $43,003 in Accrued liabilities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income.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subsidiaries of the Company's Handy &amp; Harman Ltd. subsidiary ("HNH")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recorded liabilities of approximately $11,254 related to estimated environmental remediation costs as of June 30, 2019 . HNH may have insurance coverage available for certain of these matters. Included among these liabilities, certain HNH subsidiaries have been identified as PRPs under the Comprehensive Environmental Response, Compensation, and Liability Act ("CERCLA") or similar state statu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HNH subsidiary is unable to fund its liabilities, claims could be made against its respective parent companies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former HNH manufacturing facility. An ecological risk assessment was submitted in the second quarter of 2016 to the CTDEEP for their review and approval. An upland work plan to investigate the upland portion of the parcel was approved by the CTDEEP in March 2018 and has now been completed. Additional investigatory work could be required dependent upon CTDEEP requirements. Investigation of the wetlands portion is expected to start in 2019, pending regulatory approvals and setting goals for the entire parcel. The total remediation costs for the site cannot be reasonably estimated at this time. Based on the current stage of the investigation at this time, the Company estimates that it is reasonably possible that it may incur aggregate losses over a period of several years, above its accrued liability, in a range of $2,000 to $6,000 . Due to the uncertainties, there can be no assurance that the resolution of this matter will not be material to the financial position, results of operations or cash flows of HNH or the Company. In 1986, Handy &amp; Harman Electronic Materials Corporation ("HHEM"), a subsidiary of HN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is continuing to investigate effective methods for achieving compliance with the ACO. HHEM anticipates entering into discussions with the NJDEP to address that agency's potential natural resource damage claims, the timing and ultimate scope and cost of which cannot be estimated at this time. Pursuant to a settlement agreement with the former owner/operator of the site, the responsibility for site investigation and remediation costs and other related costs are contractually allocated 75% to the former owner/operator and 25% jointly to HHEM and HNH, all after having the first $1,000 paid by the former owner/operator. As of June 30, 2019 , total investigation and remediation costs of approximately $8,400 and $2,700 have been expended by the former owner/operator and HHEM, respectively, in accordance with the settlement agreement. Additionally, HHEM was reimbursed indirectly through insurance coverage for a portion of the costs for which it is responsible, and HHEM believes that there is additional excess insurance coverage, which it is currently pursuing. There is no assurance that the former owner/operator or guarantors will continue to timely reimburse HHEM for expenditures and/or will be financially capable of fulfilling their obligations under the settlement agreement and the guaranties. There is no assurance that there will be any additional insurance reimbursement. A reserve of approximately $1,300 has been established for HHEM's expected 25% share of anticipated costs at this site, which is based upon the recent selection of a final remedy, on-going operations and maintenance, additional investigations and monitored natural attenuation testing over the next 30 years. There can be no assurance that the resolution of this matter will not be material to the financial position, results of operations or cash flows of HHEM, HNH or the Company. HNH's subsidiary, SL Industries, Inc. ("SLI"), may incur environmental costs in the future as a result of the past activities of its former subsidiary, SL Surface Technologies, Inc. ("SurfTech"), in Pennsauken, New Jersey ("Pennsauken Site"), in Camden, New Jersey and at its former subsidiary, SGL Printed Circuits in Wayne, New Jersey. At the Pennsauken Site, in 2013, SLI entered into a consent decree with both the U.S. Department of Justice and the U.S. Environmental Protection Agency ("EPA") and has since completed the remediation required by the consent decree and has paid the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of New Jersey ("State"). SLI's settlement offer was rejected. On December 6, 2018, the State filed a complaint against SLI related to its operations at the Pennsauken Site. The State is seeking treble damages and attorneys' fees, NRD for loss of use of groundwater, as well as a request for relief that SLI pay all cleanup and removal costs that the State has incurred and will incur at the Pennsauken Site. The State did not specifically identify its alleged damages in the complaint. SLI intends to assert all legal and procedural defenses available to it. Based upon currently available information, we have determined that a range of potential loss can no longer be reasonably estimated at this time. Accordingly, there can be no assurance that the resolution of this matter will not be material to the financial position, results of operations or cash flows of SLI, HNH or the Company. SLI reported soil contamination and a groundwater contamination in 2003 from the SurfTech site located in Camden, New Jersey. Substantial investigation and remediation work have been completed under the direction of the licensed site remediation professional ("LSRP") for the site. Additional soil excavation and chemical treatment are expected to begin in the third quarter of 2019. Post-remediation groundwater monitoring will be conducted and a full-scale groundwater bioremediation is expected to be implemented following completion of the remediation. A reserve of $2,6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is currently participating in environmental assessment and cleanup at a commercial facility located in Wayne, New Jersey. Contaminated soil and groundwater have undergone remediation with the NJDEP and LSRP oversight, but contaminants of concern in groundwater and surface water, which extend off-site, remain above applicable NJDEP remediation standards. A reserve of approximately $ 1,2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Litigation Matters On December 8, 2017, a stockholder class action, captioned Sciabacucchi v. DeMarco, et al., was filed in the Court of Chancery of the State of Delaware by a purported former stockholder of HNH challenging the Company's acquisition, through a subsidiary, of all of the outstanding shares of common stock of HNH not already owned by the Company or any of its affiliates. The action names as defendants the former members of the HNH board of directors, the Company and SPH GP, and alleges, among other things, that the defendants breached their fiduciary duties to the former public stockholders of HNH in connection with the aforementioned acquisition. The complaint sought, among other relief, unspecified monetary damages, attorneys' fees and costs. On July 9, 2019, the Company entered into a settlement of the case, solely to avoid the substantial burden, expense, inconvenience and distraction of continued litigation and to resolve each of the plaintiff's claims as against the defendant parties. In the settlement, the defendants agreed to pay the plaintiff class $30,000 , but denied that they engaged in any wrongdoing or committed any violation of law or breach of duty and stated that they believe they acted properly, in good faith, and in a manner consistent with their legal duties. The settlement is subject to court approval. Our insurance carriers have agreed to contribute an aggregate of $17,500 toward the settlement amount. The Company recorded a charge of $12,500 in Selling, general and administrative expenses in the consolidated statement of income for the three months ended June 30, 2019 , which consisted of the legal settlement of $30,000 (included in Accrued liabilities at June 30, 2019 ), reduced by $17,500 of insurance recoveries (included in Trade and other receivables) at June 30, 2019 . The Company made a demand of an aggregate of $10,000 in further contributions from two insurance carriers, which the carriers declined, and we are pursuing claims in court to endeavor to recover this sum, although there can be no assurance as to the outcome of this litigation. On April 13, 2018, a purported shareholder of STCN, Donald Reith, filed a verified complaint, Reith v. Lichtenstein, et al., 2018-0277 (Del. Ch.) in the Delaware Court of Chancery. The plaintiff seeks to assert claims against the Company and certain of its affiliates and against the members of STCN's board of directors in connection with the acquisition of $35,000 of STCN's Series C Preferred Stock by an affiliate of the Company and equity grants made to three individual defendants. The complaint includes claims for breach of fiduciary duty as STCN directors against all the individual defendants; claims for aiding and abetting breach of fiduciary duty against the Company; a claim for breach of fiduciary duty as controlling stockholder against the Company; and a derivative claim for unjust enrichment against the Company and the three individuals who received equity grants. The complaint demands damages in an unspecified amount for STCN and its stockholders, together with rescission, disgorgement and other equitable relief. The defendants moved to dismiss the complaint for failure to plead demand futility and failure to state a claim. On June 28, 2019, the Court of Chancery issued an opinion denying in substantial part the motion. The Company will continue to vigorously defend itself against these claims; however, the outcome of this matter is uncertain. A subsidiary of BNS Holdings Liquidating Trust ("BNS Sub") has been named as a defendant in multiple alleged asbestos-related toxic-tort claims filed over a period beginning in 1994 through June 30, 2019 . In many cases these claims involved more than 100 defendants. Of the claims settled, the average settlement was less than $3 . There remained approximately 30 pending asbestos claims as of June 30, 2019 .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June 30, 2019 and December 31, 2018 , BNS Sub has accrued $1,349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In the ordinary course of our business, we are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2 - "Capital and Accumulated Other Comprehensive Loss" for additional information on the incentive units). The Management Agreement is automatically renewed each December 31 for successive one -year terms unless otherwise determined at least 60 days prior to each renewal date by a majority of the Company's independent directors. The Management Fee was $1,975 and $2,013 for the three months ended June 30, 2019 and 2018 , respectively, and $3,908 and $4,061 for the six months ended June 30, 2019 and 2018, respectively. The Management Fee is included in Selling, general and administrative expenses in the Company's consolidated statements of income. Unpaid amounts for management fees included in Payables to related parties on the Company's consolidated balance sheet was $75 and $1 as of June 30, 2019 and December 31, 2018 ,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1,429 and $1,962 for the three months ended June 30, 2019 and 2018 , respectively, and $3,569 and $2,987 for the six months ended June 30, 2019 and 2018, respectively. Unpaid amounts for reimbursable expenses were approximately $1,319 and $254 as of June 30, 2019 and December 31, 2018 , respectively, and are included in Payables to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and STCN. In total, Steel Services currently charges approximately $4,474 annually to these companies. All amounts billed under these service agreements are recorded as a reduction of Selling, general and administrative expenses. Mutual Securities, Inc. Pursuant to the Management Agreement, the Manager is responsible for selecting executing brokers. Securities transactions for SPLP are allocated to brokers on the basis of reliability, and best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s of June 30, 2019 and December 31, 2018 , several related parties and consolidated subsidiaries had deposits totaling $1,164 and $1,667 , respectively, at WebBank. Approximately $105 and $616 of these deposits, including interest which was not significant, have been eliminated in consolidation as of June 30, 2019 and December 31, 2018 , respectively.</t>
  </si>
  <si>
    <t>Segment Information</t>
  </si>
  <si>
    <t>Segment Reporting [Abstract]</t>
  </si>
  <si>
    <t>SEGMENT INFORMATION SPLP operates through the following segments: Diversified Industrial, Energy, Financial Services, and Corporate and Other, which are managed separately and offer different products and services. The Diversified Industrial segment is comprised of manufacturers of engineered niche industrial products, including joining materials, tubing, building materials, performance materials, electrical products, blades and route repair services, and packaging businesses. The Energy segment provides drilling and production services to the oil &amp; gas industry and owns a youth sports business. The Financial Services segment consists primarily of the operations of WebBank, a Utah chartered industrial bank, which engages in a full range of banking activities. The Corporate and Other segment consists of several consolidated subsidiaries, including Steel Services, equity method and other investments, and cash and cash equivalents. Its income or loss includes certain unallocated general corporate expenses. Steel Services has management services agreements with our consolidated subsidiaries and other related companies as further discussed in Note 17 - "Related Party Transactions." Steel Services charged the Diversified Industrial, Energy and Financial Services segments approximately $9,180 , $1,443 and $720 , respectively, for the three months ended June 30, 2019 and $3,300 , $2,100 and $1,175 , respectively, for the three months ended June 30, 2018 . Steel Services charged the Diversified Industrial, Energy and Financial Services segments approximately $12,591 , $3,481 and $1,895 , respectively, for the six months ended June 30, 2019 and $6,600 , $4,200 and $2,350 , respectively, for the six months ended June 30, 2018 . These service fees are reflected as expenses in the segment income (loss) below, but are eliminated in consolidation. For the three and six months ended June 30, 2019 , the Company changed the measurement methods used to determine reported segment profit or loss. The 2018 financial information has been recast to reflect these changes on a comparable basis. Accordingly, for the three months ended June 30, 2018 , the Company reclassified interest expense from operating income (loss) from the Diversified Industrial, Energy, and Corporate and Other segments of $3,446 , $176 and $5,967 , respectively, to Interest expense in the segment information table presented below. For the six months ended June 30, 2018 , the Company reclassified interest expense from operating income (loss) from the Diversified Industrial, Energy, and Corporate and Other segments of $6,212 , $308 and $11,178 , respectively, to Interest expense. The Company also reclassified net investment losses of $1,027 and gains of $58 from the Energy segment to the Corporate and Other segment for the three months and six months ended June 30, 2018 , respectively. Segment information is presented below: Three Months Ended June 30, Six Months Ended June 30, 2019 2018 2019 2018 Revenue: Diversified industrial net sales $ 328,537 $ 358,398 $ 640,698 $ 666,016 Energy net revenue 43,532 47,073 82,518 83,665 Financial services revenue 42,134 28,966 78,040 51,001 Total revenue $ 414,203 $ 434,437 $ 801,256 $ 800,682 Income (loss) before interest expense and income taxes: Diversified industrial $ 15,606 $ 30,256 $ 29,391 $ 43,704 Energy 753 (1 ) (578 ) (4,604 ) Financial services 14,138 13,080 27,164 21,610 Corporate and other 16,210 (12,584 ) 20,121 (29,371 ) Income before interest expense and income taxes 46,707 30,751 76,098 31,339 Interest expense 10,955 9,590 21,763 17,699 Income tax provision 14,718 7,606 17,679 8,936 Net income $ 21,034 $ 13,555 $ 36,656 $ 4,704 Loss (income) of associated companies, net of taxes: Corporate and other $ 7,118 $ (1,587 ) $ (2,263 ) $ (3,542 ) Total $ 7,118 $ (1,587 ) $ (2,263 ) $ (3,542 ) Segment depreciation and amortization: Diversified industrial $ 13,296 $ 14,402 $ 26,254 $ 27,950 Energy 4,420 5,083 8,865 10,105 Financial services 101 101 199 201 Corporate and other 39 33 73 65 Total depreciation and amortization $ 17,856 $ 19,619 $ 35,391 $ 38,321</t>
  </si>
  <si>
    <t>Regulatory Matters</t>
  </si>
  <si>
    <t>Regulatory Matters [Abstract]</t>
  </si>
  <si>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ederal Deposit Insurance Corporation approved the final rules implementing the Basel Committee on Banking Supervision's capital guidelines for U.S. banks ("Basel III"). Under the final rules, which began for WebBank on January 1, 2015 and have been fully implemented as of January 1, 2019,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 Basel III raised the minimum ratio of Tier 1 capital to risk-weighted assets from 4.0% to 6.0% (which, with the capital conservation buffer, effectively results in a minimum Tier 1 capital ratio of 8.5% as fully phased-in), effectively results in a minimum total capital to risk-weighted assets ratio of 10.5% (with the capital conservation buffer fully phased-in), and requires a minimum leverage ratio of 4.0% .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mount Ratio Amount Ratio Amount Ratio Amount Ratio As of June 30, 2019 Total Capital (to risk-weighted assets) $ 153,236 19.10 % $ 64,142 8.00 % $ 84,187 10.50 % $ 80,178 10.00 % Tier 1 Capital (to risk-weighted assets) $ 142,972 17.80 % $ 48,107 6.00 % $ 68,151 8.50 % $ 64,142 8.00 % Common Equity Tier 1 Capital (to risk-weighted assets) $ 142,972 17.80 % $ 36,080 4.50 % $ 56,124 7.00 % $ 52,116 6.50 % Tier 1 Capital (to average assets) $ 142,972 15.90 % $ 35,869 4.00 % n/a n/a $ 44,836 5.00 % As of December 31, 2018 Total Capital (to risk-weighted assets) $ 151,799 22.60 % $ 53,807 8.00 % $ 66,418 9.88 % $ 67,258 10.00 % Tier 1 Capital (to risk-weighted assets) $ 143,275 21.30 % $ 40,355 6.00 % $ 52,966 7.88 % $ 53,807 8.00 % Common Equity Tier 1 Capital (to risk-weighted assets) $ 143,275 21.30 % $ 30,266 4.50 % $ 42,877 6.38 % $ 43,718 6.50 % Tier 1 Capital (to average assets) $ 143,275 18.30 % $ 31,250 4.00 % n/a n/a $ 39,063 5.00 %</t>
  </si>
  <si>
    <t>Supplemental Cash Flow Information</t>
  </si>
  <si>
    <t>Supplemental Cash Flow Elements [Abstract]</t>
  </si>
  <si>
    <t>SUPPLEMENTAL CASH FLOW INFORMATION The amount of Cash, cash equivalents and restricted cash as of June 30, 2019 and 2018 in the consolidated statements of cash flows is reconciled to the Company's consolidated balance sheets as follows: June 30, 2019 2018 Cash and cash equivalents $ 206,171 $ 324,805 Restricted cash — 13,496 Total cash, cash equivalents and restricted cash $ 206,171 $ 338,301 A summary of supplemental cash flow information for the six -month periods ending June 30, 2019 and 2018 is presented in the following table: Six Months Ended June 30, 2019 2018 Cash paid during the period for: Interest $ 25,131 $ 18,779 Taxes $ 2,949 $ 2,759 Non-cash investing and financing activities: Contingent purchase price (future earn-out) associated with the Dunmore acquisition $ — $ 3,800 Issuance of SPLP common units to purchase subsidiary shares from noncontrolling interests $ — $ 3,159 Issuance of SPLP Preferred Units to purchase subsidiary shares from noncontrolling interests $ — $ 3,812</t>
  </si>
  <si>
    <t>Nature of the Business and Basis of Presentation (Policies)</t>
  </si>
  <si>
    <t>Basis Presentation</t>
  </si>
  <si>
    <t>Basis of Presentation The accompanying unaudited consolidated financial statements as of June 30, 2019 and for the three and six month periods ended June 30, 2019 and 2018 , which have been prepared by the Company in accordance with the rules and regulations of the Securities and Exchange Commission for interim periods, include the accounts of the Company and its consolidated subsidiaries. In the opinion of management, all adjustments, consisting of normal recurring adjustments, necessary for a fair presentation have been reflected herein. The results of operations for the three and six months ended June 30, 2019 are not necessarily indicative of the operating results for the full year. The accompanying unaudited consolidated financial statements should be read in conjunction with the Company's audited consolidated financial statements on Form 10-K for the year ended December 31, 2018, from which the consolidated balance sheet as of December 31, 2018 has been derived. Certain financial information that is normally included in annual financial statements prepared in accordance with U.S. generally accepted accounting principles, but is not required for interim reporting purposes, has been condensed or omitted. Management must make estimates and assumptions that affect the consolidated financial statements and the related footnote disclosures. While management uses its best judgment, actual results may differ from those estimates. Certain reclassifications have been made to the prior period financial statements and notes to conform to the current period presentation.</t>
  </si>
  <si>
    <t>New Accounting Pronouncements</t>
  </si>
  <si>
    <t>New or Recently Adopted Accounting Pronouncements In February 2016, the Financial Accounting Standards Board ("FASB") issued Accounting Standards Update No. ("ASU") 2016-02, Leases (Topic 842) . Topic 842 is effective for public companies for annual reporting periods beginning after December 15, 2018, including interim periods within those fiscal years. The new standard establishes a right-of-use ("ROU") model that requires a lessee to record a ROU asset and a lease liability, measured on a discounted basis, on the balance sheet for all leases with terms longer than 12 months. Leases are classified as either finance or operating, with classification affecting the pattern of expense recognition in the statement of income. Originally, entities were required to adopt ASU 2016-02 using a modified retrospective approach, which required prior periods to be presented under this new standard with certain practical expedients available. However, in July 2018, the FASB issued ASU 2018-11, Leases (Topic 842): Targeted Improvements , which allows entities the option of recognizing the cumulative effect of applying the new standard as an adjustment to the opening balance of retained earnings in the year of adoption while continuing to present all prior periods under previous lease accounting guidance. The Company adopted Topic 842 as of January 1, 2019 using the alternative modified transition approach. The Company elected to use the package of practical expedients permitted under the transition guidance, including carryforward of our historical lease classification, no reassessment of whether an expired or existing contract contains an embedded lease, no reassessment of initial direct costs for any leases that existed prior to the date of adoption of the new standard, and to consolidate lease and non-lease components. As a result of the adoption of Topic 842, we recorded a ROU asset and lease liability of $45,357 and $46,024 , respectively, on January 1, 2019. The Company did not record a cumulative effect adjustment to the opening balance of Partners' capital upon the adoption of Topic 842. For additional information, see Note 3 - "Leases." In June 2016, the FASB issued ASU 2016-13, Financial Instruments-Credit Losses (Topic 326): Measurement of Credit Losses on Financial Instruments. This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over the entire contractual term of the instrument rather than delaying recognition of credit losses until it is probable the loss has been incurred. In May 2019, the FASB issued ASU 2019-05, Financial Instruments-Credit Losses (Topic 326): Targeted Transition Relief. ASU 2019-05 provides entities with an option to irrevocably elect the fair value option, applied on an instrument-by-instrument basis for eligible instruments, that are within the scope of Subtopic 326-20, upon the adoption of Topic 326. The fair value option election does not apply to held-to-maturity debt securities. The new standards are effective for the Company's 2020 fiscal year with early adoption permitted for all entities in fiscal years beginning after December 15, 2018. The Company is currently evaluating the potential impact of this new guidance; however, it expects that it could have a significant impact on the Company's allowance for loan losses ("ALLL"). In January 2017, the FASB issued ASU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Company has elected to early adopt this standard as of January 1, 2019; such adoption did not have an impact on the Company's consolidated financial statements. In August 2017, the FASB issued ASU 2017-12, Derivatives and Hedging (Topic 815): Targeted Improvements to Accounting for Hedging Activities . The Company adopted ASU 2017-12 on January 1, 2019. The new standard includes amendments to enhance presentation and disclosures, including eliminating the separate measurement and reporting of hedge ineffectiveness, generally requiring the entire effect of the hedging instrument and hedged item to be presented in the same income statement line item. Amendments in the new standard to reduce the complexity of applying certain aspects of hedge accounting include giving entities additional time to complete certain aspects of their hedge documentation, expanding the nature of hedging relationships that can be subsequently assessed for hedge effectiveness on a qualitative basis, if elected, and simplifying the application of the critical terms match and shortcut methods. Certain aspects of the new standard are applied on a modified retrospective basis including recording a cumulative-effect adjustment in the opening balance of retained earnings for cash flow and net investment hedges, to eliminate the separate measurement of ineffectiveness, if any, to accumulated other comprehensive income or loss ("AOCI") with a corresponding adjustment to the opening balance of retained earnings as of the beginning of the fiscal year of adoption. The amended presentation and disclosure guidance is required on a prospective basis. The standard also provides a number of one-time transition elections that entities may choose to apply to certain existing hedging relationships without having to de-designate and re-designate the hedging relationship. The Company has elected to continue recording amounts excluded from the assessment of hedge effectiveness in earnings rather than using an amortization approach. For additional details on the Company's derivatives and hedging activities, see Note 10 - "Financial Instruments." In February 2018, the FASB issued ASU 2018-02, Income Statement - Reporting Comprehensive Income (Topic 220): Reclassification of Certain Tax Effects from Accumulated Other Comprehensive Income. The new standard provides financial statement preparers with an option to reclassify any stranded tax effects resulting from the Federal Tax Cuts and Jobs Act from AOCI to retained earnings. The amendments in ASU 2018-02 are effective beginning after December 15, 2018, and interim periods within those fiscal years. The Company adopted ASU 2018-02 on January 1, 2019 and elected not to reclassify stranded tax effects. In June 2018, the FASB issued ASU 2018-07, Compensation-Stock Compensation (Topic 718): Improvements to Nonemployee Share-Based Payment Accounting . This new standard provides guidance on how to account for share-based payment transactions with nonemployees in which a grantor acquires goods or services to be used or consumed in the grantor's own operations by issuing equity-based payment awards. The new standard is effective for public companies for annual reporting periods beginning after December 15, 2018, including interim periods within those fiscal years. The Company adopted ASU 2018-07 on January 1, 2019. The adoption did not have an impact on the Company's consolidated financial statements. In August 2018, the FASB issued ASU 2018-13, Fair Value Measurement (Topic 820): Disclosure Framework-Changes to the Disclosure Requirements for Fair Value Measurement. ASU 2018-13 modifies the disclosure requirements on fair value measurements. The amendments in ASU 2018-13 are effective for the Company's 2020 fiscal year, except that the standard permits an entity to early adopt any removed or modified disclosures upon issuance of ASU No. 2018-13 and delay adoption of the additional disclosures until the effective date. Because ASU 2018-13 affects disclosure only, management does not expect that the full adoption of this standard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1 fiscal year. Because ASU 2018-14 affects disclosure only, management does not expect that the adoption of this standard will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are effective for the Company's 2020 fiscal year. The Company adopted ASU 2018-15 on April 1, 2019. The adoption did not have a material impact on the Company's consolidated financial statements.</t>
  </si>
  <si>
    <t>Disaggregation of Revenues</t>
  </si>
  <si>
    <t>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18 - "Segment Information."</t>
  </si>
  <si>
    <t>Revenues Revenues (Tables)</t>
  </si>
  <si>
    <t>Disaggregation of Revenue</t>
  </si>
  <si>
    <t>Revenue from any single foreign country was not material to the Company's consolidated financial statements. Three Months Ended June 30, Six Months Ended June 30, 2019 2018 2019 2018 United States $ 374,650 $ 374,580 $ 719,739 $ 682,520 Foreign (a) 39,553 59,857 81,517 118,162 Total revenue $ 414,203 $ 434,437 $ 801,256 $ 800,682 (a) Foreign revenues are primarily related to the Company's API Group plc and Dunmore Europe GmbH businesses, which are domiciled in the United Kingdom and Germany, respectively.</t>
  </si>
  <si>
    <t>Leases (Tables)</t>
  </si>
  <si>
    <t>Components of Lease Cost</t>
  </si>
  <si>
    <t>The components of lease cost are as follows: Three Months Ended June 30, 2019 Six Months Ended June 30, 2019 Operating lease cost $ 3,300 $ 6,667 Short-term lease cost $ 225 $ 531 Finance lease cost: Amortization of right-of-use assets $ 270 $ 520 Interest on lease liabilities 67 128 Total finance lease cost $ 337 $ 648 Supplemental cash flow information related to leases is as follows: Six Months Ended June 30, 2019 Cash paid for amounts included in the measurement of lease liabilities: Operating cash flows from operating leases $ 6,640 Operating cash flows from finance leases $ 128 Financing cash flows from finance leases $ 656 Right-of-use assets obtained in exchange for lease obligations: Operating leases $ 6,078 Finance leases $ 3,731</t>
  </si>
  <si>
    <t>Supplemental Balance Sheet Information</t>
  </si>
  <si>
    <t xml:space="preserve">Supplemental balance sheet information related to leases is as follows: June 30, 2019 Location on Consolidated Balance Sheet Operating leases Operating lease right-of-use assets $ 44,697 Operating lease right-of-use assets Current operating lease liabilities $ 10,875 Other current liabilities Non-current operating lease liabilities 34,516 Long-term operating lease liabilities Total operating lease liabilities $ 45,391 Finance leases Finance lease assets $ 9,880 Property, plant and equipment, net Current finance lease liabilities $ 1,724 Other current liabilities Non-current finance lease liabilities 7,620 Other non-current liabilities Total finance lease liabilities $ 9,344 Weighted-average remaining lease term Operating leases 8.32 years Finance leases 5.28 years Weighted-average discount rate Operating leases 4.58 % Finance leases 4.20 % </t>
  </si>
  <si>
    <t>Summary of Operating Lease Maturities</t>
  </si>
  <si>
    <t>Maturities of lease liabilities after the adoption of Topic 842, as of June 30, 2019 , are as follows: Operating Leases Finance Leases 2019 (excluding the six months ended June 30, 2019) $ 7,535 $ 1,047 2020 10,952 1,961 2021 8,793 1,877 2022 7,111 1,762 2023 5,116 1,744 Thereafter 17,556 2,062 Total lease payments 57,063 10,453 Present value of current lease liabilities 10,875 1,724 Present value of long-term lease liabilities 34,516 7,620 Total present value of lease liabilities 45,391 9,344 Difference between undiscounted cash flows and discounted cash flows $ 11,672 $ 1,109 Future minimum operating lease obligations prior to the adoption of Topic 842, as of December 31, 2018 , were as follows: Payments Due by Period Amount 2019 $ 14,280 2020 11,131 2021 8,975 2022 6,174 2023 3,863 Thereafter 17,867 Total $ 62,290</t>
  </si>
  <si>
    <t>Summary of Finance Lease Maturities</t>
  </si>
  <si>
    <t>Maturities of lease liabilities after the adoption of Topic 842, as of June 30, 2019 , are as follows: Operating Leases Finance Leases 2019 (excluding the six months ended June 30, 2019) $ 7,535 $ 1,047 2020 10,952 1,961 2021 8,793 1,877 2022 7,111 1,762 2023 5,116 1,744 Thereafter 17,556 2,062 Total lease payments 57,063 10,453 Present value of current lease liabilities 10,875 1,724 Present value of long-term lease liabilities 34,516 7,620 Total present value of lease liabilities 45,391 9,344 Difference between undiscounted cash flows and discounted cash flows $ 11,672 $ 1,109</t>
  </si>
  <si>
    <t>Loans Receivable, Including Loans Held For Sale (Tables)</t>
  </si>
  <si>
    <t>Trade and Other Receivables</t>
  </si>
  <si>
    <t>Major classifications of loans receivable, including loans held for sale, held by WebBank, as of June 30, 2019 and December 31, 2018 are as follows: Total Current Non-current June 30, 2019 % December 31, 2018 % June 30, 2019 December 31, 2018 June 30, 2019 December 31, 2018 Loans held for sale $ 178,071 $ 188,143 $ 178,071 $ 188,143 $ — $ — Commercial real estate loans $ 632 — % $ 632 — % — — 632 632 Commercial and industrial 206,815 44 % 146,758 44 % 151,818 81,507 54,997 65,251 Consumer loans 262,645 56 % 188,391 56 % 104,985 89,899 157,660 98,492 Total loans 470,092 100 % 335,781 100 % 256,803 171,406 213,289 164,375 Less: Allowance for loan losses (29,436 ) (17,659 ) (29,436 ) (17,659 ) — — Total loans receivable, net $ 440,656 $ 318,122 227,367 153,747 213,289 164,375 Loans receivable, including loans held for sale (a) $ 405,438 $ 341,890 $ 213,289 $ 164,375 (a) The carrying value is considered to be representative of fair value because the rates of interest are not significantly different from market interest rates for instruments with similar maturities.</t>
  </si>
  <si>
    <t>Inventories, Net (Tables)</t>
  </si>
  <si>
    <t>Schedule of Inventory, Current</t>
  </si>
  <si>
    <t>A summary of Inventories, net is as follows: June 30, 2019 December 31, 2018 Finished products $ 52,969 $ 55,723 In-process 30,307 25,392 Raw materials 61,596 58,569 Fine and fabricated precious metal in various stages of completion 20,423 20,790 165,295 160,474 LIFO reserve (2,001 ) (1,624 ) Total $ 163,294 $ 158,850</t>
  </si>
  <si>
    <t>Inventory Supplemental Disclosure</t>
  </si>
  <si>
    <t xml:space="preserve"> June 30, 2019 December 31, 2018 Supplemental inventory information: Precious metals stated at LIFO cost $ 8,819 $ 9,538 Precious metals stated under non-LIFO cost methods $ 9,603 $ 9,628 Market value per ounce: Silver $ 15.32 $ 15.51 Gold $ 1,409.00 $ 1,281.65 Palladium $ 1,524.00 $ 1,263.00</t>
  </si>
  <si>
    <t>Goodwill and Other Intangibles, Net (Tables)</t>
  </si>
  <si>
    <t>Reconciliation of the change in the carrying value of goodwill</t>
  </si>
  <si>
    <t>A reconciliation of the change in the carrying value of goodwill by reportable segment is as follows: Diversified Industrial Energy Financial Services Corporate and Other Total Balance as of December 31, 2018 Gross goodwill $ 205,765 $ 67,143 $ — $ 81 $ 272,989 Accumulated impairments (24,254 ) (64,790 ) — — (89,044 ) Net goodwill 181,511 2,353 — 81 183,945 Acquisitions (a), (b) 2,403 — 6,515 — 8,918 Currency translation adjustments (672 ) — — — (672 ) Balance as of June 30, 2019 Gross goodwill 207,496 67,143 6,515 81 281,235 Accumulated impairments (24,254 ) (64,790 ) — — (89,044 ) Net goodwill $ 183,242 $ 2,353 $ 6,515 $ 81 $ 192,191 (a) Diversified Industrial - Purchase price adjustments related to the 2018 Dunmore acquisition. See Note 4 - "Acquisitions" for additional information. (b) Financial Services - Goodwill related to the National Partners acquisition. See Note 4 - "Acquisitions" for additional information.</t>
  </si>
  <si>
    <t>Summary of Intangible Assets</t>
  </si>
  <si>
    <t>A summary of Other intangible assets, net is as follows: June 30, 2019 December 31, 2018 Gross Carrying Amount Accumulated Amortization Net Gross Carrying Amount Accumulated Amortization Net Customer relationships $ 219,527 $ 103,576 $ 115,951 $ 220,709 $ 95,796 $ 124,913 Trademarks, trade names and brand names 55,318 19,092 36,226 54,950 17,923 37,027 Developed technology, patents and patent applications 31,841 15,805 16,036 31,743 14,435 17,308 Other 17,964 13,276 4,688 17,884 13,591 4,293 Total $ 324,650 $ 151,749 $ 172,901 $ 325,286 $ 141,745 $ 183,541</t>
  </si>
  <si>
    <t>Investments (Tables)</t>
  </si>
  <si>
    <t>Unrealized Gain (Loss) on Investments</t>
  </si>
  <si>
    <t>The amount of unrealized gains (losses) for the three and six months ended June 30, 2019 and 2018 that relate to equity securities still held as of June 30, 2019 and June 30, 2018 , respectively, was as follows: Three Months Ended June 30, Six Months Ended June 30, 2019 2018 2019 2018 Net gains (losses) recognized during the period on equity securities $ 36,377 $ (11,824 ) $ 38,486 $ (25,613 ) Less: Net gains recognized during the period on equity securities sold during the period — 4,197 — 10,961 Unrealized gains (losses) recognized during the period on equity securities still held at the end of the period $ 36,377 $ (16,021 ) $ 38,486 $ (36,574 ) Gross realized gains and losses from sales of marketable securities, which are reported as a component of Realized and unrealized (gains) losses on securities, net in the Company's consolidated statements of income, were as follows: Three Months Ended June 30, Six Months Ended June 30, 2019 2018 2019 2018 Gross realized gains $ — $ 6,416 $ — $ 16,090 Gross realized losses — (2,219 ) — (5,129 ) Realized gains, net $ — $ 4,197 $ — $ 10,961</t>
  </si>
  <si>
    <t>Schedule of Available-for-sale Securities and Equity Method Investments</t>
  </si>
  <si>
    <t xml:space="preserve">The following table summarizes the Company's long-term investments as of June 30, 2019 and December 31, 2018 . Ownership % Long-Term Investments Balance (Income) Loss Recorded in the Consolidated Statements of Income Three Months Ended June 30, Six Months Ended June 30, June 30, 2019 December 31, 2018 June 30, 2019 December 31, 2018 2019 2018 2019 2018 Corporate securities (a), (d) $ 199,259 $ 159,841 $ (36,603 ) $ 8,317 $ (38,486 ) $ 24,014 Collateralized debt securities 1,443 1,958 $ — $ — $ — $ — STCN convertible notes (b), (e) 13,437 14,943 $ 1,163 $ (272 ) $ 1,506 $ 42 STCN preferred stock (c), (e) 41,809 39,420 $ 2,049 $ (827 ) $ (2,068 ) $ (8,276 ) Equity method investments: (e) Carried at fair value: STCN common stock 29.4 % 29.6 % 33,093 31,457 $ 3,065 $ (649 ) $ (1,474 ) $ 5,350 Aviat Networks, Inc. ("Aviat") 12.5 % 12.4 % 9,182 8,881 $ 841 $ 147 $ (227 ) $ (702 ) Other 43.8 % 43.8 % 1,223 1,223 $ — $ — $ — $ — Long-term investments carried at fair value 299,446 257,723 Other equity method investments — 321 $ — $ 14 $ — $ 44 Total $ 299,446 $ 258,044 (a) Cost basis totaled $98,969 as of June 30, 2019 and $98,037 as of December 31, 2018 and gross unrealized gains totaled $100,290 and $61,804 as of June 30, 2019 and December 31, 2018 , respectively. (b) Represents investment in STCN convertible notes. The convertible notes outstanding as of December 31, 2018 matured on March 1, 2019. The Company entered into a new convertible note with STCN ("New Note") on February 28, 2019, which matures on March 1, 2024. The cost basis of the New Note totaled $14,943 as of June 30, 2019 and the gross unrealized loss was $1,506 as of June 30, 2019 . The New Note is convertible into shares of STCN's common stock at an initial conversion rate of 421.2655 shares of common stock per $1,000 principal amount of the New Note (which is equivalent to an initial conversion price of approximately $2.37 per share), subject to adjustment upon the occurrence of certain events. The cost basis of the Company's prior investment was $13,262 as of December 31, 2018 and gross unrealized gains totaled $1,681 as of December 31, 2018 . Changes in fair value are recorded in the Company's consolidated statements of income as the Company elected the fair value option to account for this investment. The New Notes, if converted as of June 30, 2019 , when combined with STCN common and preferred shares, also if converted, owned by the Company, would result in the Company having a direct interest of approximately 49.3 % of STCN's outstanding shares. (c) Represents investment in shares of STCN preferred stock with a cost basis of $35,321 . Each share of preferred stock can be converted into shares of STCN's common stock at an initial conversion price equal to $1.96 per share, subject to adjustment upon the occurrence of certain events. Changes in fair value are recorded in the Company's consolidated statements of income as the Company elected the fair value option to account for this investment. (d) (Income) loss from these investments is included in Realized and unrealized (gains) losses on securities, net in the consolidated statements of income. (e) (Income) loss from these investments is included in Loss (income) of associated companies, net of taxes in the consolidated statements of </t>
  </si>
  <si>
    <t>Schedule of Additional Disclosures of Associated Companies</t>
  </si>
  <si>
    <t>The following summary balance sheet amounts are for STCN as of April 30, 2019 and July 31, 2018, respectively, and the statement of income amounts are for the three and six months ended April 30, 2019 and 2018, respectively, which are both STCN's nearest corresponding fiscal quarters to the Company's fiscal quarters ended June 30, 2019 and 2018 : (Unaudited) 2019 2018 Summary of balance sheet amounts: Current assets $ 202,441 $ 264,281 Non-current assets 532,309 562,769 Total assets $ 734,750 $ 827,050 Current liabilities $ 220,499 $ 290,612 Non-current liabilities 386,667 393,618 Total liabilities 607,166 684,230 Contingently redeemable preferred stock 35,198 35,192 Equity 92,386 107,628 Total liabilities and equity $ 734,750 $ 827,050 Three Months Ended June 30, Six Months Ended June 30, (Unaudited) 2019 2018 2019 2018 Summary operating results: (a) Net revenue $ 194,003 $ 188,922 $ 400,226 $ 340,041 Gross profit $ 36,861 $ 39,005 $ 74,404 $ 55,955 Net (loss) income (a) $ (9,627 ) $ (10,333 ) $ (21,380 ) $ 54,497 (a) Net income in the 2018 period was favorably impacted by an income tax benefit related to STCN's acquisition of IWCO in December 2017.</t>
  </si>
  <si>
    <t>Schedule of Held-to-Maturity Securities</t>
  </si>
  <si>
    <t>The amount and contractual maturities of HTM debt securities are noted in the table below. Actual maturities may differ from expected or contractual maturities because borrowers may have the right to call or prepay obligations with or without penalties. The securities are collateralized by unsecured consumer loans. June 30, 2019 Amortized Cost Gross Unrealized Gains (Losses) Estimated Fair Value Carrying Value Collateralized securities $ 58,144 $ 123 $ 58,267 $ 58,144 Contractual maturities within: One year to five years 42,188 Five years to ten years 14,172 After ten years 1,784 Total $ 58,144 December 31, 2018 Amortized Cost Gross Unrealized Gains (Losses) Estimated Fair Value Carrying Value Collateralized securities $ 48,005 $ (119 ) $ 47,886 $ 48,005 Contractual maturities within: One year to five years 22,866 Five years to ten years 23,189 After ten years 1,950 Total $ 48,005</t>
  </si>
  <si>
    <t>Debt (Tables)</t>
  </si>
  <si>
    <t>Schedule of Long-term and Short-term Debt</t>
  </si>
  <si>
    <t>Debt consists of the following: June 30, 2019 December 31, 2018 Short term debt: Foreign $ 4,458 $ 3,094 Short-term debt 4,458 3,094 Long-term debt: Credit Agreement 448,274 472,495 Other debt – foreign 625 796 Other debt – domestic 5,375 5,604 Subtotal 454,274 478,895 Less: portion due within one year 10,742 799 Long-term debt 443,532 478,096 Total debt $ 458,732 $ 481,989</t>
  </si>
  <si>
    <t>Schedule of Maturities of Long-term Debt</t>
  </si>
  <si>
    <t>Long-term debt as of June 30, 2019 matures in each of the next five years as follows: Total 2019 2020 2021 2022 2023 Thereafter Long-term debt (a) $ 454,274 $ 5,565 $ 14,243 $ 10,120 $ 424,346 $ — $ — (a) As of June 30, 2019 , long term debt of $10,742 is expected to mature over the following twelve months.</t>
  </si>
  <si>
    <t>Financial Instruments (Tables)</t>
  </si>
  <si>
    <t>Change in Financial Instrument Balance</t>
  </si>
  <si>
    <t>ctivity is summarized below for financial instrument liabilities and related restricted cash: June 30, 2019 2018 Balance, beginning of period $ 12,434 $ 15,629 Settlement of short sales of corporate securities (14,611 ) (3,100 ) Short sales of corporate securities — 26 Net investment losses 2,177 941 Balance, end of period $ — $ 13,496</t>
  </si>
  <si>
    <t>Schedule of Outstanding Forward or Future Contracts with Settlement Dates</t>
  </si>
  <si>
    <t>As of June 30, 2019 , the Company had the following outstanding forward contracts with settlement dates through July 2019. There were no futures contracts outstanding as of June 30, 2019 . Commodity Amount Notional Value Silver 235,615 ounces $ 3,598 Gold 1,969 ounces $ 2,777 Palladium 695 ounces $ 1,078 Copper 225,000 pounds $ 632 Tin 15 metric tons $ 280</t>
  </si>
  <si>
    <t>Schedule of Derivative Instruments in Statement of Financial Position, Fair Value</t>
  </si>
  <si>
    <t>The fair value and carrying amount of derivative instruments on the Company's consolidated balance sheets are as follows: Fair Value of Derivative Assets (Liabilities) June 30, 2019 December 31, 2018 Location on Consolidated Balance Sheet Fair Value Location on Consolidated Balance Sheet Fair Value Derivatives designated as ASC 815 hedges Foreign exchange contracts Accrued liabilities $ (5 ) Accrued liabilities $ (95 ) Commodity contracts Prepaid expenses and other current assets $ 23 Accrued liabilities $ (14 ) Derivatives not designated as ASC 815 hedges Foreign exchange contracts Accrued liabilities $ (445 ) Accrued liabilities $ (81 ) Commodity contracts Accrued liabilities $ (4 ) Accrued liabilities $ (145 ) Economic interests in loans Other non-current assets $ 17,212 Other non-current assets $ 17,156</t>
  </si>
  <si>
    <t>Schedule of Cash Flow Hedges Included in Accumulated Other Comprehensive Income (Loss)</t>
  </si>
  <si>
    <t>The effect of cash flow hedge accounting for foreign currency forward contracts on AOCI for the three and six months ended June 30, 2019 and 2018 is as follows: Location of Gain (Loss) Reclassified from AOCI into Income Amount of Gain (Loss) Reclassified from AOCI into Income Amount of Gain (Loss) Recognized in AOCI on Derivatives Total Change in AOCI for the Period Three Months Ended June 30, Three Months Ended June 30, Three Months Ended June 30, 2019 2018 2019 2018 2019 2018 Diversified industrial net sales $ 256 $ 79 $ (169 ) $ 194 $ (425 ) $ 115 Six Months Ended June 30, Six Months Ended June 30, Six Months Ended June 30, 2019 2018 2019 2018 2019 2018 Diversified industrial net sales $ 373 $ 59 $ 466 $ 359 $ 93 $ 300</t>
  </si>
  <si>
    <t>Schedule of Derivative Instruments, Gain (Loss) in Statement of Financial Performance</t>
  </si>
  <si>
    <t>The effects of derivatives not designated as ASC 815 hedging instruments on the consolidated statements of income for the three and six months ended June 30, 2019 and 2018 are as follows: Derivatives Not Designated as Hedging Instruments: Location of Gain (Loss) Recognized in Income Amount of Gain (Loss) Recognized in Income Three Months Ended June 30, Six Months Ended June 30, 2019 2018 2019 2018 Foreign exchange forward contracts Other income (expense), net $ — $ (18 ) $ — $ (14 ) Commodity contracts Other income (expense), net (379 ) 342 (436 ) 440 Economic interests in loans Financial services revenue 3,791 4,083 6,677 7,364 Call options Other income (expense), net — — — 250 Put options Other income (expense), net — — — (3 ) Total $ 3,412 $ 4,407 $ 6,241 $ 8,037</t>
  </si>
  <si>
    <t>Pension Benefit Plans (Tables)</t>
  </si>
  <si>
    <t>Schedule of Net Benefit Costs</t>
  </si>
  <si>
    <t>The following table presents the components of pension expense for the Company's significant pension plans. The Company's other pension and post-retirement benefit plans are not significant individually or in the aggregate. Three Months Ended June 30, Six Months Ended June 30, 2019 2018 2019 2018 Interest cost $ 5,470 $ 5,351 $ 10,944 $ 10,729 Expected return on plan assets (6,108 ) (7,018 ) (12,232 ) (14,027 ) Amortization of actuarial loss 2,515 2,539 5,030 5,078 Total $ 1,877 $ 872 $ 3,742 $ 1,780</t>
  </si>
  <si>
    <t>Capital and Accumulated Other Comprehensive Loss (Tables)</t>
  </si>
  <si>
    <t>Accumulated Other Comprehensive Income</t>
  </si>
  <si>
    <t>Changes, net of tax, in AOCI are as follows: Unrealized loss on available-for-sale debt securities Unrealized (loss) gain on derivative financial instruments Cumulative translation adjustments Change in net pension and other benefit obligations Total Balance at December 31, 2018 $ (274 ) $ (277 ) $ (23,476 ) $ (153,217 ) $ (177,244 ) Net other comprehensive income attributable to common unitholders (a) — 518 1,303 — 1,821 Balance at March 31, 2019 (274 ) 241 (22,173 ) (153,217 ) (175,423 ) Net other comprehensive loss attributable to common unitholders (b) — (425 ) (1,797 ) — (2,222 ) Balance at June 30, 2019 $ (274 ) $ (184 ) $ (23,970 ) $ (153,217 ) $ (177,645 ) (a) Net of tax provision of approximately $92 . (b) Net of tax benefit of approximately $90 . Unrealized gain on available-for-sale securities Unrealized (loss) gain on derivative financial instruments Cumulative translation adjustments Change in net pension and other benefit obligations Total Balance at December 31, 2017 $ 91,078 $ (1,901 ) $ (18,259 ) $ (177,085 ) $ (106,167 ) Net other comprehensive income attributable to common unitholders (a), (b) — 170 3,098 — 3,268 Cumulative effect of adopting ASU 2016-01 relating to net unrealized gains and losses on equity securities (c) (91,078 ) — — — (91,078 ) Balance at March 31, 2018 — (1,731 ) (15,161 ) (177,085 ) (193,977 ) Net other comprehensive income (loss) attributable to common unitholders (d), (e) — 104 (3,841 ) 5 (3,732 ) Acquisition of AOCI from noncontrolling interests — (72 ) (290 ) (213 ) (575 ) Balance at June 30, 2018 $ — $ (1,699 ) $ (19,292 ) $ (177,293 ) $ (198,284 ) (a) Net of a tax provision of approximately $68 . (b) Does not include the net unrealized gain on derivative financial instruments of $15 and cumulative translation adjustments of $206 which are attributable to noncontrolling interests. (c) Effective January 1, 2018 upon adoption of ASU 2016-01, a cumulative effect reclassification adjustment was made to remove the net unrealized gains and losses on equity securities from AOCI and reclassify them to Partners' capital.</t>
  </si>
  <si>
    <t>Net (Loss) Income Per Common Unit (Tables)</t>
  </si>
  <si>
    <t>Schedule of Earnings Per Share, Basic and Diluted</t>
  </si>
  <si>
    <t>The following data was used in computing net income per common unit shown in the Company's consolidated statements of income: Three Months Ended June 30, Six Months Ended June 30, 2019 2018 2019 2018 Net income $ 21,034 $ 13,555 $ 36,656 $ 4,704 Net loss (income) attributable to noncontrolling interests in consolidated entities 29 (513 ) 85 (740 ) Net income attributable to common unitholders 21,063 13,042 36,741 3,964 Effect of dilutive securities: Interest expense from SPLP Preferred Units (a), (b) 2,973 2,937 5,945 — Net income attributable to common unitholders – assuming dilution $ 24,036 $ 15,979 $ 42,686 $ 3,964 Net income per common unit – basic Net income attributable to common unitholders $ 0.84 $ 0.50 $ 1.47 $ 0.15 Net income per common unit – diluted Net income attributable to common unitholders $ 0.61 $ 0.42 $ 1.09 $ 0.15 Denominator for net income per common unit – basic 24,982,728 26,147,125 24,915,446 26,205,290 Effect of dilutive securities: Unvested restricted common units — 26,601 190 34,293 SPLP Preferred Units (a) 14,155,871 11,494,299 14,242,874 — Denominator for net income per common unit – diluted (a), (b) 39,138,599 37,668,025 39,158,510 26,239,583 (a) Assumes the SPLP Preferred Units were redeemed in common units as described in Note 12 - "Capital and Accumulated Other Comprehensive Loss." (b) For the three months ended June 30, 2019 , the diluted per unit calculation does not include the impact of 3,448 of unvested restricted common units, and for the six months ended June 30, 2018 , the diluted per unit calculation does not include the impact of 11,152,888 of SPLP Preferred Units, since the impact would have been anti-dilutive.</t>
  </si>
  <si>
    <t>Fair Value Measurements (Tables)</t>
  </si>
  <si>
    <t>Fair Value, by Balance Sheet Grouping</t>
  </si>
  <si>
    <t>ssets and liabilities measured at fair value on a recurring basis in the Company's consolidated financial statements as of June 30, 2019 and December 31, 2018 are summarized by type of inputs applicable to the fair value measurements as follows: June 30, 2019 Level 1 Level 2 Level 3 Total Assets: Marketable securities (a) $ 988 $ 451 $ — $ 1,439 Long-term investments (a) 241,533 — 57,913 299,446 Precious metal and commodity inventories recorded at fair value 9,805 — — 9,805 Economic interests in loans — — 17,212 17,212 Commodity contracts on precious metal and commodity inventories — 23 — 23 Warrants — — 1,738 1,738 Total $ 252,326 $ 474 $ 76,863 $ 329,663 Liabilities: Commodity contracts on precious metal and commodity inventories — 4 — 4 Other precious metal liabilities 7,824 — — 7,824 Foreign currency forward exchange contracts — 450 — 450 Total $ 7,824 $ 454 $ — $ 8,278 December 31, 2018 Level 1 Level 2 Level 3 Total Assets: Marketable securities (a) $ 836 $ 603 $ — $ 1,439 Long-term investments (a) 200,179 14,943 42,601 257,723 Investments in certain funds — — 422 422 Precious metal and commodity inventories recorded at fair value 9,884 — — 9,884 Economic interests in loans — — 17,156 17,156 Foreign currency forward exchange contracts — 275 — 275 Warrants — — 1,738 1,738 Total $ 210,899 $ 15,821 $ 61,917 $ 288,637 Liabilities: Financial instrument obligations $ 12,434 $ — $ — $ 12,434 Commodity contracts on precious metal and commodity inventories — 159 — 159 Other precious metal liabilities 8,589 — — 8,589 Foreign currency forward exchange contracts — 450 — 450 Total $ 21,023 $ 609 $ — $ 21,632 (a) For additional detail of the marketable securities and long-term investments see Note 8 - "Investments."</t>
  </si>
  <si>
    <t>Fair Value, Assets Measured on Recurring Basis, Unobservable Input Reconciliation</t>
  </si>
  <si>
    <t>Following is a summary of changes in assets measured using Level 3 inputs: Investments in Associated Companies (a) Marketable Securities and Other (b) Total Balance as of December 31, 2018 $ 40,643 $ 21,274 $ 61,917 Purchases 14,943 — 14,943 Sales and cash collections — (7,557 ) (7,557 ) Realized gains — 6,677 6,677 Unrealized gains 883 — 883 Balance as of June 30, 2019 $ 56,469 $ 20,394 $ 76,863 Balance as of December 31, 2017 $ 36,223 $ 25,693 $ 61,916 Purchases — 250 250 Sales and cash collections — (17,378 ) (17,378 ) Realized gains — 11,584 11,584 Unrealized gains 8,276 232 8,508 Unrealized losses — (3,713 ) (3,713 ) Balance as of June 30, 2018 $ 44,499 $ 16,668 $ 61,167 (a) Unrealized gains and losses are recorded in Loss (income) of associated companies, net of taxes in the Company's consolidated statements of income. (b) Realized and unrealized gains and losses are recorded in Realized and unrealized (gains) losses on securities, net or Financial services revenue in the Company's consolidated statements of income.</t>
  </si>
  <si>
    <t>Segment Information (Tables)</t>
  </si>
  <si>
    <t>Schedule of Segment Reporting Information, by Segment</t>
  </si>
  <si>
    <t>Segment information is presented below: Three Months Ended June 30, Six Months Ended June 30, 2019 2018 2019 2018 Revenue: Diversified industrial net sales $ 328,537 $ 358,398 $ 640,698 $ 666,016 Energy net revenue 43,532 47,073 82,518 83,665 Financial services revenue 42,134 28,966 78,040 51,001 Total revenue $ 414,203 $ 434,437 $ 801,256 $ 800,682 Income (loss) before interest expense and income taxes: Diversified industrial $ 15,606 $ 30,256 $ 29,391 $ 43,704 Energy 753 (1 ) (578 ) (4,604 ) Financial services 14,138 13,080 27,164 21,610 Corporate and other 16,210 (12,584 ) 20,121 (29,371 ) Income before interest expense and income taxes 46,707 30,751 76,098 31,339 Interest expense 10,955 9,590 21,763 17,699 Income tax provision 14,718 7,606 17,679 8,936 Net income $ 21,034 $ 13,555 $ 36,656 $ 4,704 Loss (income) of associated companies, net of taxes: Corporate and other $ 7,118 $ (1,587 ) $ (2,263 ) $ (3,542 ) Total $ 7,118 $ (1,587 ) $ (2,263 ) $ (3,542 ) Segment depreciation and amortization: Diversified industrial $ 13,296 $ 14,402 $ 26,254 $ 27,950 Energy 4,420 5,083 8,865 10,105 Financial services 101 101 199 201 Corporate and other 39 33 73 65 Total depreciation and amortization $ 17,856 $ 19,619 $ 35,391 $ 38,321</t>
  </si>
  <si>
    <t>Regulatory Matters (Tables)</t>
  </si>
  <si>
    <t>Schedule of Compliance with Regulatory Capital Requirements under Banking Regulations</t>
  </si>
  <si>
    <t xml:space="preserve"> Amount of Capital Required Actual For Capital Adequacy Purposes Minimum Capital Adequacy With Capital Buffer To Be Well Capitalized Under Prompt Corrective Provisions Amount Ratio Amount Ratio Amount Ratio Amount Ratio As of June 30, 2019 Total Capital (to risk-weighted assets) $ 153,236 19.10 % $ 64,142 8.00 % $ 84,187 10.50 % $ 80,178 10.00 % Tier 1 Capital (to risk-weighted assets) $ 142,972 17.80 % $ 48,107 6.00 % $ 68,151 8.50 % $ 64,142 8.00 % Common Equity Tier 1 Capital (to risk-weighted assets) $ 142,972 17.80 % $ 36,080 4.50 % $ 56,124 7.00 % $ 52,116 6.50 % Tier 1 Capital (to average assets) $ 142,972 15.90 % $ 35,869 4.00 % n/a n/a $ 44,836 5.00 % As of December 31, 2018 Total Capital (to risk-weighted assets) $ 151,799 22.60 % $ 53,807 8.00 % $ 66,418 9.88 % $ 67,258 10.00 % Tier 1 Capital (to risk-weighted assets) $ 143,275 21.30 % $ 40,355 6.00 % $ 52,966 7.88 % $ 53,807 8.00 % Common Equity Tier 1 Capital (to risk-weighted assets) $ 143,275 21.30 % $ 30,266 4.50 % $ 42,877 6.38 % $ 43,718 6.50 % Tier 1 Capital (to average assets) $ 143,275 18.30 % $ 31,250 4.00 % n/a n/a $ 39,063 5.00 %</t>
  </si>
  <si>
    <t>Supplemental Cash Flow Information (Tables)</t>
  </si>
  <si>
    <t>Restrictions on Cash and Cash Equivalents</t>
  </si>
  <si>
    <t>The amount of Cash, cash equivalents and restricted cash as of June 30, 2019 and 2018 in the consolidated statements of cash flows is reconciled to the Company's consolidated balance sheets as follows: June 30, 2019 2018 Cash and cash equivalents $ 206,171 $ 324,805 Restricted cash — 13,496 Total cash, cash equivalents and restricted cash $ 206,171 $ 338,301</t>
  </si>
  <si>
    <t>Schedule of Cash Flow, Supplemental Disclosures</t>
  </si>
  <si>
    <t>A summary of supplemental cash flow information for the six -month periods ending June 30, 2019 and 2018 is presented in the following table: Six Months Ended June 30, 2019 2018 Cash paid during the period for: Interest $ 25,131 $ 18,779 Taxes $ 2,949 $ 2,759 Non-cash investing and financing activities: Contingent purchase price (future earn-out) associated with the Dunmore acquisition $ — $ 3,800 Issuance of SPLP common units to purchase subsidiary shares from noncontrolling interests $ — $ 3,159 Issuance of SPLP Preferred Units to purchase subsidiary shares from noncontrolling interests $ — $ 3,812</t>
  </si>
  <si>
    <t>Nature of the Business and Basis of Presentation (Details) - USD ($)</t>
  </si>
  <si>
    <t>Dec. 31, 2017</t>
  </si>
  <si>
    <t>Subsidiary of Limited Liability Company or Limited Partnership [Line Items]</t>
  </si>
  <si>
    <t>Decrease in partner's capital</t>
  </si>
  <si>
    <t>Net (loss) income</t>
  </si>
  <si>
    <t>Increase in other current liabilities</t>
  </si>
  <si>
    <t>Operating lease liability</t>
  </si>
  <si>
    <t>Accounting Standards Update 2016-02</t>
  </si>
  <si>
    <t>Adjustment For Tax Basis | Disposed of by Sale, Not Discontinued Operations | Arlon LLC</t>
  </si>
  <si>
    <t>Adjustment For Tax Basis | Disposed of by Sale, Not Discontinued Operations | Arlon LLC | Out-of-Period Adjustment</t>
  </si>
  <si>
    <t>Steel Connect, Inc (STCN) | Out-of-Period Adjustment</t>
  </si>
  <si>
    <t>Revenues - Disaggregation of Revenue (Details) - USD ($) $ in Thousands</t>
  </si>
  <si>
    <t>Disaggregation of Revenue [Line Items]</t>
  </si>
  <si>
    <t>United States</t>
  </si>
  <si>
    <t>Foreign</t>
  </si>
  <si>
    <t>Revenues (Details) - USD ($) $ in Thousands</t>
  </si>
  <si>
    <t>Contract asset</t>
  </si>
  <si>
    <t>Contract liability</t>
  </si>
  <si>
    <t>Increase in contract liability</t>
  </si>
  <si>
    <t>Revenue recognized</t>
  </si>
  <si>
    <t>Leases - Narrative (Details)</t>
  </si>
  <si>
    <t>Remaining lease term</t>
  </si>
  <si>
    <t>54 years</t>
  </si>
  <si>
    <t>Leases - Lease Cost (Details) - USD ($) $ in Thousands</t>
  </si>
  <si>
    <t>Operating lease cost</t>
  </si>
  <si>
    <t>Short-term lease cost</t>
  </si>
  <si>
    <t>Finance lease cost:</t>
  </si>
  <si>
    <t>Amortization of right-of-use assets</t>
  </si>
  <si>
    <t>Interest on lease liabilities</t>
  </si>
  <si>
    <t>Total finance lease cost</t>
  </si>
  <si>
    <t>Leases - Supplemental Cash Flow Information (Details) $ in Thousands</t>
  </si>
  <si>
    <t>Jun. 30, 2019USD ($)</t>
  </si>
  <si>
    <t>Operating cash flows from operating leases</t>
  </si>
  <si>
    <t>Operating cash flows from finance leases</t>
  </si>
  <si>
    <t>Financing cash flows from finance leases</t>
  </si>
  <si>
    <t>Operating leases</t>
  </si>
  <si>
    <t>Finance leases</t>
  </si>
  <si>
    <t>Leases - Supplemental Balance Sheet Information (Details) $ in Thousands</t>
  </si>
  <si>
    <t>Current operating lease liabilities</t>
  </si>
  <si>
    <t>Non-current operating lease liabilities</t>
  </si>
  <si>
    <t>Total operating lease liabilities</t>
  </si>
  <si>
    <t>Finance lease assets</t>
  </si>
  <si>
    <t>Current finance lease liabilities</t>
  </si>
  <si>
    <t>Non-current finance lease liabilities</t>
  </si>
  <si>
    <t>Total finance lease liabilities</t>
  </si>
  <si>
    <t>Weighted-average remaining lease term</t>
  </si>
  <si>
    <t>8 years 3 months 27 days</t>
  </si>
  <si>
    <t>5 years 3 months 10 days</t>
  </si>
  <si>
    <t>Weighted-average discount rate</t>
  </si>
  <si>
    <t>4.58%</t>
  </si>
  <si>
    <t>4.20%</t>
  </si>
  <si>
    <t>Leases - Future Lease Obligations (Details) - USD ($) $ in Thousands</t>
  </si>
  <si>
    <t>2020</t>
  </si>
  <si>
    <t>2021</t>
  </si>
  <si>
    <t>2022</t>
  </si>
  <si>
    <t>2023</t>
  </si>
  <si>
    <t>Thereafter</t>
  </si>
  <si>
    <t>Total</t>
  </si>
  <si>
    <t>Operating Leases</t>
  </si>
  <si>
    <t>2019 (excluding the three months ended March 31, 2019)</t>
  </si>
  <si>
    <t>Total lease payments</t>
  </si>
  <si>
    <t>Operating Lease, Liability, Current</t>
  </si>
  <si>
    <t>Difference between undiscounted cash flows and discounted cash flows</t>
  </si>
  <si>
    <t>Finance Leases</t>
  </si>
  <si>
    <t>Present value of current lease liabilities</t>
  </si>
  <si>
    <t>Present value of long-term lease liabilities</t>
  </si>
  <si>
    <t>Acquisitions - Narrative (Details) - USD ($) $ in Thousands</t>
  </si>
  <si>
    <t>Apr. 01, 2019</t>
  </si>
  <si>
    <t>Jun. 01, 2018</t>
  </si>
  <si>
    <t>Feb. 16, 2018</t>
  </si>
  <si>
    <t>Business Acquisition [Line Items]</t>
  </si>
  <si>
    <t>PST Group Inc.</t>
  </si>
  <si>
    <t>Fair value of consideration paid</t>
  </si>
  <si>
    <t>Dunmore Acquisition</t>
  </si>
  <si>
    <t>Intangible assets</t>
  </si>
  <si>
    <t>Goodwill expected to be deductible for tax purposes</t>
  </si>
  <si>
    <t>Property, plant and equipment</t>
  </si>
  <si>
    <t>Goodwill, not tax deductible</t>
  </si>
  <si>
    <t>Dunmore Acquisition | Maximum</t>
  </si>
  <si>
    <t>Trade Names | Dunmore Acquisition</t>
  </si>
  <si>
    <t>Useful life</t>
  </si>
  <si>
    <t>10 years</t>
  </si>
  <si>
    <t>Customer Relationships | Dunmore Acquisition</t>
  </si>
  <si>
    <t>15 years</t>
  </si>
  <si>
    <t>Order or Production Backlog | Dunmore Acquisition</t>
  </si>
  <si>
    <t>4 months</t>
  </si>
  <si>
    <t>WebBank | National Partners</t>
  </si>
  <si>
    <t>Loans payable</t>
  </si>
  <si>
    <t>Receivables</t>
  </si>
  <si>
    <t>WebBank | Agent Relationships | National Partners</t>
  </si>
  <si>
    <t>WebBank | Trade Names | National Partners</t>
  </si>
  <si>
    <t>Loans Receivable, Including Loans Held For Sale - Loans Receivable (Details) - USD ($)</t>
  </si>
  <si>
    <t>Receivable [Line Items]</t>
  </si>
  <si>
    <t>Financing receivable, including loans held for sale, gross, total</t>
  </si>
  <si>
    <t>Financing receivable, ratio to total, including loans held for sale (as a percent)</t>
  </si>
  <si>
    <t>100.00%</t>
  </si>
  <si>
    <t>Financing receivable, gross, current</t>
  </si>
  <si>
    <t>Financing receivable, gross, non-current</t>
  </si>
  <si>
    <t>Allowance for loan losses, total</t>
  </si>
  <si>
    <t>Allowance for loan losses, current</t>
  </si>
  <si>
    <t>Allowance for loan losses, non-current</t>
  </si>
  <si>
    <t>Total loans receivable, net</t>
  </si>
  <si>
    <t>Loans receivable, net, current</t>
  </si>
  <si>
    <t>Loans receivable, net, noncurrent</t>
  </si>
  <si>
    <t>Loans receivable, including loans held for sale, current</t>
  </si>
  <si>
    <t>Loans receivable, including loans held for sale, non-current</t>
  </si>
  <si>
    <t>Pledged as collateral</t>
  </si>
  <si>
    <t>Increase in loans held for sale</t>
  </si>
  <si>
    <t>Commercial real estate loans</t>
  </si>
  <si>
    <t>0.00%</t>
  </si>
  <si>
    <t>Commercial and industrial</t>
  </si>
  <si>
    <t>44.00%</t>
  </si>
  <si>
    <t>Consumer loans</t>
  </si>
  <si>
    <t>56.00%</t>
  </si>
  <si>
    <t>WebBank</t>
  </si>
  <si>
    <t>Servicing asset</t>
  </si>
  <si>
    <t>Proceeds from loans held for sale</t>
  </si>
  <si>
    <t>Inventories, Net - Summary of Inventories (Details) - USD ($) $ in Thousands</t>
  </si>
  <si>
    <t>Finished products</t>
  </si>
  <si>
    <t>In-process</t>
  </si>
  <si>
    <t>Raw materials</t>
  </si>
  <si>
    <t>Fine and fabricated precious metal in various stages of completion</t>
  </si>
  <si>
    <t>Inventory, before LIFO reserve</t>
  </si>
  <si>
    <t>LIFO reserve</t>
  </si>
  <si>
    <t>Inventory, Net</t>
  </si>
  <si>
    <t>Inventories, Net - Narrative (Details) $ in Thousands</t>
  </si>
  <si>
    <t>Bank of Nova Scotia | Consignment Agreement | Silver</t>
  </si>
  <si>
    <t>Inventory [Line Items]</t>
  </si>
  <si>
    <t>Merchandise under consignment</t>
  </si>
  <si>
    <t>Inventories, Net - Supplemental Inventory Information (Details) $ in Thousands</t>
  </si>
  <si>
    <t>Jun. 30, 2019USD ($)$ / oz</t>
  </si>
  <si>
    <t>Dec. 31, 2018USD ($)$ / oz</t>
  </si>
  <si>
    <t>Precious metals stated at LIFO cost | $</t>
  </si>
  <si>
    <t>Precious metals stated under non-LIFO cost methods | $</t>
  </si>
  <si>
    <t>Market value per ounce, Silver (in dollars per ounce)</t>
  </si>
  <si>
    <t>Market value per ounce, Gold (in dollars per ounce)</t>
  </si>
  <si>
    <t>Market value per ounce, Palladium (in dollars per ounce)</t>
  </si>
  <si>
    <t>Goodwill and Other Intangibles, Net - Reconciliation (Details) - USD ($) $ in Thousands</t>
  </si>
  <si>
    <t>12 Months Ended</t>
  </si>
  <si>
    <t>Goodwill [Line Items]</t>
  </si>
  <si>
    <t>Gross goodwill</t>
  </si>
  <si>
    <t>Accumulated impairments</t>
  </si>
  <si>
    <t>Net goodwill</t>
  </si>
  <si>
    <t>Currency translation adjustment</t>
  </si>
  <si>
    <t>Diversified Industrial</t>
  </si>
  <si>
    <t>Financial Services</t>
  </si>
  <si>
    <t>Corporate and Other</t>
  </si>
  <si>
    <t>Goodwill and Other Intangibles, Net - Other Intangible Assets (Details) - USD ($) $ in Thousands</t>
  </si>
  <si>
    <t>Acquired Finite-Lived Intangible Assets [Line Items]</t>
  </si>
  <si>
    <t>Gross Carrying Amount</t>
  </si>
  <si>
    <t>Accumulated Amortization</t>
  </si>
  <si>
    <t>Net</t>
  </si>
  <si>
    <t>Customer relationships</t>
  </si>
  <si>
    <t>Trademarks, trade names and brand names</t>
  </si>
  <si>
    <t>Developed technology, patents and patent applications</t>
  </si>
  <si>
    <t>Goodwill and Other Intangibles, Net - Indefinite Lived Intangible Assets (Details) - USD ($) $ in Thousands</t>
  </si>
  <si>
    <t>Trademarks with indefinite lives</t>
  </si>
  <si>
    <t>Amortization expense</t>
  </si>
  <si>
    <t>Investments - Short-Term Investments (Details) - USD ($) $ in Thousands</t>
  </si>
  <si>
    <t>Debt Securities, Available-for-sale [Line Items]</t>
  </si>
  <si>
    <t>Steel Excel</t>
  </si>
  <si>
    <t>Securities sold during the period</t>
  </si>
  <si>
    <t>Investments - Gross Realized Gains and Losses (Details) - Steel Excel Inc. - USD ($) $ in Thousands</t>
  </si>
  <si>
    <t>Gain (Loss) on Securities [Line Items]</t>
  </si>
  <si>
    <t>Gross realized gains</t>
  </si>
  <si>
    <t>Gross realized losses</t>
  </si>
  <si>
    <t>Realized gains, net</t>
  </si>
  <si>
    <t>Investments - Long-Term Investments (Details) $ / shares in Units, $ in Thousands</t>
  </si>
  <si>
    <t>Feb. 28, 2019$ / shares</t>
  </si>
  <si>
    <t>Dec. 15, 2017$ / shares</t>
  </si>
  <si>
    <t>Jun. 30, 2018USD ($)</t>
  </si>
  <si>
    <t>Dec. 31, 2018USD ($)</t>
  </si>
  <si>
    <t>Investments in Associated Companies:</t>
  </si>
  <si>
    <t>Long-Term Investments Balance</t>
  </si>
  <si>
    <t>(Income) Loss Recorded in the Consolidated Statements of Income</t>
  </si>
  <si>
    <t>Carried at cost:</t>
  </si>
  <si>
    <t>Steel Connect, Inc (STCN)</t>
  </si>
  <si>
    <t>Ownership percentage</t>
  </si>
  <si>
    <t>29.40%</t>
  </si>
  <si>
    <t>29.60%</t>
  </si>
  <si>
    <t>Aviat Networks, Inc. (Aviat)</t>
  </si>
  <si>
    <t>12.50%</t>
  </si>
  <si>
    <t>12.40%</t>
  </si>
  <si>
    <t>43.80%</t>
  </si>
  <si>
    <t>Other equity method investments</t>
  </si>
  <si>
    <t>Corporate securities</t>
  </si>
  <si>
    <t>Cost</t>
  </si>
  <si>
    <t>Corporate securities | Net investment (loss) gain</t>
  </si>
  <si>
    <t>Equity securities - U.S.</t>
  </si>
  <si>
    <t>Corporate securities | API Group plc (API)</t>
  </si>
  <si>
    <t>Gross Unrealized Gains</t>
  </si>
  <si>
    <t>Collateralized debt securities | Net investment (loss) gain</t>
  </si>
  <si>
    <t>Convertible notes | Steel Connect, Inc (STCN)</t>
  </si>
  <si>
    <t>Corporate obligations | API Group plc (API)</t>
  </si>
  <si>
    <t>Gross unrealized loss</t>
  </si>
  <si>
    <t>Preferred stock | Steel Connect, Inc (STCN)</t>
  </si>
  <si>
    <t>Debt conversion price (in dollars per share) | $ / shares</t>
  </si>
  <si>
    <t>Ownership percentage if converted</t>
  </si>
  <si>
    <t>49.30%</t>
  </si>
  <si>
    <t>Senior Notes | Convertible Senior Note Due 2024 | Common Stock | Steel Connect, Inc (STCN)</t>
  </si>
  <si>
    <t>Debt Instrument, Convertible, Conversion Ratio</t>
  </si>
  <si>
    <t>Senior Notes | Steel Connect, Inc (STCN) | Convertible Senior Note Due 2024 | Common Stock | Steel Connect, Inc (STCN)</t>
  </si>
  <si>
    <t>Investments - Equity Securities (Details) - USD ($)</t>
  </si>
  <si>
    <t>Net gains (losses) recognized during the period on equity securities</t>
  </si>
  <si>
    <t>Less: Net gains recognized during the period on equity securities sold during the period</t>
  </si>
  <si>
    <t>Unrealized gains (losses) recognized during the period on equity securities still held at the end of the period</t>
  </si>
  <si>
    <t>Investments - Additional Disclosures Related to Associated Company Financial Statements (Details) - Multiple equity method investments - USD ($) $ in Thousands</t>
  </si>
  <si>
    <t>Summary of balance sheet amounts:</t>
  </si>
  <si>
    <t>Current assets</t>
  </si>
  <si>
    <t>Non-current assets</t>
  </si>
  <si>
    <t>Total assets</t>
  </si>
  <si>
    <t>Current liabilities</t>
  </si>
  <si>
    <t>Non-current liabilities</t>
  </si>
  <si>
    <t>Total liabilities</t>
  </si>
  <si>
    <t>Contingently redeemable preferred stock</t>
  </si>
  <si>
    <t>Equity</t>
  </si>
  <si>
    <t>Total liabilities and equity</t>
  </si>
  <si>
    <t>Summary operating results: (a)</t>
  </si>
  <si>
    <t>Net revenue</t>
  </si>
  <si>
    <t>Gross profit</t>
  </si>
  <si>
    <t>Net (loss) income (a)</t>
  </si>
  <si>
    <t>Investments - Other Investments - Related Party (Details) - WebBank - USD ($) $ in Thousands</t>
  </si>
  <si>
    <t>Schedule of Equity Method Investments [Line Items]</t>
  </si>
  <si>
    <t>Held to maturity securities</t>
  </si>
  <si>
    <t>Gross unrealized gain</t>
  </si>
  <si>
    <t>Maturities held one through five years</t>
  </si>
  <si>
    <t>Maturities between years five and ten</t>
  </si>
  <si>
    <t>Maturities, after ten years</t>
  </si>
  <si>
    <t>Fair value</t>
  </si>
  <si>
    <t>Debt - Long-term and Short-term Debt (Details) - USD ($) $ in Thousands</t>
  </si>
  <si>
    <t>Debt, Long-term and Short-term, Combined Amount [Abstract]</t>
  </si>
  <si>
    <t>Less: portion due within one year</t>
  </si>
  <si>
    <t>Total debt</t>
  </si>
  <si>
    <t>Loans Payable | Revolving Credit Facility</t>
  </si>
  <si>
    <t>Loans Payable | Revolving Credit Facility | Handy &amp; Harman Ltd. (HNH)</t>
  </si>
  <si>
    <t>Other Domestic Debt | Handy &amp; Harman Ltd. (HNH)</t>
  </si>
  <si>
    <t>Foreign Debt</t>
  </si>
  <si>
    <t>Debt - Maturities (Details) - USD ($) $ in Thousands</t>
  </si>
  <si>
    <t>Debt - Narrative (Details) - USD ($)</t>
  </si>
  <si>
    <t>Nov. 14, 2017</t>
  </si>
  <si>
    <t>Revolving Credit Facility</t>
  </si>
  <si>
    <t>Debt Instrument [Line Items]</t>
  </si>
  <si>
    <t>Maximum borrowing capacity</t>
  </si>
  <si>
    <t>Weighted average interest rate</t>
  </si>
  <si>
    <t>4.86%</t>
  </si>
  <si>
    <t>Remaining borrowing capacity</t>
  </si>
  <si>
    <t>Revolving Credit Facility | Minimum | Base Rate</t>
  </si>
  <si>
    <t>Basis spread on variable rate</t>
  </si>
  <si>
    <t>1.50%</t>
  </si>
  <si>
    <t>Revolving Credit Facility | Maximum | Base Rate</t>
  </si>
  <si>
    <t>2.50%</t>
  </si>
  <si>
    <t>Term Loan</t>
  </si>
  <si>
    <t>Amortization percentage</t>
  </si>
  <si>
    <t>5.00%</t>
  </si>
  <si>
    <t>Sublimit for Issuance of Swing Loans</t>
  </si>
  <si>
    <t>Standby Letters of Credit</t>
  </si>
  <si>
    <t>Line of credit</t>
  </si>
  <si>
    <t>Letter of Credit</t>
  </si>
  <si>
    <t>Environmental and Other Matters</t>
  </si>
  <si>
    <t>Financial Instruments - Narrative (Details) € in Thousands, £ in Thousands, $ in Thousands</t>
  </si>
  <si>
    <t>Jun. 30, 2019USD ($)oz</t>
  </si>
  <si>
    <t>Jun. 30, 2019EUR (€)</t>
  </si>
  <si>
    <t>Jun. 30, 2019GBP (£)</t>
  </si>
  <si>
    <t>Derivatives, Fair Value [Line Items]</t>
  </si>
  <si>
    <t>Payments for purchased put option</t>
  </si>
  <si>
    <t>Foreign Exchange Contracts and Short Sale of Securities | Not Designated as Hedging Instrument</t>
  </si>
  <si>
    <t>Derivative liabilities</t>
  </si>
  <si>
    <t>Silver, Ounces, Copper Contracts | Commodity contracts | Designated as Hedging Instrument</t>
  </si>
  <si>
    <t>Amount | oz</t>
  </si>
  <si>
    <t>CoSine Communications, Inc. (CoSine) | Foreign exchange forward contracts</t>
  </si>
  <si>
    <t>Notional Value | £</t>
  </si>
  <si>
    <t>Undisbursed loan commitment</t>
  </si>
  <si>
    <t>Cash Flow Hedging | CoSine Communications, Inc. (CoSine) | Foreign Exchange Future</t>
  </si>
  <si>
    <t>Notional Value | €</t>
  </si>
  <si>
    <t>Minimum</t>
  </si>
  <si>
    <t>Derivative, remaining maturity</t>
  </si>
  <si>
    <t>3 years</t>
  </si>
  <si>
    <t>Maximum</t>
  </si>
  <si>
    <t>5 years</t>
  </si>
  <si>
    <t>Financial Instruments - Roll Forward (Details) - USD ($) $ in Thousands</t>
  </si>
  <si>
    <t>Foreign Currency Financial Liabilities and Related Restricted Cash [Roll Forward]</t>
  </si>
  <si>
    <t>Financial Instruments and Restricted Cash | Not Designated as Hedging Instrument</t>
  </si>
  <si>
    <t>Balance, beginning of period</t>
  </si>
  <si>
    <t>Short sales of corporate securities</t>
  </si>
  <si>
    <t>Net investment losses</t>
  </si>
  <si>
    <t>Balance, end of period</t>
  </si>
  <si>
    <t>Financial Instruments - Commodity Contracts (Details) - Commodity $ in Thousands</t>
  </si>
  <si>
    <t>Jun. 30, 2019USD ($)ozlbT</t>
  </si>
  <si>
    <t>Silver, Ounces</t>
  </si>
  <si>
    <t>Derivative [Line Items]</t>
  </si>
  <si>
    <t>Notional Value</t>
  </si>
  <si>
    <t>Gold, Ounces | Not Designated as Hedging Instrument</t>
  </si>
  <si>
    <t>Palladium, Ounces | Not Designated as Hedging Instrument</t>
  </si>
  <si>
    <t>Copper, Pounds</t>
  </si>
  <si>
    <t>Copper, Pounds | Not Designated as Hedging Instrument</t>
  </si>
  <si>
    <t>Amount | lb</t>
  </si>
  <si>
    <t>Tin, Metric Tons | Not Designated as Hedging Instrument</t>
  </si>
  <si>
    <t>Amount | T</t>
  </si>
  <si>
    <t>Financial Instruments - Balance Sheet Location (Details) - USD ($) $ in Thousands</t>
  </si>
  <si>
    <t>Foreign exchange forward contracts | Designated as Hedging Instrument | Accrued liabilities</t>
  </si>
  <si>
    <t>Derivative assets</t>
  </si>
  <si>
    <t>Foreign exchange forward contracts | Not Designated as Hedging Instrument | Accrued liabilities</t>
  </si>
  <si>
    <t>Commodity contracts | Designated as Hedging Instrument | Accrued liabilities</t>
  </si>
  <si>
    <t>Commodity contracts | Not Designated as Hedging Instrument | Accrued liabilities</t>
  </si>
  <si>
    <t>Economic interests in loans | Not Designated as Hedging Instrument | Other non-current assets</t>
  </si>
  <si>
    <t>Financial Instruments - Cash Flow Hedges (Details) - USD ($) $ in Thousands</t>
  </si>
  <si>
    <t>Derivative Instruments, Gain (Loss) [Line Items]</t>
  </si>
  <si>
    <t>Amount of Gain (Loss) Reclassified from AOCI into Income</t>
  </si>
  <si>
    <t>Amount of Gain (Loss) Recognized in AOCI on Derivatives</t>
  </si>
  <si>
    <t>Diversified Industrial | Amount of Gain (Loss) Reclassified from AOCI into Income | Foreign exchange forward contracts</t>
  </si>
  <si>
    <t>Amount of Gain (Loss) Reclassified from AOCI into Income | Amount of Gain (Loss) Reclassified from AOCI into Income | Foreign exchange forward contracts</t>
  </si>
  <si>
    <t>Financial Instruments - Income Statement Location (Details) - Not Designated as Hedging Instrument - USD ($) $ in Thousands</t>
  </si>
  <si>
    <t>Gain (Loss)</t>
  </si>
  <si>
    <t>Foreign exchange forward contracts | Other income (expense), net</t>
  </si>
  <si>
    <t>Commodity contracts | Other income (expense), net</t>
  </si>
  <si>
    <t>Economic interests in loans | Financial services revenue</t>
  </si>
  <si>
    <t>Short call options | Other income (expense), net</t>
  </si>
  <si>
    <t>Put options | Other income (expense), net</t>
  </si>
  <si>
    <t>Pension and Other Post-Retirement Benefits - Components of Pension Expense and Other Postretirement Benefit Expense (Details) - Pension Plans, Defined Benefit - USD ($) $ in Thousands</t>
  </si>
  <si>
    <t>Defined Benefit Plans Disclosure [Line Items]</t>
  </si>
  <si>
    <t>Interest cost</t>
  </si>
  <si>
    <t>Expected return on plan assets</t>
  </si>
  <si>
    <t>Amortization of actuarial loss</t>
  </si>
  <si>
    <t>Pension and Other Post-Retirement Benefits - Narrative (Details) - Pension Plans, Defined Benefit $ in Thousands</t>
  </si>
  <si>
    <t>Defined Benefit Plan, Expected Future Employer Contributions [Abstract]</t>
  </si>
  <si>
    <t>Remainder of 2019</t>
  </si>
  <si>
    <t>Capital and Accumulated Other Comprehensive Loss - Narrative (Details) - USD ($)</t>
  </si>
  <si>
    <t>1 Months Ended</t>
  </si>
  <si>
    <t>May 24, 2018</t>
  </si>
  <si>
    <t>Dec. 07, 2016</t>
  </si>
  <si>
    <t>Jan. 02, 2012</t>
  </si>
  <si>
    <t>Class of Stock [Line Items]</t>
  </si>
  <si>
    <t>Preferred Stock, Liquidation Preference Per Share</t>
  </si>
  <si>
    <t>Units issued in acquisition of WFHC noncontrolling interests</t>
  </si>
  <si>
    <t>Incentive units granted, percentage of outstanding common units</t>
  </si>
  <si>
    <t>Class A</t>
  </si>
  <si>
    <t>Authorized amount</t>
  </si>
  <si>
    <t>Treasury stock (in shares)</t>
  </si>
  <si>
    <t>Treasury stock repurchased</t>
  </si>
  <si>
    <t>Series A Preferred Units</t>
  </si>
  <si>
    <t>Stated interest rate</t>
  </si>
  <si>
    <t>6.00%</t>
  </si>
  <si>
    <t>Preferred unit dividend</t>
  </si>
  <si>
    <t>Debt Instrument, Term</t>
  </si>
  <si>
    <t>9 years</t>
  </si>
  <si>
    <t>Repurchase period in force</t>
  </si>
  <si>
    <t>60 days</t>
  </si>
  <si>
    <t>Financial instruments subject to mandatory redemption, settlement terms, maximum number of shares</t>
  </si>
  <si>
    <t>Preferred units outstanding</t>
  </si>
  <si>
    <t>2018 Incentive Award Plan</t>
  </si>
  <si>
    <t>Shares authorized</t>
  </si>
  <si>
    <t>Shares granted (in shares)</t>
  </si>
  <si>
    <t>Unearned compensation expense</t>
  </si>
  <si>
    <t>Capital and Accumulated Other Comprehensive Loss - Accumulated Other Comprehensive Income (Details) - USD ($) $ in Thousands</t>
  </si>
  <si>
    <t>Accumulated Other Comprehensive Income (Loss) [Roll Forward]</t>
  </si>
  <si>
    <t>Other comprehensive income (loss)</t>
  </si>
  <si>
    <t>Unrealized loss on available-for-sale debt securities</t>
  </si>
  <si>
    <t>Cumulative effect of adopting ASC 2016-01 relating to net unrealized gains/losses on equity securities</t>
  </si>
  <si>
    <t>Acquisition of AOCI from noncontrolling interests</t>
  </si>
  <si>
    <t>Unrealized (loss) gain on derivative financial instruments</t>
  </si>
  <si>
    <t>Cumulative translation adjustments</t>
  </si>
  <si>
    <t>Change in net pension and other benefit obligations</t>
  </si>
  <si>
    <t>Unrealized loss on derivative financial instruments (NCI)</t>
  </si>
  <si>
    <t>Tax</t>
  </si>
  <si>
    <t>Accumulated Foreign Currency Adjustment Attributable to Noncontrolling Interest</t>
  </si>
  <si>
    <t>Accumulated Defined Benefit Plans Adjustment Attributable to Noncontrolling Interest</t>
  </si>
  <si>
    <t>Income Taxes (Details) - USD ($) $ in Thousands</t>
  </si>
  <si>
    <t>Net (Loss) Income Per Common Unit (Details) - USD ($) $ / shares in Units, $ in Thousands</t>
  </si>
  <si>
    <t>Net Income (Loss) Available to Common Stockholders, Basic [Abstract]</t>
  </si>
  <si>
    <t>Interest expense form SPLP Preferred Units</t>
  </si>
  <si>
    <t>Net income attributable to common unitholders – assuming dilution</t>
  </si>
  <si>
    <t>Net income per common unit – basic</t>
  </si>
  <si>
    <t>Net (loss) income attributable to common unitholders (in dollar per share)</t>
  </si>
  <si>
    <t>Net income per common unit – diluted</t>
  </si>
  <si>
    <t>Denominator for net income per common unit - basic (in shares)</t>
  </si>
  <si>
    <t>Effect of dilutive securities:</t>
  </si>
  <si>
    <t>SPLP Preferred Units (in shares)</t>
  </si>
  <si>
    <t>Denominator for net income per common unit - diluted (in shares)</t>
  </si>
  <si>
    <t>Preferred Units</t>
  </si>
  <si>
    <t>Antidilutive units excluded from computation of earnings per share (in shares)</t>
  </si>
  <si>
    <t>Restricted Stock Units (RSUs)</t>
  </si>
  <si>
    <t>Unvested restricted common units (in shares)</t>
  </si>
  <si>
    <t>Fair Value Measurements - Hierarchy Table (Details) - USD ($) $ in Thousands</t>
  </si>
  <si>
    <t>Warrants</t>
  </si>
  <si>
    <t>Assets:</t>
  </si>
  <si>
    <t>Derivative asset total</t>
  </si>
  <si>
    <t>Fair Value, Measurements, Recurring</t>
  </si>
  <si>
    <t>Liabilities:</t>
  </si>
  <si>
    <t>Fair Value, Measurements, Recurring | Marketable securities</t>
  </si>
  <si>
    <t>Fair Value, Measurements, Recurring | Long-term investments</t>
  </si>
  <si>
    <t>Fair Value, Measurements, Recurring | Investments in certain funds</t>
  </si>
  <si>
    <t>Fair Value, Measurements, Recurring | Precious metal and commodity inventories recorded at fair value</t>
  </si>
  <si>
    <t>Fair Value, Measurements, Recurring | Economic interests in loans</t>
  </si>
  <si>
    <t>Fair Value, Measurements, Recurring | Commodity contracts on precious metal and commodity inventories</t>
  </si>
  <si>
    <t>Fair Value, Measurements, Recurring | Warrants</t>
  </si>
  <si>
    <t>Fair Value, Measurements, Recurring | Financial instrument obligations</t>
  </si>
  <si>
    <t>Fair Value, Measurements, Recurring | Short call options</t>
  </si>
  <si>
    <t>Fair Value, Measurements, Recurring | Other precious metal liabilities</t>
  </si>
  <si>
    <t>Fair Value, Measurements, Recurring | Foreign currency forward exchange contracts</t>
  </si>
  <si>
    <t>Fair Value, Measurements, Recurring | Level 1</t>
  </si>
  <si>
    <t>Fair Value, Measurements, Recurring | Level 1 | Marketable securities</t>
  </si>
  <si>
    <t>Fair Value, Measurements, Recurring | Level 1 | Long-term investments</t>
  </si>
  <si>
    <t>Fair Value, Measurements, Recurring | Level 1 | Investments in certain funds</t>
  </si>
  <si>
    <t>Fair Value, Measurements, Recurring | Level 1 | Precious metal and commodity inventories recorded at fair value</t>
  </si>
  <si>
    <t>Fair Value, Measurements, Recurring | Level 1 | Economic interests in loans</t>
  </si>
  <si>
    <t>Fair Value, Measurements, Recurring | Level 1 | Commodity contracts on precious metal and commodity inventories</t>
  </si>
  <si>
    <t>Fair Value, Measurements, Recurring | Level 1 | Warrants</t>
  </si>
  <si>
    <t>Fair Value, Measurements, Recurring | Level 1 | Financial instrument obligations</t>
  </si>
  <si>
    <t>Fair Value, Measurements, Recurring | Level 1 | Short call options</t>
  </si>
  <si>
    <t>Fair Value, Measurements, Recurring | Level 1 | Other precious metal liabilities</t>
  </si>
  <si>
    <t>Fair Value, Measurements, Recurring | Level 1 | Foreign currency forward exchange contracts</t>
  </si>
  <si>
    <t>Fair Value, Measurements, Recurring | Level 2</t>
  </si>
  <si>
    <t>Fair Value, Measurements, Recurring | Level 2 | Marketable securities</t>
  </si>
  <si>
    <t>Fair Value, Measurements, Recurring | Level 2 | Long-term investments</t>
  </si>
  <si>
    <t>Fair Value, Measurements, Recurring | Level 2 | Investments in certain funds</t>
  </si>
  <si>
    <t>Fair Value, Measurements, Recurring | Level 2 | Precious metal and commodity inventories recorded at fair value</t>
  </si>
  <si>
    <t>Fair Value, Measurements, Recurring | Level 2 | Economic interests in loans</t>
  </si>
  <si>
    <t>Fair Value, Measurements, Recurring | Level 2 | Commodity contracts on precious metal and commodity inventories</t>
  </si>
  <si>
    <t>Fair Value, Measurements, Recurring | Level 2 | Warrants</t>
  </si>
  <si>
    <t>Fair Value, Measurements, Recurring | Level 2 | Financial instrument obligations</t>
  </si>
  <si>
    <t>Fair Value, Measurements, Recurring | Level 2 | Short call options</t>
  </si>
  <si>
    <t>Fair Value, Measurements, Recurring | Level 2 | Other precious metal liabilities</t>
  </si>
  <si>
    <t>Fair Value, Measurements, Recurring | Level 2 | Foreign currency forward exchange contracts</t>
  </si>
  <si>
    <t>Fair Value, Measurements, Recurring | Level 3</t>
  </si>
  <si>
    <t>Fair Value, Measurements, Recurring | Level 3 | Marketable securities</t>
  </si>
  <si>
    <t>Fair Value, Measurements, Recurring | Level 3 | Long-term investments</t>
  </si>
  <si>
    <t>Fair Value, Measurements, Recurring | Level 3 | Investments in certain funds</t>
  </si>
  <si>
    <t>Fair Value, Measurements, Recurring | Level 3 | Precious metal and commodity inventories recorded at fair value</t>
  </si>
  <si>
    <t>Fair Value, Measurements, Recurring | Level 3 | Economic interests in loans</t>
  </si>
  <si>
    <t>Fair Value, Measurements, Recurring | Level 3 | Commodity contracts on precious metal and commodity inventories</t>
  </si>
  <si>
    <t>Fair Value, Measurements, Recurring | Level 3 | Warrants</t>
  </si>
  <si>
    <t>Fair Value, Measurements, Recurring | Level 3 | Financial instrument obligations</t>
  </si>
  <si>
    <t>Fair Value, Measurements, Recurring | Level 3 | Short call options</t>
  </si>
  <si>
    <t>Fair Value, Measurements, Recurring | Level 3 | Other precious metal liabilities</t>
  </si>
  <si>
    <t>Fair Value, Measurements, Recurring | Level 3 | Foreign currency forward exchange contracts</t>
  </si>
  <si>
    <t>Fair Value Measurements - Unobservable Inputs Reconciliation - Assets (Details) - Fair Value, Measurements, Recurring - Level 3 - USD ($) $ in Thousands</t>
  </si>
  <si>
    <t>Fair Value, Assets Measured on Recurring Basis, Unobservable Input Reconciliation, Calculation [Roll Forward]</t>
  </si>
  <si>
    <t>Balance at beginning of period</t>
  </si>
  <si>
    <t>Purchases</t>
  </si>
  <si>
    <t>Sales and cash collections</t>
  </si>
  <si>
    <t>Realized gains</t>
  </si>
  <si>
    <t>Unrealized gains</t>
  </si>
  <si>
    <t>Unrealized losses</t>
  </si>
  <si>
    <t>Balance at end of period</t>
  </si>
  <si>
    <t>Investments in Associated Companies</t>
  </si>
  <si>
    <t>Marketable Securities and Other</t>
  </si>
  <si>
    <t>Fair Value Measurements - Narrative (Details) - Securities (Assets)</t>
  </si>
  <si>
    <t>Constant prepayment rate | Minimum</t>
  </si>
  <si>
    <t>Fair Value, Assets and Liabilities Measured on Recurring and Nonrecurring Basis [Line Items]</t>
  </si>
  <si>
    <t>Measurement input</t>
  </si>
  <si>
    <t>Constant prepayment rate | Maximum</t>
  </si>
  <si>
    <t>Default rate | Minimum</t>
  </si>
  <si>
    <t>Default rate | Maximum</t>
  </si>
  <si>
    <t>Discount rate | Minimum</t>
  </si>
  <si>
    <t>Discount rate | Maximum</t>
  </si>
  <si>
    <t>Commitments and Contingencies - Narrative (Details)</t>
  </si>
  <si>
    <t>Jul. 09, 2019USD ($)</t>
  </si>
  <si>
    <t>Apr. 13, 2018USD ($)</t>
  </si>
  <si>
    <t>Feb. 28, 2017USD ($)</t>
  </si>
  <si>
    <t>Jun. 30, 2019USD ($)claim</t>
  </si>
  <si>
    <t>Jun. 30, 2019USD ($)claimdefendant</t>
  </si>
  <si>
    <t>Sep. 18, 2017USD ($)</t>
  </si>
  <si>
    <t>Loss Contingencies [Line Items]</t>
  </si>
  <si>
    <t>Accrual for environmental matters</t>
  </si>
  <si>
    <t>Insurance recoveries</t>
  </si>
  <si>
    <t>Estimated insurance recoveries</t>
  </si>
  <si>
    <t>Handy &amp; Harman Ltd. (HNH)</t>
  </si>
  <si>
    <t>Settlement amount</t>
  </si>
  <si>
    <t>BNS Subsidiary</t>
  </si>
  <si>
    <t>Claims, litigation matters (in number of claims) | claim</t>
  </si>
  <si>
    <t>BNS Subsidiary | Insurance Claims</t>
  </si>
  <si>
    <t>Accrual relating to open and active claims</t>
  </si>
  <si>
    <t>Minimum | BNS Subsidiary</t>
  </si>
  <si>
    <t>Loss contingency, number of defendants (in defendants) | defendant</t>
  </si>
  <si>
    <t>Maximum | BNS Subsidiary</t>
  </si>
  <si>
    <t>Claims settled, average settlement value</t>
  </si>
  <si>
    <t>Adjacent Parcel | Environmental and Other Matters | Minimum | Handy &amp; Harman Ltd. (HNH)</t>
  </si>
  <si>
    <t>Environmental exit costs, additional loss</t>
  </si>
  <si>
    <t>Adjacent Parcel | Environmental and Other Matters | Maximum | Handy &amp; Harman Ltd. (HNH)</t>
  </si>
  <si>
    <t>Costs | Former Owner / Operator | Environmental and Other Matters</t>
  </si>
  <si>
    <t>Ownership responsibility for site investigation and remediation costs percentage allocation</t>
  </si>
  <si>
    <t>75.00%</t>
  </si>
  <si>
    <t>Costs | Hhem and HandH</t>
  </si>
  <si>
    <t>Investigation and remediation costs</t>
  </si>
  <si>
    <t>Costs | Hhem and HandH | Environmental and Other Matters</t>
  </si>
  <si>
    <t>25.00%</t>
  </si>
  <si>
    <t>Payments</t>
  </si>
  <si>
    <t>Camden | SLI</t>
  </si>
  <si>
    <t>Counteroffer</t>
  </si>
  <si>
    <t>Camden - Past And Future Expenses | SLI</t>
  </si>
  <si>
    <t>Damages claimed</t>
  </si>
  <si>
    <t>Wayne facility | SLI</t>
  </si>
  <si>
    <t>Selling, General and Administrative Expenses | Handy &amp; Harman Ltd. (HNH)</t>
  </si>
  <si>
    <t>Settlement expense</t>
  </si>
  <si>
    <t>Subsequent Event | Handy &amp; Harman Ltd. (HNH)</t>
  </si>
  <si>
    <t>Stock acquired</t>
  </si>
  <si>
    <t>Related Party Transactions - Management Agreement (Details) - SP General Services LLC - USD ($) $ in Thousands</t>
  </si>
  <si>
    <t>Related Party Transaction [Line Items]</t>
  </si>
  <si>
    <t>Management fee percentage, quarterly basis (as a percent)</t>
  </si>
  <si>
    <t>Management agreement renewal, term (in years)</t>
  </si>
  <si>
    <t>1 year</t>
  </si>
  <si>
    <t>Notice period prior to management agreement renewal, period (in days)</t>
  </si>
  <si>
    <t>Management Fee</t>
  </si>
  <si>
    <t>Services fees and reimbursable expenses</t>
  </si>
  <si>
    <t>Unpaid amount for management fee</t>
  </si>
  <si>
    <t>Reimbursable Expenses</t>
  </si>
  <si>
    <t>Deferred fees payable to related party</t>
  </si>
  <si>
    <t>Related Party Transactions - Corporate Services (Details) $ in Thousands</t>
  </si>
  <si>
    <t>Related Parties | Management Fee</t>
  </si>
  <si>
    <t>Related Party Transactions - Other (Details) - USD ($) $ in Thousands</t>
  </si>
  <si>
    <t>Consolidation, eliminations</t>
  </si>
  <si>
    <t>Related Parties | WebBank</t>
  </si>
  <si>
    <t>Segment Information - Segment Description (Details) - USD ($) $ in Thousands</t>
  </si>
  <si>
    <t>Segment Reporting Information [Line Items]</t>
  </si>
  <si>
    <t>Increase in interest expense</t>
  </si>
  <si>
    <t>Reclassification of net investment gains (losses)</t>
  </si>
  <si>
    <t>Decrease in operating income (loss)</t>
  </si>
  <si>
    <t>Management Fee | Diversified industrial net sales</t>
  </si>
  <si>
    <t>Management Fee | Energy net revenue</t>
  </si>
  <si>
    <t>Management Fee | Financial services revenue</t>
  </si>
  <si>
    <t>Segment Information - Schedule of Segment Information (Details) - USD ($) $ in Thousands</t>
  </si>
  <si>
    <t>Income (loss) before interest expense and income taxes:</t>
  </si>
  <si>
    <t>Corporate and other</t>
  </si>
  <si>
    <t>Regulatory Matters (Details) - USD ($) $ in Thousands</t>
  </si>
  <si>
    <t>Compliance with Regulatory Capital Requirements under Banking Regulations [Line Items]</t>
  </si>
  <si>
    <t>Common Equity Tier One Capital for Capital Adequacy, Capital Buffer To Risk Weighted Assets</t>
  </si>
  <si>
    <t>Common Equity Tier One Capital Required for Capital Adequacy with Buffer to Risk Weighted Assets, when Fully Phased-in</t>
  </si>
  <si>
    <t>7.00%</t>
  </si>
  <si>
    <t>Total Capital (to risk-weighted assets)</t>
  </si>
  <si>
    <t>Actual</t>
  </si>
  <si>
    <t>For capital adequacy purposes</t>
  </si>
  <si>
    <t>With capital buffer</t>
  </si>
  <si>
    <t>To be well capitalized under prompt corrective provisions</t>
  </si>
  <si>
    <t>Tier 1 Capital (to risk-weighted assets)</t>
  </si>
  <si>
    <t>Tier 1 Capital (to average assets)</t>
  </si>
  <si>
    <t>Risk Based Ratios (as a percent)</t>
  </si>
  <si>
    <t>Total Capital (to risk-weighted assets) Actual</t>
  </si>
  <si>
    <t>19.10%</t>
  </si>
  <si>
    <t>22.60%</t>
  </si>
  <si>
    <t>Total Capital (to risk-weighted assets) For capital adequacy purposes</t>
  </si>
  <si>
    <t>8.00%</t>
  </si>
  <si>
    <t>Total Capital (to risk-weighted assets) For adequacy with capital buffer</t>
  </si>
  <si>
    <t>10.50%</t>
  </si>
  <si>
    <t>9.88%</t>
  </si>
  <si>
    <t>Total Capital (to risk-weighted assets) To be well capitalized under prompt corrective provisions</t>
  </si>
  <si>
    <t>10.00%</t>
  </si>
  <si>
    <t>Common Equity Tier One Capital Required For Capital Adequacy to Risk Weighted Assets</t>
  </si>
  <si>
    <t>4.50%</t>
  </si>
  <si>
    <t>Tier 1 Capital (to risk-weighted assets) Actual</t>
  </si>
  <si>
    <t>17.80%</t>
  </si>
  <si>
    <t>21.30%</t>
  </si>
  <si>
    <t>Tier 1 Capital (to risk-weighted assets) For adequacy purposes</t>
  </si>
  <si>
    <t>Tier 1 Capital (to risk-weighted assets) For adequacy with capital buffer</t>
  </si>
  <si>
    <t>8.50%</t>
  </si>
  <si>
    <t>7.88%</t>
  </si>
  <si>
    <t>Tier 1 Capital (to risk-weighted assets) To be well capitalized under prompt corrective provisions</t>
  </si>
  <si>
    <t>Tier One Common Equity</t>
  </si>
  <si>
    <t>Tier One Common Capital For Capital Adequacy</t>
  </si>
  <si>
    <t>Tier One Common Capital To Be Well Capitalized</t>
  </si>
  <si>
    <t>Common Equity Tier 1 Capital</t>
  </si>
  <si>
    <t>Common Equity Tier One Capital to Risk Weighted Assets</t>
  </si>
  <si>
    <t>Common Equity Tier One Capital For Adequacy With Capital Buffer To Risk Weighted Assets</t>
  </si>
  <si>
    <t>Common Equity Tier One Capital Required For Adequacy With Capital Buffer To Risk Weighted Assets</t>
  </si>
  <si>
    <t>6.38%</t>
  </si>
  <si>
    <t>Common Equity Tier One Capital Required to be Well-Capitalized to Risk Weighted Assets</t>
  </si>
  <si>
    <t>6.50%</t>
  </si>
  <si>
    <t>Leverage Ratios (as a percent)</t>
  </si>
  <si>
    <t>Tier 1 Capital (to average assets) Actual</t>
  </si>
  <si>
    <t>15.90%</t>
  </si>
  <si>
    <t>18.30%</t>
  </si>
  <si>
    <t>Tier 1 Capital (to average assets) For capital adequacy purposes</t>
  </si>
  <si>
    <t>4.00%</t>
  </si>
  <si>
    <t>Tier 1 Capital (to average assets) To be well capitalized under prompt corrective provisions</t>
  </si>
  <si>
    <t>Supplemental Cash Flow Information - Restrictions on Cash and Cash Equivalents (Details) - USD ($) $ in Thousands</t>
  </si>
  <si>
    <t>Total cash, cash equivalents and restricted cash</t>
  </si>
  <si>
    <t>Supplemental Cash Flow Information - Schedule of Cash Flows, Supplemental Disclosures (Details) - USD ($) $ in Thousands</t>
  </si>
  <si>
    <t>Supplemental Cash Flow Information [Abstract]</t>
  </si>
  <si>
    <t>Interest</t>
  </si>
  <si>
    <t>Taxes</t>
  </si>
  <si>
    <t>Noncash Investing and Financing Items [Abstract]</t>
  </si>
  <si>
    <t>Contingent purchase price (future earn-out) associated with the Dunmore acquisition</t>
  </si>
  <si>
    <t>Issuance of unit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2</v>
      </c>
    </row>
    <row r="17" spans="1:3">
      <c r="A17" s="4" t="s">
        <v>29</v>
      </c>
      <c r="C17" s="5" t="n">
        <v>25011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6171</v>
      </c>
      <c r="C3" s="6" t="n">
        <v>334884</v>
      </c>
    </row>
    <row r="4" spans="1:3">
      <c r="A4" s="4" t="s">
        <v>34</v>
      </c>
      <c r="B4" s="5" t="n">
        <v>0</v>
      </c>
      <c r="C4" s="5" t="n">
        <v>12434</v>
      </c>
    </row>
    <row r="5" spans="1:3">
      <c r="A5" s="4" t="s">
        <v>35</v>
      </c>
      <c r="B5" s="5" t="n">
        <v>1439</v>
      </c>
      <c r="C5" s="5" t="n">
        <v>1439</v>
      </c>
    </row>
    <row r="6" spans="1:3">
      <c r="A6" s="4" t="s">
        <v>36</v>
      </c>
      <c r="B6" s="5" t="n">
        <v>254398</v>
      </c>
      <c r="C6" s="5" t="n">
        <v>209543</v>
      </c>
    </row>
    <row r="7" spans="1:3">
      <c r="A7" s="4" t="s">
        <v>37</v>
      </c>
      <c r="B7" s="5" t="n">
        <v>1645</v>
      </c>
      <c r="C7" s="5" t="n">
        <v>425</v>
      </c>
    </row>
    <row r="8" spans="1:3">
      <c r="A8" s="4" t="s">
        <v>38</v>
      </c>
      <c r="B8" s="5" t="n">
        <v>405438</v>
      </c>
      <c r="C8" s="5" t="n">
        <v>341890</v>
      </c>
    </row>
    <row r="9" spans="1:3">
      <c r="A9" s="4" t="s">
        <v>39</v>
      </c>
      <c r="B9" s="5" t="n">
        <v>163294</v>
      </c>
      <c r="C9" s="5" t="n">
        <v>158850</v>
      </c>
    </row>
    <row r="10" spans="1:3">
      <c r="A10" s="4" t="s">
        <v>40</v>
      </c>
      <c r="B10" s="5" t="n">
        <v>40343</v>
      </c>
      <c r="C10" s="5" t="n">
        <v>32826</v>
      </c>
    </row>
    <row r="11" spans="1:3">
      <c r="A11" s="4" t="s">
        <v>41</v>
      </c>
      <c r="B11" s="5" t="n">
        <v>1072728</v>
      </c>
      <c r="C11" s="5" t="n">
        <v>1092291</v>
      </c>
    </row>
    <row r="12" spans="1:3">
      <c r="A12" s="4" t="s">
        <v>42</v>
      </c>
      <c r="B12" s="5" t="n">
        <v>213289</v>
      </c>
      <c r="C12" s="5" t="n">
        <v>164375</v>
      </c>
    </row>
    <row r="13" spans="1:3">
      <c r="A13" s="4" t="s">
        <v>43</v>
      </c>
      <c r="B13" s="5" t="n">
        <v>192191</v>
      </c>
      <c r="C13" s="5" t="n">
        <v>183945</v>
      </c>
    </row>
    <row r="14" spans="1:3">
      <c r="A14" s="4" t="s">
        <v>44</v>
      </c>
      <c r="B14" s="5" t="n">
        <v>172901</v>
      </c>
      <c r="C14" s="5" t="n">
        <v>183541</v>
      </c>
    </row>
    <row r="15" spans="1:3">
      <c r="A15" s="4" t="s">
        <v>45</v>
      </c>
      <c r="B15" s="5" t="n">
        <v>84356</v>
      </c>
      <c r="C15" s="5" t="n">
        <v>96040</v>
      </c>
    </row>
    <row r="16" spans="1:3">
      <c r="A16" s="4" t="s">
        <v>46</v>
      </c>
      <c r="B16" s="5" t="n">
        <v>88325</v>
      </c>
      <c r="C16" s="5" t="n">
        <v>80356</v>
      </c>
    </row>
    <row r="17" spans="1:3">
      <c r="A17" s="4" t="s">
        <v>47</v>
      </c>
      <c r="B17" s="5" t="n">
        <v>291492</v>
      </c>
      <c r="C17" s="5" t="n">
        <v>297467</v>
      </c>
    </row>
    <row r="18" spans="1:3">
      <c r="A18" s="4" t="s">
        <v>48</v>
      </c>
      <c r="B18" s="5" t="n">
        <v>44697</v>
      </c>
    </row>
    <row r="19" spans="1:3">
      <c r="A19" s="4" t="s">
        <v>49</v>
      </c>
      <c r="B19" s="5" t="n">
        <v>299446</v>
      </c>
      <c r="C19" s="5" t="n">
        <v>258044</v>
      </c>
    </row>
    <row r="20" spans="1:3">
      <c r="A20" s="4" t="s">
        <v>50</v>
      </c>
      <c r="B20" s="5" t="n">
        <v>2459425</v>
      </c>
      <c r="C20" s="5" t="n">
        <v>2356059</v>
      </c>
    </row>
    <row r="21" spans="1:3">
      <c r="A21" s="3" t="s">
        <v>51</v>
      </c>
    </row>
    <row r="22" spans="1:3">
      <c r="A22" s="4" t="s">
        <v>52</v>
      </c>
      <c r="B22" s="5" t="n">
        <v>113802</v>
      </c>
      <c r="C22" s="5" t="n">
        <v>106261</v>
      </c>
    </row>
    <row r="23" spans="1:3">
      <c r="A23" s="4" t="s">
        <v>53</v>
      </c>
      <c r="B23" s="5" t="n">
        <v>153764</v>
      </c>
      <c r="C23" s="5" t="n">
        <v>120043</v>
      </c>
    </row>
    <row r="24" spans="1:3">
      <c r="A24" s="4" t="s">
        <v>54</v>
      </c>
      <c r="B24" s="5" t="n">
        <v>0</v>
      </c>
      <c r="C24" s="5" t="n">
        <v>12434</v>
      </c>
    </row>
    <row r="25" spans="1:3">
      <c r="A25" s="4" t="s">
        <v>55</v>
      </c>
      <c r="B25" s="5" t="n">
        <v>570155</v>
      </c>
      <c r="C25" s="5" t="n">
        <v>431959</v>
      </c>
    </row>
    <row r="26" spans="1:3">
      <c r="A26" s="4" t="s">
        <v>56</v>
      </c>
      <c r="B26" s="5" t="n">
        <v>1058</v>
      </c>
      <c r="C26" s="5" t="n">
        <v>248</v>
      </c>
    </row>
    <row r="27" spans="1:3">
      <c r="A27" s="4" t="s">
        <v>57</v>
      </c>
      <c r="B27" s="5" t="n">
        <v>4458</v>
      </c>
      <c r="C27" s="5" t="n">
        <v>3094</v>
      </c>
    </row>
    <row r="28" spans="1:3">
      <c r="A28" s="4" t="s">
        <v>58</v>
      </c>
      <c r="B28" s="5" t="n">
        <v>10742</v>
      </c>
      <c r="C28" s="5" t="n">
        <v>799</v>
      </c>
    </row>
    <row r="29" spans="1:3">
      <c r="A29" s="4" t="s">
        <v>59</v>
      </c>
      <c r="B29" s="5" t="n">
        <v>38374</v>
      </c>
      <c r="C29" s="5" t="n">
        <v>0</v>
      </c>
    </row>
    <row r="30" spans="1:3">
      <c r="A30" s="4" t="s">
        <v>60</v>
      </c>
      <c r="B30" s="5" t="n">
        <v>28074</v>
      </c>
      <c r="C30" s="5" t="n">
        <v>21943</v>
      </c>
    </row>
    <row r="31" spans="1:3">
      <c r="A31" s="4" t="s">
        <v>61</v>
      </c>
      <c r="B31" s="5" t="n">
        <v>920427</v>
      </c>
      <c r="C31" s="5" t="n">
        <v>696781</v>
      </c>
    </row>
    <row r="32" spans="1:3">
      <c r="A32" s="4" t="s">
        <v>62</v>
      </c>
      <c r="B32" s="5" t="n">
        <v>180976</v>
      </c>
      <c r="C32" s="5" t="n">
        <v>279352</v>
      </c>
    </row>
    <row r="33" spans="1:3">
      <c r="A33" s="4" t="s">
        <v>63</v>
      </c>
      <c r="B33" s="5" t="n">
        <v>443532</v>
      </c>
      <c r="C33" s="5" t="n">
        <v>478096</v>
      </c>
    </row>
    <row r="34" spans="1:3">
      <c r="A34" s="4" t="s">
        <v>64</v>
      </c>
      <c r="B34" s="5" t="n">
        <v>144162</v>
      </c>
      <c r="C34" s="5" t="n">
        <v>180340</v>
      </c>
    </row>
    <row r="35" spans="1:3">
      <c r="A35" s="4" t="s">
        <v>65</v>
      </c>
      <c r="B35" s="5" t="n">
        <v>194339</v>
      </c>
      <c r="C35" s="5" t="n">
        <v>205770</v>
      </c>
    </row>
    <row r="36" spans="1:3">
      <c r="A36" s="4" t="s">
        <v>66</v>
      </c>
      <c r="B36" s="5" t="n">
        <v>3202</v>
      </c>
      <c r="C36" s="5" t="n">
        <v>2225</v>
      </c>
    </row>
    <row r="37" spans="1:3">
      <c r="A37" s="4" t="s">
        <v>67</v>
      </c>
      <c r="B37" s="5" t="n">
        <v>34516</v>
      </c>
    </row>
    <row r="38" spans="1:3">
      <c r="A38" s="4" t="s">
        <v>68</v>
      </c>
      <c r="B38" s="5" t="n">
        <v>15860</v>
      </c>
      <c r="C38" s="5" t="n">
        <v>20987</v>
      </c>
    </row>
    <row r="39" spans="1:3">
      <c r="A39" s="4" t="s">
        <v>69</v>
      </c>
      <c r="B39" s="5" t="n">
        <v>1937014</v>
      </c>
      <c r="C39" s="5" t="n">
        <v>1863551</v>
      </c>
    </row>
    <row r="40" spans="1:3">
      <c r="A40" s="4" t="s">
        <v>70</v>
      </c>
      <c r="B40" s="4" t="s">
        <v>71</v>
      </c>
      <c r="C40" s="4" t="s">
        <v>71</v>
      </c>
    </row>
    <row r="41" spans="1:3">
      <c r="A41" s="3" t="s">
        <v>72</v>
      </c>
    </row>
    <row r="42" spans="1:3">
      <c r="A42" s="4" t="s">
        <v>73</v>
      </c>
      <c r="B42" s="5" t="n">
        <v>696420</v>
      </c>
      <c r="C42" s="5" t="n">
        <v>666031</v>
      </c>
    </row>
    <row r="43" spans="1:3">
      <c r="A43" s="4" t="s">
        <v>74</v>
      </c>
      <c r="B43" s="5" t="n">
        <v>-177645</v>
      </c>
      <c r="C43" s="5" t="n">
        <v>-177244</v>
      </c>
    </row>
    <row r="44" spans="1:3">
      <c r="A44" s="4" t="s">
        <v>75</v>
      </c>
      <c r="B44" s="5" t="n">
        <v>518775</v>
      </c>
      <c r="C44" s="5" t="n">
        <v>488787</v>
      </c>
    </row>
    <row r="45" spans="1:3">
      <c r="A45" s="4" t="s">
        <v>76</v>
      </c>
      <c r="B45" s="5" t="n">
        <v>3636</v>
      </c>
      <c r="C45" s="5" t="n">
        <v>3721</v>
      </c>
    </row>
    <row r="46" spans="1:3">
      <c r="A46" s="4" t="s">
        <v>77</v>
      </c>
      <c r="B46" s="5" t="n">
        <v>522411</v>
      </c>
      <c r="C46" s="5" t="n">
        <v>492508</v>
      </c>
    </row>
    <row r="47" spans="1:3">
      <c r="A47" s="4" t="s">
        <v>78</v>
      </c>
      <c r="B47" s="6" t="n">
        <v>2459425</v>
      </c>
      <c r="C47" s="6" t="n">
        <v>2356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0</v>
      </c>
      <c r="B1" s="2" t="s">
        <v>1</v>
      </c>
    </row>
    <row r="2" spans="1:2">
      <c r="B2" s="2" t="s">
        <v>2</v>
      </c>
    </row>
    <row r="3" spans="1:2">
      <c r="A3" s="3" t="s">
        <v>255</v>
      </c>
    </row>
    <row r="4" spans="1:2">
      <c r="A4" s="4" t="s">
        <v>70</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1</v>
      </c>
    </row>
    <row r="2" spans="1:3">
      <c r="A2" s="3" t="s">
        <v>80</v>
      </c>
    </row>
    <row r="3" spans="1:3">
      <c r="A3" s="4" t="s">
        <v>81</v>
      </c>
      <c r="B3" s="6" t="n">
        <v>3047</v>
      </c>
      <c r="C3" s="6" t="n">
        <v>2885</v>
      </c>
    </row>
    <row r="4" spans="1:3">
      <c r="A4" s="4" t="s">
        <v>82</v>
      </c>
      <c r="B4" s="6" t="n">
        <v>178071</v>
      </c>
      <c r="C4" s="6" t="n">
        <v>188143</v>
      </c>
    </row>
    <row r="5" spans="1:3">
      <c r="A5" s="4" t="s">
        <v>83</v>
      </c>
      <c r="B5" s="5" t="n">
        <v>25011142</v>
      </c>
      <c r="C5" s="5" t="n">
        <v>25294003</v>
      </c>
    </row>
    <row r="6" spans="1:3">
      <c r="A6" s="4" t="s">
        <v>84</v>
      </c>
      <c r="B6" s="5" t="n">
        <v>25011142</v>
      </c>
      <c r="C6" s="5" t="n">
        <v>25294003</v>
      </c>
    </row>
    <row r="7" spans="1:3">
      <c r="A7" s="4" t="s">
        <v>85</v>
      </c>
      <c r="B7" s="5" t="n">
        <v>12647864</v>
      </c>
      <c r="C7" s="5" t="n">
        <v>12142528</v>
      </c>
    </row>
    <row r="8" spans="1:3">
      <c r="A8" s="4" t="s">
        <v>86</v>
      </c>
      <c r="B8" s="6" t="n">
        <v>198781</v>
      </c>
      <c r="C8" s="6" t="n">
        <v>192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44</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50</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414203</v>
      </c>
      <c r="C4" s="6" t="n">
        <v>434437</v>
      </c>
      <c r="D4" s="6" t="n">
        <v>801256</v>
      </c>
      <c r="E4" s="6" t="n">
        <v>800682</v>
      </c>
    </row>
    <row r="5" spans="1:5">
      <c r="A5" s="3" t="s">
        <v>92</v>
      </c>
    </row>
    <row r="6" spans="1:5">
      <c r="A6" s="4" t="s">
        <v>93</v>
      </c>
      <c r="B6" s="5" t="n">
        <v>278930</v>
      </c>
      <c r="C6" s="5" t="n">
        <v>299258</v>
      </c>
      <c r="D6" s="5" t="n">
        <v>545691</v>
      </c>
      <c r="E6" s="5" t="n">
        <v>561119</v>
      </c>
    </row>
    <row r="7" spans="1:5">
      <c r="A7" s="4" t="s">
        <v>94</v>
      </c>
      <c r="B7" s="5" t="n">
        <v>102345</v>
      </c>
      <c r="C7" s="5" t="n">
        <v>88183</v>
      </c>
      <c r="D7" s="5" t="n">
        <v>190709</v>
      </c>
      <c r="E7" s="5" t="n">
        <v>176565</v>
      </c>
    </row>
    <row r="8" spans="1:5">
      <c r="A8" s="4" t="s">
        <v>95</v>
      </c>
      <c r="B8" s="5" t="n">
        <v>190</v>
      </c>
      <c r="D8" s="5" t="n">
        <v>190</v>
      </c>
      <c r="E8" s="5" t="n">
        <v>0</v>
      </c>
    </row>
    <row r="9" spans="1:5">
      <c r="A9" s="4" t="s">
        <v>96</v>
      </c>
      <c r="B9" s="5" t="n">
        <v>4201</v>
      </c>
      <c r="C9" s="5" t="n">
        <v>2332</v>
      </c>
      <c r="D9" s="5" t="n">
        <v>8125</v>
      </c>
      <c r="E9" s="5" t="n">
        <v>4110</v>
      </c>
    </row>
    <row r="10" spans="1:5">
      <c r="A10" s="4" t="s">
        <v>97</v>
      </c>
      <c r="B10" s="5" t="n">
        <v>12715</v>
      </c>
      <c r="C10" s="5" t="n">
        <v>4205</v>
      </c>
      <c r="D10" s="5" t="n">
        <v>21185</v>
      </c>
      <c r="E10" s="5" t="n">
        <v>7023</v>
      </c>
    </row>
    <row r="11" spans="1:5">
      <c r="A11" s="4" t="s">
        <v>98</v>
      </c>
      <c r="B11" s="5" t="n">
        <v>10955</v>
      </c>
      <c r="C11" s="5" t="n">
        <v>9590</v>
      </c>
      <c r="D11" s="5" t="n">
        <v>21763</v>
      </c>
      <c r="E11" s="5" t="n">
        <v>17699</v>
      </c>
    </row>
    <row r="12" spans="1:5">
      <c r="A12" s="4" t="s">
        <v>99</v>
      </c>
      <c r="B12" s="5" t="n">
        <v>-36377</v>
      </c>
      <c r="C12" s="5" t="n">
        <v>11824</v>
      </c>
      <c r="D12" s="5" t="n">
        <v>-38486</v>
      </c>
      <c r="E12" s="5" t="n">
        <v>25613</v>
      </c>
    </row>
    <row r="13" spans="1:5">
      <c r="A13" s="4" t="s">
        <v>100</v>
      </c>
      <c r="B13" s="5" t="n">
        <v>-1626</v>
      </c>
      <c r="C13" s="5" t="n">
        <v>-529</v>
      </c>
      <c r="D13" s="5" t="n">
        <v>7</v>
      </c>
      <c r="E13" s="5" t="n">
        <v>-1545</v>
      </c>
    </row>
    <row r="14" spans="1:5">
      <c r="A14" s="4" t="s">
        <v>101</v>
      </c>
      <c r="B14" s="5" t="n">
        <v>371333</v>
      </c>
      <c r="C14" s="5" t="n">
        <v>414863</v>
      </c>
      <c r="D14" s="5" t="n">
        <v>749184</v>
      </c>
      <c r="E14" s="5" t="n">
        <v>790584</v>
      </c>
    </row>
    <row r="15" spans="1:5">
      <c r="A15" s="4" t="s">
        <v>102</v>
      </c>
      <c r="B15" s="5" t="n">
        <v>42870</v>
      </c>
      <c r="C15" s="5" t="n">
        <v>19574</v>
      </c>
      <c r="D15" s="5" t="n">
        <v>52072</v>
      </c>
      <c r="E15" s="5" t="n">
        <v>10098</v>
      </c>
    </row>
    <row r="16" spans="1:5">
      <c r="A16" s="4" t="s">
        <v>103</v>
      </c>
      <c r="B16" s="5" t="n">
        <v>14718</v>
      </c>
      <c r="C16" s="5" t="n">
        <v>7606</v>
      </c>
      <c r="D16" s="5" t="n">
        <v>17679</v>
      </c>
      <c r="E16" s="5" t="n">
        <v>8936</v>
      </c>
    </row>
    <row r="17" spans="1:5">
      <c r="A17" s="4" t="s">
        <v>104</v>
      </c>
      <c r="B17" s="5" t="n">
        <v>7118</v>
      </c>
      <c r="C17" s="5" t="n">
        <v>-1587</v>
      </c>
      <c r="D17" s="5" t="n">
        <v>-2263</v>
      </c>
      <c r="E17" s="5" t="n">
        <v>-3542</v>
      </c>
    </row>
    <row r="18" spans="1:5">
      <c r="A18" s="4" t="s">
        <v>105</v>
      </c>
      <c r="B18" s="5" t="n">
        <v>21034</v>
      </c>
      <c r="C18" s="5" t="n">
        <v>13555</v>
      </c>
      <c r="D18" s="5" t="n">
        <v>36656</v>
      </c>
      <c r="E18" s="5" t="n">
        <v>4704</v>
      </c>
    </row>
    <row r="19" spans="1:5">
      <c r="A19" s="4" t="s">
        <v>106</v>
      </c>
      <c r="B19" s="5" t="n">
        <v>29</v>
      </c>
      <c r="C19" s="5" t="n">
        <v>-513</v>
      </c>
      <c r="D19" s="5" t="n">
        <v>85</v>
      </c>
      <c r="E19" s="5" t="n">
        <v>-740</v>
      </c>
    </row>
    <row r="20" spans="1:5">
      <c r="A20" s="4" t="s">
        <v>107</v>
      </c>
      <c r="B20" s="6" t="n">
        <v>21063</v>
      </c>
      <c r="C20" s="6" t="n">
        <v>13042</v>
      </c>
      <c r="D20" s="6" t="n">
        <v>36741</v>
      </c>
      <c r="E20" s="6" t="n">
        <v>3964</v>
      </c>
    </row>
    <row r="21" spans="1:5">
      <c r="A21" s="3" t="s">
        <v>108</v>
      </c>
    </row>
    <row r="22" spans="1:5">
      <c r="A22" s="4" t="s">
        <v>109</v>
      </c>
      <c r="B22" s="7" t="n">
        <v>0.84</v>
      </c>
      <c r="C22" s="7" t="n">
        <v>0.5</v>
      </c>
      <c r="D22" s="7" t="n">
        <v>1.47</v>
      </c>
      <c r="E22" s="7" t="n">
        <v>0.15</v>
      </c>
    </row>
    <row r="23" spans="1:5">
      <c r="A23" s="3" t="s">
        <v>110</v>
      </c>
    </row>
    <row r="24" spans="1:5">
      <c r="A24" s="4" t="s">
        <v>109</v>
      </c>
      <c r="B24" s="7" t="n">
        <v>0.61</v>
      </c>
      <c r="C24" s="7" t="n">
        <v>0.42</v>
      </c>
      <c r="D24" s="7" t="n">
        <v>1.09</v>
      </c>
      <c r="E24" s="7" t="n">
        <v>0.15</v>
      </c>
    </row>
    <row r="25" spans="1:5">
      <c r="A25" s="4" t="s">
        <v>111</v>
      </c>
      <c r="B25" s="5" t="n">
        <v>24982728</v>
      </c>
      <c r="C25" s="5" t="n">
        <v>26147125</v>
      </c>
      <c r="D25" s="5" t="n">
        <v>24915446</v>
      </c>
      <c r="E25" s="5" t="n">
        <v>26205290</v>
      </c>
    </row>
    <row r="26" spans="1:5">
      <c r="A26" s="4" t="s">
        <v>112</v>
      </c>
      <c r="B26" s="5" t="n">
        <v>39138599</v>
      </c>
      <c r="C26" s="5" t="n">
        <v>37668025</v>
      </c>
      <c r="D26" s="5" t="n">
        <v>39158510</v>
      </c>
      <c r="E26" s="5" t="n">
        <v>26239583</v>
      </c>
    </row>
    <row r="27" spans="1:5">
      <c r="A27" s="4" t="s">
        <v>113</v>
      </c>
    </row>
    <row r="28" spans="1:5">
      <c r="A28" s="3" t="s">
        <v>90</v>
      </c>
    </row>
    <row r="29" spans="1:5">
      <c r="A29" s="4" t="s">
        <v>91</v>
      </c>
      <c r="B29" s="6" t="n">
        <v>328537</v>
      </c>
      <c r="C29" s="6" t="n">
        <v>358398</v>
      </c>
      <c r="D29" s="6" t="n">
        <v>640698</v>
      </c>
      <c r="E29" s="6" t="n">
        <v>666016</v>
      </c>
    </row>
    <row r="30" spans="1:5">
      <c r="A30" s="4" t="s">
        <v>114</v>
      </c>
    </row>
    <row r="31" spans="1:5">
      <c r="A31" s="3" t="s">
        <v>90</v>
      </c>
    </row>
    <row r="32" spans="1:5">
      <c r="A32" s="4" t="s">
        <v>91</v>
      </c>
      <c r="B32" s="5" t="n">
        <v>43532</v>
      </c>
      <c r="C32" s="5" t="n">
        <v>47073</v>
      </c>
      <c r="D32" s="5" t="n">
        <v>82518</v>
      </c>
      <c r="E32" s="5" t="n">
        <v>83665</v>
      </c>
    </row>
    <row r="33" spans="1:5">
      <c r="A33" s="4" t="s">
        <v>115</v>
      </c>
    </row>
    <row r="34" spans="1:5">
      <c r="A34" s="3" t="s">
        <v>90</v>
      </c>
    </row>
    <row r="35" spans="1:5">
      <c r="A35" s="4" t="s">
        <v>91</v>
      </c>
      <c r="B35" s="6" t="n">
        <v>42134</v>
      </c>
      <c r="C35" s="6" t="n">
        <v>28966</v>
      </c>
      <c r="D35" s="6" t="n">
        <v>78040</v>
      </c>
      <c r="E35" s="6" t="n">
        <v>51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61</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4</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6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51</v>
      </c>
      <c r="B1" s="2" t="s">
        <v>88</v>
      </c>
      <c r="D1" s="2" t="s">
        <v>1</v>
      </c>
    </row>
    <row r="2" spans="1:10">
      <c r="B2" s="2" t="s">
        <v>2</v>
      </c>
      <c r="C2" s="2" t="s">
        <v>89</v>
      </c>
      <c r="D2" s="2" t="s">
        <v>2</v>
      </c>
      <c r="E2" s="2" t="s">
        <v>89</v>
      </c>
      <c r="F2" s="2" t="s">
        <v>129</v>
      </c>
      <c r="G2" s="2" t="s">
        <v>31</v>
      </c>
      <c r="H2" s="2" t="s">
        <v>130</v>
      </c>
      <c r="I2" s="2" t="s">
        <v>128</v>
      </c>
      <c r="J2" s="2" t="s">
        <v>352</v>
      </c>
    </row>
    <row r="3" spans="1:10">
      <c r="A3" s="3" t="s">
        <v>353</v>
      </c>
    </row>
    <row r="4" spans="1:10">
      <c r="A4" s="4" t="s">
        <v>354</v>
      </c>
      <c r="B4" s="6" t="n">
        <v>-522411000</v>
      </c>
      <c r="C4" s="6" t="n">
        <v>-528435000</v>
      </c>
      <c r="D4" s="6" t="n">
        <v>-522411000</v>
      </c>
      <c r="E4" s="6" t="n">
        <v>-528435000</v>
      </c>
      <c r="F4" s="6" t="n">
        <v>-503394000</v>
      </c>
      <c r="G4" s="6" t="n">
        <v>-492508000</v>
      </c>
      <c r="H4" s="6" t="n">
        <v>-531711000</v>
      </c>
      <c r="J4" s="6" t="n">
        <v>-540172000</v>
      </c>
    </row>
    <row r="5" spans="1:10">
      <c r="A5" s="4" t="s">
        <v>103</v>
      </c>
      <c r="B5" s="5" t="n">
        <v>14718000</v>
      </c>
      <c r="C5" s="5" t="n">
        <v>7606000</v>
      </c>
      <c r="D5" s="5" t="n">
        <v>17679000</v>
      </c>
      <c r="E5" s="5" t="n">
        <v>8936000</v>
      </c>
    </row>
    <row r="6" spans="1:10">
      <c r="A6" s="4" t="s">
        <v>174</v>
      </c>
      <c r="B6" s="5" t="n">
        <v>7118000</v>
      </c>
      <c r="C6" s="5" t="n">
        <v>-1587000</v>
      </c>
      <c r="D6" s="5" t="n">
        <v>-2263000</v>
      </c>
      <c r="E6" s="5" t="n">
        <v>-3542000</v>
      </c>
    </row>
    <row r="7" spans="1:10">
      <c r="A7" s="4" t="s">
        <v>355</v>
      </c>
      <c r="B7" s="5" t="n">
        <v>21034000</v>
      </c>
      <c r="C7" s="6" t="n">
        <v>13555000</v>
      </c>
      <c r="D7" s="5" t="n">
        <v>36656000</v>
      </c>
      <c r="E7" s="5" t="n">
        <v>4704000</v>
      </c>
    </row>
    <row r="8" spans="1:10">
      <c r="A8" s="4" t="s">
        <v>356</v>
      </c>
      <c r="B8" s="5" t="n">
        <v>28074000</v>
      </c>
      <c r="D8" s="5" t="n">
        <v>28074000</v>
      </c>
      <c r="G8" s="6" t="n">
        <v>21943000</v>
      </c>
    </row>
    <row r="9" spans="1:10">
      <c r="A9" s="4" t="s">
        <v>48</v>
      </c>
      <c r="B9" s="5" t="n">
        <v>44697000</v>
      </c>
      <c r="D9" s="5" t="n">
        <v>44697000</v>
      </c>
    </row>
    <row r="10" spans="1:10">
      <c r="A10" s="4" t="s">
        <v>357</v>
      </c>
      <c r="B10" s="5" t="n">
        <v>45391000</v>
      </c>
      <c r="D10" s="5" t="n">
        <v>45391000</v>
      </c>
    </row>
    <row r="11" spans="1:10">
      <c r="A11" s="4" t="s">
        <v>358</v>
      </c>
    </row>
    <row r="12" spans="1:10">
      <c r="A12" s="3" t="s">
        <v>353</v>
      </c>
    </row>
    <row r="13" spans="1:10">
      <c r="A13" s="4" t="s">
        <v>48</v>
      </c>
      <c r="B13" s="5" t="n">
        <v>45357000</v>
      </c>
      <c r="D13" s="5" t="n">
        <v>45357000</v>
      </c>
    </row>
    <row r="14" spans="1:10">
      <c r="A14" s="4" t="s">
        <v>357</v>
      </c>
      <c r="B14" s="5" t="n">
        <v>46024000</v>
      </c>
      <c r="D14" s="6" t="n">
        <v>46024000</v>
      </c>
    </row>
    <row r="15" spans="1:10">
      <c r="A15" s="4" t="s">
        <v>359</v>
      </c>
    </row>
    <row r="16" spans="1:10">
      <c r="A16" s="3" t="s">
        <v>353</v>
      </c>
    </row>
    <row r="17" spans="1:10">
      <c r="A17" s="4" t="s">
        <v>354</v>
      </c>
      <c r="I17" s="6" t="n">
        <v>26864000</v>
      </c>
    </row>
    <row r="18" spans="1:10">
      <c r="A18" s="4" t="s">
        <v>356</v>
      </c>
      <c r="I18" s="6" t="n">
        <v>26864000</v>
      </c>
    </row>
    <row r="19" spans="1:10">
      <c r="A19" s="4" t="s">
        <v>360</v>
      </c>
    </row>
    <row r="20" spans="1:10">
      <c r="A20" s="3" t="s">
        <v>353</v>
      </c>
    </row>
    <row r="21" spans="1:10">
      <c r="A21" s="4" t="s">
        <v>103</v>
      </c>
      <c r="B21" s="6" t="n">
        <v>1456000</v>
      </c>
    </row>
    <row r="22" spans="1:10">
      <c r="A22" s="4" t="s">
        <v>361</v>
      </c>
    </row>
    <row r="23" spans="1:10">
      <c r="A23" s="3" t="s">
        <v>353</v>
      </c>
    </row>
    <row r="24" spans="1:10">
      <c r="A24" s="4" t="s">
        <v>174</v>
      </c>
      <c r="E24" s="5" t="n">
        <v>7666000</v>
      </c>
    </row>
    <row r="25" spans="1:10">
      <c r="A25" s="4" t="s">
        <v>355</v>
      </c>
      <c r="E25" s="6" t="n">
        <v>-650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2</v>
      </c>
      <c r="B1" s="2" t="s">
        <v>88</v>
      </c>
      <c r="D1" s="2" t="s">
        <v>1</v>
      </c>
    </row>
    <row r="2" spans="1:5">
      <c r="B2" s="2" t="s">
        <v>2</v>
      </c>
      <c r="C2" s="2" t="s">
        <v>89</v>
      </c>
      <c r="D2" s="2" t="s">
        <v>2</v>
      </c>
      <c r="E2" s="2" t="s">
        <v>89</v>
      </c>
    </row>
    <row r="3" spans="1:5">
      <c r="A3" s="3" t="s">
        <v>363</v>
      </c>
    </row>
    <row r="4" spans="1:5">
      <c r="A4" s="4" t="s">
        <v>91</v>
      </c>
      <c r="B4" s="6" t="n">
        <v>414203</v>
      </c>
      <c r="C4" s="6" t="n">
        <v>434437</v>
      </c>
      <c r="D4" s="6" t="n">
        <v>801256</v>
      </c>
      <c r="E4" s="6" t="n">
        <v>800682</v>
      </c>
    </row>
    <row r="5" spans="1:5">
      <c r="A5" s="4" t="s">
        <v>364</v>
      </c>
    </row>
    <row r="6" spans="1:5">
      <c r="A6" s="3" t="s">
        <v>363</v>
      </c>
    </row>
    <row r="7" spans="1:5">
      <c r="A7" s="4" t="s">
        <v>91</v>
      </c>
      <c r="B7" s="5" t="n">
        <v>374650</v>
      </c>
      <c r="C7" s="5" t="n">
        <v>374580</v>
      </c>
      <c r="D7" s="5" t="n">
        <v>719739</v>
      </c>
      <c r="E7" s="5" t="n">
        <v>682520</v>
      </c>
    </row>
    <row r="8" spans="1:5">
      <c r="A8" s="4" t="s">
        <v>365</v>
      </c>
    </row>
    <row r="9" spans="1:5">
      <c r="A9" s="3" t="s">
        <v>363</v>
      </c>
    </row>
    <row r="10" spans="1:5">
      <c r="A10" s="4" t="s">
        <v>91</v>
      </c>
      <c r="B10" s="6" t="n">
        <v>39553</v>
      </c>
      <c r="C10" s="6" t="n">
        <v>59857</v>
      </c>
      <c r="D10" s="6" t="n">
        <v>81517</v>
      </c>
      <c r="E10" s="6" t="n">
        <v>1181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6</v>
      </c>
      <c r="B1" s="2" t="s">
        <v>1</v>
      </c>
    </row>
    <row r="2" spans="1:3">
      <c r="B2" s="2" t="s">
        <v>2</v>
      </c>
      <c r="C2" s="2" t="s">
        <v>31</v>
      </c>
    </row>
    <row r="3" spans="1:3">
      <c r="A3" s="3" t="s">
        <v>214</v>
      </c>
    </row>
    <row r="4" spans="1:3">
      <c r="A4" s="4" t="s">
        <v>367</v>
      </c>
      <c r="B4" s="6" t="n">
        <v>9161</v>
      </c>
      <c r="C4" s="6" t="n">
        <v>8969</v>
      </c>
    </row>
    <row r="5" spans="1:3">
      <c r="A5" s="4" t="s">
        <v>368</v>
      </c>
      <c r="B5" s="5" t="n">
        <v>7779</v>
      </c>
      <c r="C5" s="6" t="n">
        <v>5900</v>
      </c>
    </row>
    <row r="6" spans="1:3">
      <c r="A6" s="4" t="s">
        <v>369</v>
      </c>
      <c r="B6" s="5" t="n">
        <v>10916</v>
      </c>
    </row>
    <row r="7" spans="1:3">
      <c r="A7" s="4" t="s">
        <v>370</v>
      </c>
      <c r="B7" s="6" t="n">
        <v>75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371</v>
      </c>
      <c r="B1" s="2" t="s">
        <v>1</v>
      </c>
    </row>
    <row r="2" spans="1:2">
      <c r="B2" s="2" t="s">
        <v>2</v>
      </c>
    </row>
    <row r="3" spans="1:2">
      <c r="A3" s="3" t="s">
        <v>217</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74</v>
      </c>
      <c r="B1" s="2" t="s">
        <v>88</v>
      </c>
      <c r="C1" s="2" t="s">
        <v>1</v>
      </c>
    </row>
    <row r="2" spans="1:3">
      <c r="B2" s="2" t="s">
        <v>2</v>
      </c>
      <c r="C2" s="2" t="s">
        <v>2</v>
      </c>
    </row>
    <row r="3" spans="1:3">
      <c r="A3" s="3" t="s">
        <v>217</v>
      </c>
    </row>
    <row r="4" spans="1:3">
      <c r="A4" s="4" t="s">
        <v>375</v>
      </c>
      <c r="B4" s="6" t="n">
        <v>3300</v>
      </c>
      <c r="C4" s="6" t="n">
        <v>6667</v>
      </c>
    </row>
    <row r="5" spans="1:3">
      <c r="A5" s="4" t="s">
        <v>376</v>
      </c>
      <c r="B5" s="5" t="n">
        <v>225</v>
      </c>
      <c r="C5" s="5" t="n">
        <v>531</v>
      </c>
    </row>
    <row r="6" spans="1:3">
      <c r="A6" s="3" t="s">
        <v>377</v>
      </c>
    </row>
    <row r="7" spans="1:3">
      <c r="A7" s="4" t="s">
        <v>378</v>
      </c>
      <c r="B7" s="5" t="n">
        <v>270</v>
      </c>
      <c r="C7" s="5" t="n">
        <v>520</v>
      </c>
    </row>
    <row r="8" spans="1:3">
      <c r="A8" s="4" t="s">
        <v>379</v>
      </c>
      <c r="B8" s="5" t="n">
        <v>67</v>
      </c>
      <c r="C8" s="5" t="n">
        <v>128</v>
      </c>
    </row>
    <row r="9" spans="1:3">
      <c r="A9" s="4" t="s">
        <v>380</v>
      </c>
      <c r="B9" s="6" t="n">
        <v>337</v>
      </c>
      <c r="C9" s="6" t="n">
        <v>6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81</v>
      </c>
      <c r="B1" s="2" t="s">
        <v>1</v>
      </c>
    </row>
    <row r="2" spans="1:2">
      <c r="B2" s="2" t="s">
        <v>382</v>
      </c>
    </row>
    <row r="3" spans="1:2">
      <c r="A3" s="3" t="s">
        <v>217</v>
      </c>
    </row>
    <row r="4" spans="1:2">
      <c r="A4" s="4" t="s">
        <v>383</v>
      </c>
      <c r="B4" s="6" t="n">
        <v>6640</v>
      </c>
    </row>
    <row r="5" spans="1:2">
      <c r="A5" s="4" t="s">
        <v>384</v>
      </c>
      <c r="B5" s="5" t="n">
        <v>128</v>
      </c>
    </row>
    <row r="6" spans="1:2">
      <c r="A6" s="4" t="s">
        <v>385</v>
      </c>
      <c r="B6" s="5" t="n">
        <v>656</v>
      </c>
    </row>
    <row r="7" spans="1:2">
      <c r="A7" s="4" t="s">
        <v>386</v>
      </c>
      <c r="B7" s="5" t="n">
        <v>6078</v>
      </c>
    </row>
    <row r="8" spans="1:2">
      <c r="A8" s="4" t="s">
        <v>387</v>
      </c>
      <c r="B8" s="6" t="n">
        <v>37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8</v>
      </c>
      <c r="D1" s="2" t="s">
        <v>1</v>
      </c>
    </row>
    <row r="2" spans="1:5">
      <c r="B2" s="2" t="s">
        <v>2</v>
      </c>
      <c r="C2" s="2" t="s">
        <v>89</v>
      </c>
      <c r="D2" s="2" t="s">
        <v>2</v>
      </c>
      <c r="E2" s="2" t="s">
        <v>89</v>
      </c>
    </row>
    <row r="3" spans="1:5">
      <c r="A3" s="3" t="s">
        <v>117</v>
      </c>
    </row>
    <row r="4" spans="1:5">
      <c r="A4" s="4" t="s">
        <v>105</v>
      </c>
      <c r="B4" s="6" t="n">
        <v>21034</v>
      </c>
      <c r="C4" s="6" t="n">
        <v>13555</v>
      </c>
      <c r="D4" s="6" t="n">
        <v>36656</v>
      </c>
      <c r="E4" s="6" t="n">
        <v>4704</v>
      </c>
    </row>
    <row r="5" spans="1:5">
      <c r="A5" s="3" t="s">
        <v>118</v>
      </c>
    </row>
    <row r="6" spans="1:5">
      <c r="A6" s="4" t="s">
        <v>119</v>
      </c>
      <c r="B6" s="5" t="n">
        <v>-425</v>
      </c>
      <c r="C6" s="5" t="n">
        <v>115</v>
      </c>
      <c r="D6" s="5" t="n">
        <v>93</v>
      </c>
      <c r="E6" s="5" t="n">
        <v>300</v>
      </c>
    </row>
    <row r="7" spans="1:5">
      <c r="A7" s="4" t="s">
        <v>120</v>
      </c>
      <c r="B7" s="5" t="n">
        <v>-1797</v>
      </c>
      <c r="C7" s="5" t="n">
        <v>-4087</v>
      </c>
      <c r="D7" s="5" t="n">
        <v>-494</v>
      </c>
      <c r="E7" s="5" t="n">
        <v>-783</v>
      </c>
    </row>
    <row r="8" spans="1:5">
      <c r="A8" s="4" t="s">
        <v>121</v>
      </c>
      <c r="B8" s="5" t="n">
        <v>-2222</v>
      </c>
      <c r="C8" s="5" t="n">
        <v>-3972</v>
      </c>
      <c r="D8" s="5" t="n">
        <v>-401</v>
      </c>
      <c r="E8" s="5" t="n">
        <v>-483</v>
      </c>
    </row>
    <row r="9" spans="1:5">
      <c r="A9" s="4" t="s">
        <v>122</v>
      </c>
      <c r="B9" s="5" t="n">
        <v>18812</v>
      </c>
      <c r="C9" s="5" t="n">
        <v>9583</v>
      </c>
      <c r="D9" s="5" t="n">
        <v>36255</v>
      </c>
      <c r="E9" s="5" t="n">
        <v>4221</v>
      </c>
    </row>
    <row r="10" spans="1:5">
      <c r="A10" s="4" t="s">
        <v>123</v>
      </c>
      <c r="B10" s="5" t="n">
        <v>0</v>
      </c>
      <c r="C10" s="5" t="n">
        <v>-273</v>
      </c>
      <c r="D10" s="5" t="n">
        <v>0</v>
      </c>
      <c r="E10" s="5" t="n">
        <v>-721</v>
      </c>
    </row>
    <row r="11" spans="1:5">
      <c r="A11" s="4" t="s">
        <v>124</v>
      </c>
      <c r="B11" s="5" t="n">
        <v>18812</v>
      </c>
      <c r="C11" s="5" t="n">
        <v>9310</v>
      </c>
      <c r="D11" s="5" t="n">
        <v>36255</v>
      </c>
      <c r="E11" s="5" t="n">
        <v>3500</v>
      </c>
    </row>
    <row r="12" spans="1:5">
      <c r="A12" s="4" t="s">
        <v>125</v>
      </c>
      <c r="B12" s="5" t="n">
        <v>-90</v>
      </c>
      <c r="C12" s="5" t="n">
        <v>23</v>
      </c>
      <c r="D12" s="5" t="n">
        <v>2</v>
      </c>
      <c r="E12" s="5" t="n">
        <v>55</v>
      </c>
    </row>
    <row r="13" spans="1:5">
      <c r="A13" s="4" t="s">
        <v>126</v>
      </c>
      <c r="B13" s="6" t="n">
        <v>0</v>
      </c>
      <c r="C13" s="6" t="n">
        <v>-55</v>
      </c>
      <c r="D13" s="6" t="n">
        <v>0</v>
      </c>
      <c r="E13" s="6" t="n">
        <v>-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5"/>
  </cols>
  <sheetData>
    <row r="1" spans="1:2">
      <c r="A1" s="1" t="s">
        <v>388</v>
      </c>
      <c r="B1" s="2" t="s">
        <v>382</v>
      </c>
    </row>
    <row r="2" spans="1:2">
      <c r="A2" s="3" t="s">
        <v>386</v>
      </c>
    </row>
    <row r="3" spans="1:2">
      <c r="A3" s="4" t="s">
        <v>48</v>
      </c>
      <c r="B3" s="6" t="n">
        <v>44697</v>
      </c>
    </row>
    <row r="4" spans="1:2">
      <c r="A4" s="4" t="s">
        <v>389</v>
      </c>
      <c r="B4" s="5" t="n">
        <v>10875</v>
      </c>
    </row>
    <row r="5" spans="1:2">
      <c r="A5" s="4" t="s">
        <v>390</v>
      </c>
      <c r="B5" s="5" t="n">
        <v>34516</v>
      </c>
    </row>
    <row r="6" spans="1:2">
      <c r="A6" s="4" t="s">
        <v>391</v>
      </c>
      <c r="B6" s="5" t="n">
        <v>45391</v>
      </c>
    </row>
    <row r="7" spans="1:2">
      <c r="A7" s="3" t="s">
        <v>387</v>
      </c>
    </row>
    <row r="8" spans="1:2">
      <c r="A8" s="4" t="s">
        <v>392</v>
      </c>
      <c r="B8" s="5" t="n">
        <v>9880</v>
      </c>
    </row>
    <row r="9" spans="1:2">
      <c r="A9" s="4" t="s">
        <v>393</v>
      </c>
      <c r="B9" s="5" t="n">
        <v>1724</v>
      </c>
    </row>
    <row r="10" spans="1:2">
      <c r="A10" s="4" t="s">
        <v>394</v>
      </c>
      <c r="B10" s="5" t="n">
        <v>7620</v>
      </c>
    </row>
    <row r="11" spans="1:2">
      <c r="A11" s="4" t="s">
        <v>395</v>
      </c>
      <c r="B11" s="6" t="n">
        <v>9344</v>
      </c>
    </row>
    <row r="12" spans="1:2">
      <c r="A12" s="3" t="s">
        <v>396</v>
      </c>
    </row>
    <row r="13" spans="1:2">
      <c r="A13" s="4" t="s">
        <v>386</v>
      </c>
      <c r="B13" s="4" t="s">
        <v>397</v>
      </c>
    </row>
    <row r="14" spans="1:2">
      <c r="A14" s="4" t="s">
        <v>387</v>
      </c>
      <c r="B14" s="4" t="s">
        <v>398</v>
      </c>
    </row>
    <row r="15" spans="1:2">
      <c r="A15" s="3" t="s">
        <v>399</v>
      </c>
    </row>
    <row r="16" spans="1:2">
      <c r="A16" s="4" t="s">
        <v>386</v>
      </c>
      <c r="B16" s="4" t="s">
        <v>400</v>
      </c>
    </row>
    <row r="17" spans="1:2">
      <c r="A17" s="4" t="s">
        <v>387</v>
      </c>
      <c r="B17" s="4" t="s">
        <v>4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2</v>
      </c>
      <c r="B1" s="2" t="s">
        <v>2</v>
      </c>
      <c r="C1" s="2" t="s">
        <v>31</v>
      </c>
    </row>
    <row r="2" spans="1:3">
      <c r="A2" s="3" t="s">
        <v>217</v>
      </c>
    </row>
    <row r="3" spans="1:3">
      <c r="A3" s="4" t="s">
        <v>18</v>
      </c>
      <c r="C3" s="6" t="n">
        <v>14280</v>
      </c>
    </row>
    <row r="4" spans="1:3">
      <c r="A4" s="4" t="s">
        <v>403</v>
      </c>
      <c r="C4" s="5" t="n">
        <v>11131</v>
      </c>
    </row>
    <row r="5" spans="1:3">
      <c r="A5" s="4" t="s">
        <v>404</v>
      </c>
      <c r="C5" s="5" t="n">
        <v>8975</v>
      </c>
    </row>
    <row r="6" spans="1:3">
      <c r="A6" s="4" t="s">
        <v>405</v>
      </c>
      <c r="C6" s="5" t="n">
        <v>6174</v>
      </c>
    </row>
    <row r="7" spans="1:3">
      <c r="A7" s="4" t="s">
        <v>406</v>
      </c>
      <c r="C7" s="5" t="n">
        <v>3863</v>
      </c>
    </row>
    <row r="8" spans="1:3">
      <c r="A8" s="4" t="s">
        <v>407</v>
      </c>
      <c r="C8" s="5" t="n">
        <v>17867</v>
      </c>
    </row>
    <row r="9" spans="1:3">
      <c r="A9" s="4" t="s">
        <v>408</v>
      </c>
      <c r="C9" s="6" t="n">
        <v>62290</v>
      </c>
    </row>
    <row r="10" spans="1:3">
      <c r="A10" s="3" t="s">
        <v>409</v>
      </c>
    </row>
    <row r="11" spans="1:3">
      <c r="A11" s="4" t="s">
        <v>410</v>
      </c>
      <c r="B11" s="6" t="n">
        <v>7535</v>
      </c>
    </row>
    <row r="12" spans="1:3">
      <c r="A12" s="4" t="s">
        <v>403</v>
      </c>
      <c r="B12" s="5" t="n">
        <v>10952</v>
      </c>
    </row>
    <row r="13" spans="1:3">
      <c r="A13" s="4" t="s">
        <v>404</v>
      </c>
      <c r="B13" s="5" t="n">
        <v>8793</v>
      </c>
    </row>
    <row r="14" spans="1:3">
      <c r="A14" s="4" t="s">
        <v>405</v>
      </c>
      <c r="B14" s="5" t="n">
        <v>7111</v>
      </c>
    </row>
    <row r="15" spans="1:3">
      <c r="A15" s="4" t="s">
        <v>406</v>
      </c>
      <c r="B15" s="5" t="n">
        <v>5116</v>
      </c>
    </row>
    <row r="16" spans="1:3">
      <c r="A16" s="4" t="s">
        <v>407</v>
      </c>
      <c r="B16" s="5" t="n">
        <v>17556</v>
      </c>
    </row>
    <row r="17" spans="1:3">
      <c r="A17" s="4" t="s">
        <v>411</v>
      </c>
      <c r="B17" s="5" t="n">
        <v>57063</v>
      </c>
    </row>
    <row r="18" spans="1:3">
      <c r="A18" s="4" t="s">
        <v>412</v>
      </c>
      <c r="B18" s="5" t="n">
        <v>10875</v>
      </c>
    </row>
    <row r="19" spans="1:3">
      <c r="A19" s="4" t="s">
        <v>67</v>
      </c>
      <c r="B19" s="5" t="n">
        <v>34516</v>
      </c>
    </row>
    <row r="20" spans="1:3">
      <c r="A20" s="4" t="s">
        <v>391</v>
      </c>
      <c r="B20" s="5" t="n">
        <v>45391</v>
      </c>
    </row>
    <row r="21" spans="1:3">
      <c r="A21" s="4" t="s">
        <v>413</v>
      </c>
      <c r="B21" s="5" t="n">
        <v>11672</v>
      </c>
    </row>
    <row r="22" spans="1:3">
      <c r="A22" s="3" t="s">
        <v>414</v>
      </c>
    </row>
    <row r="23" spans="1:3">
      <c r="A23" s="4" t="s">
        <v>410</v>
      </c>
      <c r="B23" s="5" t="n">
        <v>1047</v>
      </c>
    </row>
    <row r="24" spans="1:3">
      <c r="A24" s="4" t="s">
        <v>403</v>
      </c>
      <c r="B24" s="5" t="n">
        <v>1961</v>
      </c>
    </row>
    <row r="25" spans="1:3">
      <c r="A25" s="4" t="s">
        <v>404</v>
      </c>
      <c r="B25" s="5" t="n">
        <v>1877</v>
      </c>
    </row>
    <row r="26" spans="1:3">
      <c r="A26" s="4" t="s">
        <v>405</v>
      </c>
      <c r="B26" s="5" t="n">
        <v>1762</v>
      </c>
    </row>
    <row r="27" spans="1:3">
      <c r="A27" s="4" t="s">
        <v>406</v>
      </c>
      <c r="B27" s="5" t="n">
        <v>1744</v>
      </c>
    </row>
    <row r="28" spans="1:3">
      <c r="A28" s="4" t="s">
        <v>407</v>
      </c>
      <c r="B28" s="5" t="n">
        <v>2062</v>
      </c>
    </row>
    <row r="29" spans="1:3">
      <c r="A29" s="4" t="s">
        <v>411</v>
      </c>
      <c r="B29" s="5" t="n">
        <v>10453</v>
      </c>
    </row>
    <row r="30" spans="1:3">
      <c r="A30" s="4" t="s">
        <v>415</v>
      </c>
      <c r="B30" s="5" t="n">
        <v>1724</v>
      </c>
    </row>
    <row r="31" spans="1:3">
      <c r="A31" s="4" t="s">
        <v>416</v>
      </c>
      <c r="B31" s="5" t="n">
        <v>7620</v>
      </c>
    </row>
    <row r="32" spans="1:3">
      <c r="A32" s="4" t="s">
        <v>395</v>
      </c>
      <c r="B32" s="5" t="n">
        <v>9344</v>
      </c>
    </row>
    <row r="33" spans="1:3">
      <c r="A33" s="4" t="s">
        <v>413</v>
      </c>
      <c r="B33" s="6" t="n">
        <v>11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417</v>
      </c>
      <c r="B1" s="2" t="s">
        <v>418</v>
      </c>
      <c r="C1" s="2" t="s">
        <v>419</v>
      </c>
      <c r="D1" s="2" t="s">
        <v>420</v>
      </c>
      <c r="E1" s="2" t="s">
        <v>2</v>
      </c>
      <c r="F1" s="2" t="s">
        <v>31</v>
      </c>
    </row>
    <row r="2" spans="1:6">
      <c r="A2" s="3" t="s">
        <v>421</v>
      </c>
    </row>
    <row r="3" spans="1:6">
      <c r="A3" s="4" t="s">
        <v>43</v>
      </c>
      <c r="E3" s="6" t="n">
        <v>192191</v>
      </c>
      <c r="F3" s="6" t="n">
        <v>183945</v>
      </c>
    </row>
    <row r="4" spans="1:6">
      <c r="A4" s="4" t="s">
        <v>422</v>
      </c>
    </row>
    <row r="5" spans="1:6">
      <c r="A5" s="3" t="s">
        <v>421</v>
      </c>
    </row>
    <row r="6" spans="1:6">
      <c r="A6" s="4" t="s">
        <v>423</v>
      </c>
      <c r="C6" s="6" t="n">
        <v>4620</v>
      </c>
    </row>
    <row r="7" spans="1:6">
      <c r="A7" s="4" t="s">
        <v>424</v>
      </c>
    </row>
    <row r="8" spans="1:6">
      <c r="A8" s="3" t="s">
        <v>421</v>
      </c>
    </row>
    <row r="9" spans="1:6">
      <c r="A9" s="4" t="s">
        <v>423</v>
      </c>
      <c r="D9" s="6" t="n">
        <v>69604</v>
      </c>
    </row>
    <row r="10" spans="1:6">
      <c r="A10" s="4" t="s">
        <v>425</v>
      </c>
      <c r="D10" s="5" t="n">
        <v>600</v>
      </c>
      <c r="E10" s="6" t="n">
        <v>17300</v>
      </c>
    </row>
    <row r="11" spans="1:6">
      <c r="A11" s="4" t="s">
        <v>43</v>
      </c>
      <c r="D11" s="5" t="n">
        <v>15409</v>
      </c>
    </row>
    <row r="12" spans="1:6">
      <c r="A12" s="4" t="s">
        <v>426</v>
      </c>
      <c r="D12" s="5" t="n">
        <v>7126</v>
      </c>
    </row>
    <row r="13" spans="1:6">
      <c r="A13" s="4" t="s">
        <v>183</v>
      </c>
      <c r="D13" s="5" t="n">
        <v>7700</v>
      </c>
    </row>
    <row r="14" spans="1:6">
      <c r="A14" s="4" t="s">
        <v>427</v>
      </c>
      <c r="D14" s="5" t="n">
        <v>30600</v>
      </c>
    </row>
    <row r="15" spans="1:6">
      <c r="A15" s="4" t="s">
        <v>428</v>
      </c>
      <c r="D15" s="5" t="n">
        <v>8283</v>
      </c>
    </row>
    <row r="16" spans="1:6">
      <c r="A16" s="4" t="s">
        <v>429</v>
      </c>
    </row>
    <row r="17" spans="1:6">
      <c r="A17" s="3" t="s">
        <v>421</v>
      </c>
    </row>
    <row r="18" spans="1:6">
      <c r="A18" s="4" t="s">
        <v>423</v>
      </c>
      <c r="D18" s="5" t="n">
        <v>80000</v>
      </c>
    </row>
    <row r="19" spans="1:6">
      <c r="A19" s="4" t="s">
        <v>430</v>
      </c>
    </row>
    <row r="20" spans="1:6">
      <c r="A20" s="3" t="s">
        <v>421</v>
      </c>
    </row>
    <row r="21" spans="1:6">
      <c r="A21" s="4" t="s">
        <v>425</v>
      </c>
      <c r="D21" s="5" t="n">
        <v>3300</v>
      </c>
    </row>
    <row r="22" spans="1:6">
      <c r="A22" s="4" t="s">
        <v>431</v>
      </c>
      <c r="E22" s="4" t="s">
        <v>432</v>
      </c>
    </row>
    <row r="23" spans="1:6">
      <c r="A23" s="4" t="s">
        <v>433</v>
      </c>
    </row>
    <row r="24" spans="1:6">
      <c r="A24" s="3" t="s">
        <v>421</v>
      </c>
    </row>
    <row r="25" spans="1:6">
      <c r="A25" s="4" t="s">
        <v>425</v>
      </c>
      <c r="D25" s="5" t="n">
        <v>10100</v>
      </c>
    </row>
    <row r="26" spans="1:6">
      <c r="A26" s="4" t="s">
        <v>431</v>
      </c>
      <c r="E26" s="4" t="s">
        <v>434</v>
      </c>
    </row>
    <row r="27" spans="1:6">
      <c r="A27" s="4" t="s">
        <v>435</v>
      </c>
    </row>
    <row r="28" spans="1:6">
      <c r="A28" s="3" t="s">
        <v>421</v>
      </c>
    </row>
    <row r="29" spans="1:6">
      <c r="A29" s="4" t="s">
        <v>425</v>
      </c>
      <c r="D29" s="6" t="n">
        <v>3300</v>
      </c>
    </row>
    <row r="30" spans="1:6">
      <c r="A30" s="4" t="s">
        <v>431</v>
      </c>
      <c r="E30" s="4" t="s">
        <v>436</v>
      </c>
    </row>
    <row r="31" spans="1:6">
      <c r="A31" s="4" t="s">
        <v>437</v>
      </c>
    </row>
    <row r="32" spans="1:6">
      <c r="A32" s="3" t="s">
        <v>421</v>
      </c>
    </row>
    <row r="33" spans="1:6">
      <c r="A33" s="4" t="s">
        <v>423</v>
      </c>
      <c r="B33" s="6" t="n">
        <v>47725</v>
      </c>
    </row>
    <row r="34" spans="1:6">
      <c r="A34" s="4" t="s">
        <v>438</v>
      </c>
      <c r="B34" s="5" t="n">
        <v>10000</v>
      </c>
    </row>
    <row r="35" spans="1:6">
      <c r="A35" s="4" t="s">
        <v>439</v>
      </c>
      <c r="B35" s="5" t="n">
        <v>37195</v>
      </c>
    </row>
    <row r="36" spans="1:6">
      <c r="A36" s="4" t="s">
        <v>425</v>
      </c>
      <c r="B36" s="5" t="n">
        <v>2230</v>
      </c>
    </row>
    <row r="37" spans="1:6">
      <c r="A37" s="4" t="s">
        <v>43</v>
      </c>
      <c r="B37" s="5" t="n">
        <v>6515</v>
      </c>
    </row>
    <row r="38" spans="1:6">
      <c r="A38" s="4" t="s">
        <v>426</v>
      </c>
      <c r="B38" s="5" t="n">
        <v>6515</v>
      </c>
    </row>
    <row r="39" spans="1:6">
      <c r="A39" s="4" t="s">
        <v>440</v>
      </c>
    </row>
    <row r="40" spans="1:6">
      <c r="A40" s="3" t="s">
        <v>421</v>
      </c>
    </row>
    <row r="41" spans="1:6">
      <c r="A41" s="4" t="s">
        <v>425</v>
      </c>
      <c r="B41" s="5" t="n">
        <v>1800</v>
      </c>
    </row>
    <row r="42" spans="1:6">
      <c r="A42" s="4" t="s">
        <v>441</v>
      </c>
    </row>
    <row r="43" spans="1:6">
      <c r="A43" s="3" t="s">
        <v>421</v>
      </c>
    </row>
    <row r="44" spans="1:6">
      <c r="A44" s="4" t="s">
        <v>425</v>
      </c>
      <c r="B44" s="6" t="n">
        <v>4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89</v>
      </c>
      <c r="D2" s="2" t="s">
        <v>31</v>
      </c>
    </row>
    <row r="3" spans="1:4">
      <c r="A3" s="3" t="s">
        <v>443</v>
      </c>
    </row>
    <row r="4" spans="1:4">
      <c r="A4" s="4" t="s">
        <v>444</v>
      </c>
      <c r="B4" s="6" t="n">
        <v>470092000</v>
      </c>
      <c r="D4" s="6" t="n">
        <v>335781000</v>
      </c>
    </row>
    <row r="5" spans="1:4">
      <c r="A5" s="4" t="s">
        <v>445</v>
      </c>
      <c r="B5" s="4" t="s">
        <v>446</v>
      </c>
      <c r="D5" s="4" t="s">
        <v>446</v>
      </c>
    </row>
    <row r="6" spans="1:4">
      <c r="A6" s="4" t="s">
        <v>447</v>
      </c>
      <c r="B6" s="6" t="n">
        <v>256803000</v>
      </c>
      <c r="D6" s="6" t="n">
        <v>171406000</v>
      </c>
    </row>
    <row r="7" spans="1:4">
      <c r="A7" s="4" t="s">
        <v>448</v>
      </c>
      <c r="B7" s="5" t="n">
        <v>213289000</v>
      </c>
      <c r="D7" s="5" t="n">
        <v>164375000</v>
      </c>
    </row>
    <row r="8" spans="1:4">
      <c r="A8" s="4" t="s">
        <v>449</v>
      </c>
      <c r="B8" s="5" t="n">
        <v>-29436000</v>
      </c>
      <c r="D8" s="5" t="n">
        <v>-17659000</v>
      </c>
    </row>
    <row r="9" spans="1:4">
      <c r="A9" s="4" t="s">
        <v>450</v>
      </c>
      <c r="B9" s="5" t="n">
        <v>-29436000</v>
      </c>
      <c r="D9" s="5" t="n">
        <v>-17659000</v>
      </c>
    </row>
    <row r="10" spans="1:4">
      <c r="A10" s="4" t="s">
        <v>451</v>
      </c>
      <c r="B10" s="5" t="n">
        <v>0</v>
      </c>
      <c r="D10" s="5" t="n">
        <v>0</v>
      </c>
    </row>
    <row r="11" spans="1:4">
      <c r="A11" s="4" t="s">
        <v>452</v>
      </c>
      <c r="B11" s="5" t="n">
        <v>440656000</v>
      </c>
      <c r="D11" s="5" t="n">
        <v>318122000</v>
      </c>
    </row>
    <row r="12" spans="1:4">
      <c r="A12" s="4" t="s">
        <v>453</v>
      </c>
      <c r="B12" s="5" t="n">
        <v>227367000</v>
      </c>
      <c r="D12" s="5" t="n">
        <v>153747000</v>
      </c>
    </row>
    <row r="13" spans="1:4">
      <c r="A13" s="4" t="s">
        <v>454</v>
      </c>
      <c r="B13" s="5" t="n">
        <v>213289000</v>
      </c>
      <c r="D13" s="5" t="n">
        <v>164375000</v>
      </c>
    </row>
    <row r="14" spans="1:4">
      <c r="A14" s="4" t="s">
        <v>455</v>
      </c>
      <c r="B14" s="5" t="n">
        <v>405438000</v>
      </c>
      <c r="D14" s="5" t="n">
        <v>341890000</v>
      </c>
    </row>
    <row r="15" spans="1:4">
      <c r="A15" s="4" t="s">
        <v>456</v>
      </c>
      <c r="B15" s="5" t="n">
        <v>213289000</v>
      </c>
      <c r="D15" s="5" t="n">
        <v>164375000</v>
      </c>
    </row>
    <row r="16" spans="1:4">
      <c r="A16" s="4" t="s">
        <v>457</v>
      </c>
      <c r="B16" s="5" t="n">
        <v>59170000</v>
      </c>
      <c r="D16" s="5" t="n">
        <v>56581000</v>
      </c>
    </row>
    <row r="17" spans="1:4">
      <c r="A17" s="4" t="s">
        <v>458</v>
      </c>
      <c r="B17" s="5" t="n">
        <v>11296371</v>
      </c>
      <c r="C17" s="6" t="n">
        <v>9497762</v>
      </c>
    </row>
    <row r="18" spans="1:4">
      <c r="A18" s="4" t="s">
        <v>82</v>
      </c>
    </row>
    <row r="19" spans="1:4">
      <c r="A19" s="3" t="s">
        <v>443</v>
      </c>
    </row>
    <row r="20" spans="1:4">
      <c r="A20" s="4" t="s">
        <v>444</v>
      </c>
      <c r="B20" s="6" t="n">
        <v>178071000</v>
      </c>
      <c r="D20" s="6" t="n">
        <v>188143000</v>
      </c>
    </row>
    <row r="21" spans="1:4">
      <c r="A21" s="4" t="s">
        <v>445</v>
      </c>
      <c r="B21" s="4" t="s">
        <v>71</v>
      </c>
      <c r="D21" s="4" t="s">
        <v>71</v>
      </c>
    </row>
    <row r="22" spans="1:4">
      <c r="A22" s="4" t="s">
        <v>447</v>
      </c>
      <c r="B22" s="6" t="n">
        <v>178071000</v>
      </c>
      <c r="D22" s="6" t="n">
        <v>188143000</v>
      </c>
    </row>
    <row r="23" spans="1:4">
      <c r="A23" s="4" t="s">
        <v>448</v>
      </c>
      <c r="B23" s="5" t="n">
        <v>0</v>
      </c>
      <c r="D23" s="5" t="n">
        <v>0</v>
      </c>
    </row>
    <row r="24" spans="1:4">
      <c r="A24" s="4" t="s">
        <v>459</v>
      </c>
    </row>
    <row r="25" spans="1:4">
      <c r="A25" s="3" t="s">
        <v>443</v>
      </c>
    </row>
    <row r="26" spans="1:4">
      <c r="A26" s="4" t="s">
        <v>444</v>
      </c>
      <c r="B26" s="6" t="n">
        <v>632000</v>
      </c>
      <c r="D26" s="6" t="n">
        <v>632000</v>
      </c>
    </row>
    <row r="27" spans="1:4">
      <c r="A27" s="4" t="s">
        <v>445</v>
      </c>
      <c r="B27" s="4" t="s">
        <v>460</v>
      </c>
      <c r="D27" s="4" t="s">
        <v>460</v>
      </c>
    </row>
    <row r="28" spans="1:4">
      <c r="A28" s="4" t="s">
        <v>447</v>
      </c>
      <c r="B28" s="6" t="n">
        <v>0</v>
      </c>
      <c r="D28" s="6" t="n">
        <v>0</v>
      </c>
    </row>
    <row r="29" spans="1:4">
      <c r="A29" s="4" t="s">
        <v>448</v>
      </c>
      <c r="B29" s="5" t="n">
        <v>632000</v>
      </c>
      <c r="D29" s="5" t="n">
        <v>632000</v>
      </c>
    </row>
    <row r="30" spans="1:4">
      <c r="A30" s="4" t="s">
        <v>461</v>
      </c>
    </row>
    <row r="31" spans="1:4">
      <c r="A31" s="3" t="s">
        <v>443</v>
      </c>
    </row>
    <row r="32" spans="1:4">
      <c r="A32" s="4" t="s">
        <v>444</v>
      </c>
      <c r="B32" s="6" t="n">
        <v>206815000</v>
      </c>
      <c r="D32" s="6" t="n">
        <v>146758000</v>
      </c>
    </row>
    <row r="33" spans="1:4">
      <c r="A33" s="4" t="s">
        <v>445</v>
      </c>
      <c r="B33" s="4" t="s">
        <v>462</v>
      </c>
      <c r="D33" s="4" t="s">
        <v>462</v>
      </c>
    </row>
    <row r="34" spans="1:4">
      <c r="A34" s="4" t="s">
        <v>447</v>
      </c>
      <c r="B34" s="6" t="n">
        <v>151818000</v>
      </c>
      <c r="D34" s="6" t="n">
        <v>81507000</v>
      </c>
    </row>
    <row r="35" spans="1:4">
      <c r="A35" s="4" t="s">
        <v>448</v>
      </c>
      <c r="B35" s="5" t="n">
        <v>54997000</v>
      </c>
      <c r="D35" s="5" t="n">
        <v>65251000</v>
      </c>
    </row>
    <row r="36" spans="1:4">
      <c r="A36" s="4" t="s">
        <v>463</v>
      </c>
    </row>
    <row r="37" spans="1:4">
      <c r="A37" s="3" t="s">
        <v>443</v>
      </c>
    </row>
    <row r="38" spans="1:4">
      <c r="A38" s="4" t="s">
        <v>444</v>
      </c>
      <c r="B38" s="6" t="n">
        <v>262645000</v>
      </c>
      <c r="D38" s="6" t="n">
        <v>188391000</v>
      </c>
    </row>
    <row r="39" spans="1:4">
      <c r="A39" s="4" t="s">
        <v>445</v>
      </c>
      <c r="B39" s="4" t="s">
        <v>464</v>
      </c>
      <c r="D39" s="4" t="s">
        <v>464</v>
      </c>
    </row>
    <row r="40" spans="1:4">
      <c r="A40" s="4" t="s">
        <v>447</v>
      </c>
      <c r="B40" s="6" t="n">
        <v>104985000</v>
      </c>
      <c r="D40" s="6" t="n">
        <v>89899000</v>
      </c>
    </row>
    <row r="41" spans="1:4">
      <c r="A41" s="4" t="s">
        <v>448</v>
      </c>
      <c r="B41" s="5" t="n">
        <v>157660000</v>
      </c>
      <c r="D41" s="5" t="n">
        <v>98492000</v>
      </c>
    </row>
    <row r="42" spans="1:4">
      <c r="A42" s="4" t="s">
        <v>465</v>
      </c>
    </row>
    <row r="43" spans="1:4">
      <c r="A43" s="3" t="s">
        <v>443</v>
      </c>
    </row>
    <row r="44" spans="1:4">
      <c r="A44" s="4" t="s">
        <v>466</v>
      </c>
      <c r="B44" s="5" t="n">
        <v>3013000</v>
      </c>
      <c r="D44" s="6" t="n">
        <v>3044000</v>
      </c>
    </row>
    <row r="45" spans="1:4">
      <c r="A45" s="4" t="s">
        <v>467</v>
      </c>
      <c r="B45" s="6" t="n">
        <v>11306443</v>
      </c>
      <c r="C45" s="6" t="n">
        <v>94756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8</v>
      </c>
      <c r="B1" s="2" t="s">
        <v>2</v>
      </c>
      <c r="C1" s="2" t="s">
        <v>31</v>
      </c>
    </row>
    <row r="2" spans="1:3">
      <c r="A2" s="3" t="s">
        <v>226</v>
      </c>
    </row>
    <row r="3" spans="1:3">
      <c r="A3" s="4" t="s">
        <v>469</v>
      </c>
      <c r="B3" s="6" t="n">
        <v>52969</v>
      </c>
      <c r="C3" s="6" t="n">
        <v>55723</v>
      </c>
    </row>
    <row r="4" spans="1:3">
      <c r="A4" s="4" t="s">
        <v>470</v>
      </c>
      <c r="B4" s="5" t="n">
        <v>30307</v>
      </c>
      <c r="C4" s="5" t="n">
        <v>25392</v>
      </c>
    </row>
    <row r="5" spans="1:3">
      <c r="A5" s="4" t="s">
        <v>471</v>
      </c>
      <c r="B5" s="5" t="n">
        <v>61596</v>
      </c>
      <c r="C5" s="5" t="n">
        <v>58569</v>
      </c>
    </row>
    <row r="6" spans="1:3">
      <c r="A6" s="4" t="s">
        <v>472</v>
      </c>
      <c r="B6" s="5" t="n">
        <v>20423</v>
      </c>
      <c r="C6" s="5" t="n">
        <v>20790</v>
      </c>
    </row>
    <row r="7" spans="1:3">
      <c r="A7" s="4" t="s">
        <v>473</v>
      </c>
      <c r="B7" s="5" t="n">
        <v>165295</v>
      </c>
      <c r="C7" s="5" t="n">
        <v>160474</v>
      </c>
    </row>
    <row r="8" spans="1:3">
      <c r="A8" s="4" t="s">
        <v>474</v>
      </c>
      <c r="B8" s="5" t="n">
        <v>-2001</v>
      </c>
      <c r="C8" s="5" t="n">
        <v>-1624</v>
      </c>
    </row>
    <row r="9" spans="1:3">
      <c r="A9" s="4" t="s">
        <v>475</v>
      </c>
      <c r="B9" s="6" t="n">
        <v>163294</v>
      </c>
      <c r="C9" s="6" t="n">
        <v>1588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76</v>
      </c>
      <c r="B1" s="2" t="s">
        <v>382</v>
      </c>
    </row>
    <row r="2" spans="1:2">
      <c r="A2" s="4" t="s">
        <v>477</v>
      </c>
    </row>
    <row r="3" spans="1:2">
      <c r="A3" s="3" t="s">
        <v>478</v>
      </c>
    </row>
    <row r="4" spans="1:2">
      <c r="A4" s="4" t="s">
        <v>479</v>
      </c>
      <c r="B4" s="6" t="n">
        <v>6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480</v>
      </c>
      <c r="B1" s="2" t="s">
        <v>481</v>
      </c>
      <c r="C1" s="2" t="s">
        <v>482</v>
      </c>
    </row>
    <row r="2" spans="1:3">
      <c r="A2" s="3" t="s">
        <v>226</v>
      </c>
    </row>
    <row r="3" spans="1:3">
      <c r="A3" s="4" t="s">
        <v>483</v>
      </c>
      <c r="B3" s="6" t="n">
        <v>8819</v>
      </c>
      <c r="C3" s="6" t="n">
        <v>9538</v>
      </c>
    </row>
    <row r="4" spans="1:3">
      <c r="A4" s="4" t="s">
        <v>484</v>
      </c>
      <c r="B4" s="6" t="n">
        <v>9603</v>
      </c>
      <c r="C4" s="6" t="n">
        <v>9628</v>
      </c>
    </row>
    <row r="5" spans="1:3">
      <c r="A5" s="4" t="s">
        <v>485</v>
      </c>
      <c r="B5" s="8" t="n">
        <v>15.32</v>
      </c>
      <c r="C5" s="8" t="n">
        <v>15.51</v>
      </c>
    </row>
    <row r="6" spans="1:3">
      <c r="A6" s="4" t="s">
        <v>486</v>
      </c>
      <c r="B6" s="5" t="n">
        <v>1409</v>
      </c>
      <c r="C6" s="8" t="n">
        <v>1281.65</v>
      </c>
    </row>
    <row r="7" spans="1:3">
      <c r="A7" s="4" t="s">
        <v>487</v>
      </c>
      <c r="B7" s="5" t="n">
        <v>1524</v>
      </c>
      <c r="C7" s="5" t="n">
        <v>12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489</v>
      </c>
    </row>
    <row r="2" spans="1:3">
      <c r="B2" s="2" t="s">
        <v>31</v>
      </c>
      <c r="C2" s="2" t="s">
        <v>2</v>
      </c>
    </row>
    <row r="3" spans="1:3">
      <c r="A3" s="3" t="s">
        <v>490</v>
      </c>
    </row>
    <row r="4" spans="1:3">
      <c r="A4" s="4" t="s">
        <v>491</v>
      </c>
      <c r="B4" s="6" t="n">
        <v>272989</v>
      </c>
      <c r="C4" s="6" t="n">
        <v>281235</v>
      </c>
    </row>
    <row r="5" spans="1:3">
      <c r="A5" s="4" t="s">
        <v>492</v>
      </c>
      <c r="B5" s="5" t="n">
        <v>-89044</v>
      </c>
      <c r="C5" s="5" t="n">
        <v>-89044</v>
      </c>
    </row>
    <row r="6" spans="1:3">
      <c r="A6" s="4" t="s">
        <v>493</v>
      </c>
      <c r="B6" s="5" t="n">
        <v>183945</v>
      </c>
      <c r="C6" s="5" t="n">
        <v>192191</v>
      </c>
    </row>
    <row r="7" spans="1:3">
      <c r="A7" s="4" t="s">
        <v>219</v>
      </c>
      <c r="B7" s="5" t="n">
        <v>8918</v>
      </c>
    </row>
    <row r="8" spans="1:3">
      <c r="A8" s="4" t="s">
        <v>494</v>
      </c>
      <c r="B8" s="5" t="n">
        <v>-672</v>
      </c>
    </row>
    <row r="9" spans="1:3">
      <c r="A9" s="4" t="s">
        <v>495</v>
      </c>
    </row>
    <row r="10" spans="1:3">
      <c r="A10" s="3" t="s">
        <v>490</v>
      </c>
    </row>
    <row r="11" spans="1:3">
      <c r="A11" s="4" t="s">
        <v>491</v>
      </c>
      <c r="B11" s="5" t="n">
        <v>205765</v>
      </c>
      <c r="C11" s="5" t="n">
        <v>207496</v>
      </c>
    </row>
    <row r="12" spans="1:3">
      <c r="A12" s="4" t="s">
        <v>492</v>
      </c>
      <c r="B12" s="5" t="n">
        <v>-24254</v>
      </c>
      <c r="C12" s="5" t="n">
        <v>-24254</v>
      </c>
    </row>
    <row r="13" spans="1:3">
      <c r="A13" s="4" t="s">
        <v>493</v>
      </c>
      <c r="B13" s="5" t="n">
        <v>181511</v>
      </c>
      <c r="C13" s="5" t="n">
        <v>183242</v>
      </c>
    </row>
    <row r="14" spans="1:3">
      <c r="A14" s="4" t="s">
        <v>219</v>
      </c>
      <c r="B14" s="5" t="n">
        <v>2403</v>
      </c>
    </row>
    <row r="15" spans="1:3">
      <c r="A15" s="4" t="s">
        <v>494</v>
      </c>
      <c r="B15" s="5" t="n">
        <v>-672</v>
      </c>
    </row>
    <row r="16" spans="1:3">
      <c r="A16" s="4" t="s">
        <v>114</v>
      </c>
    </row>
    <row r="17" spans="1:3">
      <c r="A17" s="3" t="s">
        <v>490</v>
      </c>
    </row>
    <row r="18" spans="1:3">
      <c r="A18" s="4" t="s">
        <v>491</v>
      </c>
      <c r="B18" s="5" t="n">
        <v>67143</v>
      </c>
      <c r="C18" s="5" t="n">
        <v>67143</v>
      </c>
    </row>
    <row r="19" spans="1:3">
      <c r="A19" s="4" t="s">
        <v>492</v>
      </c>
      <c r="B19" s="5" t="n">
        <v>-64790</v>
      </c>
      <c r="C19" s="5" t="n">
        <v>-64790</v>
      </c>
    </row>
    <row r="20" spans="1:3">
      <c r="A20" s="4" t="s">
        <v>493</v>
      </c>
      <c r="B20" s="5" t="n">
        <v>2353</v>
      </c>
      <c r="C20" s="5" t="n">
        <v>2353</v>
      </c>
    </row>
    <row r="21" spans="1:3">
      <c r="A21" s="4" t="s">
        <v>219</v>
      </c>
      <c r="B21" s="5" t="n">
        <v>0</v>
      </c>
    </row>
    <row r="22" spans="1:3">
      <c r="A22" s="4" t="s">
        <v>494</v>
      </c>
      <c r="B22" s="5" t="n">
        <v>0</v>
      </c>
    </row>
    <row r="23" spans="1:3">
      <c r="A23" s="4" t="s">
        <v>496</v>
      </c>
    </row>
    <row r="24" spans="1:3">
      <c r="A24" s="3" t="s">
        <v>490</v>
      </c>
    </row>
    <row r="25" spans="1:3">
      <c r="A25" s="4" t="s">
        <v>491</v>
      </c>
      <c r="B25" s="5" t="n">
        <v>0</v>
      </c>
      <c r="C25" s="5" t="n">
        <v>6515</v>
      </c>
    </row>
    <row r="26" spans="1:3">
      <c r="A26" s="4" t="s">
        <v>492</v>
      </c>
      <c r="B26" s="5" t="n">
        <v>0</v>
      </c>
      <c r="C26" s="5" t="n">
        <v>0</v>
      </c>
    </row>
    <row r="27" spans="1:3">
      <c r="A27" s="4" t="s">
        <v>493</v>
      </c>
      <c r="B27" s="5" t="n">
        <v>0</v>
      </c>
      <c r="C27" s="5" t="n">
        <v>6515</v>
      </c>
    </row>
    <row r="28" spans="1:3">
      <c r="A28" s="4" t="s">
        <v>219</v>
      </c>
      <c r="B28" s="5" t="n">
        <v>6515</v>
      </c>
    </row>
    <row r="29" spans="1:3">
      <c r="A29" s="4" t="s">
        <v>494</v>
      </c>
      <c r="B29" s="5" t="n">
        <v>0</v>
      </c>
    </row>
    <row r="30" spans="1:3">
      <c r="A30" s="4" t="s">
        <v>497</v>
      </c>
    </row>
    <row r="31" spans="1:3">
      <c r="A31" s="3" t="s">
        <v>490</v>
      </c>
    </row>
    <row r="32" spans="1:3">
      <c r="A32" s="4" t="s">
        <v>491</v>
      </c>
      <c r="B32" s="5" t="n">
        <v>81</v>
      </c>
      <c r="C32" s="5" t="n">
        <v>81</v>
      </c>
    </row>
    <row r="33" spans="1:3">
      <c r="A33" s="4" t="s">
        <v>492</v>
      </c>
      <c r="B33" s="5" t="n">
        <v>0</v>
      </c>
      <c r="C33" s="5" t="n">
        <v>0</v>
      </c>
    </row>
    <row r="34" spans="1:3">
      <c r="A34" s="4" t="s">
        <v>493</v>
      </c>
      <c r="B34" s="5" t="n">
        <v>81</v>
      </c>
      <c r="C34" s="6" t="n">
        <v>81</v>
      </c>
    </row>
    <row r="35" spans="1:3">
      <c r="A35" s="4" t="s">
        <v>219</v>
      </c>
      <c r="B35" s="5" t="n">
        <v>0</v>
      </c>
    </row>
    <row r="36" spans="1:3">
      <c r="A36" s="4" t="s">
        <v>494</v>
      </c>
      <c r="B3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1</v>
      </c>
    </row>
    <row r="2" spans="1:3">
      <c r="A2" s="3" t="s">
        <v>499</v>
      </c>
    </row>
    <row r="3" spans="1:3">
      <c r="A3" s="4" t="s">
        <v>500</v>
      </c>
      <c r="B3" s="6" t="n">
        <v>324650</v>
      </c>
      <c r="C3" s="6" t="n">
        <v>325286</v>
      </c>
    </row>
    <row r="4" spans="1:3">
      <c r="A4" s="4" t="s">
        <v>501</v>
      </c>
      <c r="B4" s="5" t="n">
        <v>151749</v>
      </c>
      <c r="C4" s="5" t="n">
        <v>141745</v>
      </c>
    </row>
    <row r="5" spans="1:3">
      <c r="A5" s="4" t="s">
        <v>502</v>
      </c>
      <c r="B5" s="5" t="n">
        <v>172901</v>
      </c>
      <c r="C5" s="5" t="n">
        <v>183541</v>
      </c>
    </row>
    <row r="6" spans="1:3">
      <c r="A6" s="4" t="s">
        <v>44</v>
      </c>
      <c r="B6" s="5" t="n">
        <v>172901</v>
      </c>
      <c r="C6" s="5" t="n">
        <v>183541</v>
      </c>
    </row>
    <row r="7" spans="1:3">
      <c r="A7" s="4" t="s">
        <v>503</v>
      </c>
    </row>
    <row r="8" spans="1:3">
      <c r="A8" s="3" t="s">
        <v>499</v>
      </c>
    </row>
    <row r="9" spans="1:3">
      <c r="A9" s="4" t="s">
        <v>500</v>
      </c>
      <c r="B9" s="5" t="n">
        <v>219527</v>
      </c>
      <c r="C9" s="5" t="n">
        <v>220709</v>
      </c>
    </row>
    <row r="10" spans="1:3">
      <c r="A10" s="4" t="s">
        <v>501</v>
      </c>
      <c r="B10" s="5" t="n">
        <v>103576</v>
      </c>
      <c r="C10" s="5" t="n">
        <v>95796</v>
      </c>
    </row>
    <row r="11" spans="1:3">
      <c r="A11" s="4" t="s">
        <v>502</v>
      </c>
      <c r="B11" s="5" t="n">
        <v>115951</v>
      </c>
      <c r="C11" s="5" t="n">
        <v>124913</v>
      </c>
    </row>
    <row r="12" spans="1:3">
      <c r="A12" s="4" t="s">
        <v>504</v>
      </c>
    </row>
    <row r="13" spans="1:3">
      <c r="A13" s="3" t="s">
        <v>499</v>
      </c>
    </row>
    <row r="14" spans="1:3">
      <c r="A14" s="4" t="s">
        <v>500</v>
      </c>
      <c r="B14" s="5" t="n">
        <v>55318</v>
      </c>
      <c r="C14" s="5" t="n">
        <v>54950</v>
      </c>
    </row>
    <row r="15" spans="1:3">
      <c r="A15" s="4" t="s">
        <v>501</v>
      </c>
      <c r="B15" s="5" t="n">
        <v>19092</v>
      </c>
      <c r="C15" s="5" t="n">
        <v>17923</v>
      </c>
    </row>
    <row r="16" spans="1:3">
      <c r="A16" s="4" t="s">
        <v>502</v>
      </c>
      <c r="B16" s="5" t="n">
        <v>36226</v>
      </c>
      <c r="C16" s="5" t="n">
        <v>37027</v>
      </c>
    </row>
    <row r="17" spans="1:3">
      <c r="A17" s="4" t="s">
        <v>505</v>
      </c>
    </row>
    <row r="18" spans="1:3">
      <c r="A18" s="3" t="s">
        <v>499</v>
      </c>
    </row>
    <row r="19" spans="1:3">
      <c r="A19" s="4" t="s">
        <v>500</v>
      </c>
      <c r="B19" s="5" t="n">
        <v>31841</v>
      </c>
      <c r="C19" s="5" t="n">
        <v>31743</v>
      </c>
    </row>
    <row r="20" spans="1:3">
      <c r="A20" s="4" t="s">
        <v>501</v>
      </c>
      <c r="B20" s="5" t="n">
        <v>15805</v>
      </c>
      <c r="C20" s="5" t="n">
        <v>14435</v>
      </c>
    </row>
    <row r="21" spans="1:3">
      <c r="A21" s="4" t="s">
        <v>502</v>
      </c>
      <c r="B21" s="5" t="n">
        <v>16036</v>
      </c>
      <c r="C21" s="5" t="n">
        <v>17308</v>
      </c>
    </row>
    <row r="22" spans="1:3">
      <c r="A22" s="4" t="s">
        <v>180</v>
      </c>
    </row>
    <row r="23" spans="1:3">
      <c r="A23" s="3" t="s">
        <v>499</v>
      </c>
    </row>
    <row r="24" spans="1:3">
      <c r="A24" s="4" t="s">
        <v>500</v>
      </c>
      <c r="B24" s="5" t="n">
        <v>17964</v>
      </c>
      <c r="C24" s="5" t="n">
        <v>17884</v>
      </c>
    </row>
    <row r="25" spans="1:3">
      <c r="A25" s="4" t="s">
        <v>501</v>
      </c>
      <c r="B25" s="5" t="n">
        <v>13276</v>
      </c>
      <c r="C25" s="5" t="n">
        <v>13591</v>
      </c>
    </row>
    <row r="26" spans="1:3">
      <c r="A26" s="4" t="s">
        <v>502</v>
      </c>
      <c r="B26" s="6" t="n">
        <v>4688</v>
      </c>
      <c r="C26" s="6" t="n">
        <v>42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88</v>
      </c>
      <c r="D1" s="2" t="s">
        <v>1</v>
      </c>
    </row>
    <row r="2" spans="1:6">
      <c r="B2" s="2" t="s">
        <v>2</v>
      </c>
      <c r="C2" s="2" t="s">
        <v>89</v>
      </c>
      <c r="D2" s="2" t="s">
        <v>2</v>
      </c>
      <c r="E2" s="2" t="s">
        <v>89</v>
      </c>
      <c r="F2" s="2" t="s">
        <v>31</v>
      </c>
    </row>
    <row r="3" spans="1:6">
      <c r="A3" s="3" t="s">
        <v>229</v>
      </c>
    </row>
    <row r="4" spans="1:6">
      <c r="A4" s="4" t="s">
        <v>507</v>
      </c>
      <c r="B4" s="6" t="n">
        <v>11320</v>
      </c>
      <c r="D4" s="6" t="n">
        <v>11320</v>
      </c>
      <c r="F4" s="6" t="n">
        <v>11320</v>
      </c>
    </row>
    <row r="5" spans="1:6">
      <c r="A5" s="4" t="s">
        <v>508</v>
      </c>
      <c r="B5" s="6" t="n">
        <v>5638</v>
      </c>
      <c r="C5" s="6" t="n">
        <v>7822</v>
      </c>
      <c r="D5" s="6" t="n">
        <v>11104</v>
      </c>
      <c r="E5" s="6" t="n">
        <v>151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7</v>
      </c>
      <c r="C1" s="2" t="s">
        <v>128</v>
      </c>
      <c r="D1" s="2" t="s">
        <v>2</v>
      </c>
      <c r="E1" s="2" t="s">
        <v>129</v>
      </c>
      <c r="F1" s="2" t="s">
        <v>89</v>
      </c>
      <c r="G1" s="2" t="s">
        <v>130</v>
      </c>
      <c r="H1" s="2" t="s">
        <v>2</v>
      </c>
      <c r="I1" s="2" t="s">
        <v>89</v>
      </c>
    </row>
    <row r="2" spans="1:9">
      <c r="A2" s="3" t="s">
        <v>131</v>
      </c>
    </row>
    <row r="3" spans="1:9">
      <c r="A3" s="4" t="s">
        <v>132</v>
      </c>
      <c r="E3" s="5" t="n">
        <v>25294003</v>
      </c>
      <c r="H3" s="5" t="n">
        <v>25294003</v>
      </c>
    </row>
    <row r="4" spans="1:9">
      <c r="A4" s="4" t="s">
        <v>133</v>
      </c>
      <c r="C4" s="6" t="n">
        <v>540172</v>
      </c>
      <c r="D4" s="6" t="n">
        <v>503394</v>
      </c>
      <c r="E4" s="6" t="n">
        <v>492508</v>
      </c>
      <c r="F4" s="6" t="n">
        <v>531711</v>
      </c>
      <c r="G4" s="6" t="n">
        <v>540172</v>
      </c>
      <c r="H4" s="6" t="n">
        <v>492508</v>
      </c>
      <c r="I4" s="6" t="n">
        <v>540172</v>
      </c>
    </row>
    <row r="5" spans="1:9">
      <c r="A5" s="4" t="s">
        <v>134</v>
      </c>
      <c r="D5" s="5" t="n">
        <v>21034</v>
      </c>
      <c r="E5" s="5" t="n">
        <v>15622</v>
      </c>
      <c r="F5" s="5" t="n">
        <v>13555</v>
      </c>
      <c r="G5" s="5" t="n">
        <v>-8851</v>
      </c>
      <c r="H5" s="6" t="n">
        <v>36656</v>
      </c>
      <c r="I5" s="5" t="n">
        <v>4704</v>
      </c>
    </row>
    <row r="6" spans="1:9">
      <c r="A6" s="4" t="s">
        <v>135</v>
      </c>
      <c r="D6" s="5" t="n">
        <v>-425</v>
      </c>
      <c r="E6" s="5" t="n">
        <v>518</v>
      </c>
      <c r="F6" s="5" t="n">
        <v>115</v>
      </c>
      <c r="G6" s="5" t="n">
        <v>185</v>
      </c>
    </row>
    <row r="7" spans="1:9">
      <c r="A7" s="4" t="s">
        <v>120</v>
      </c>
      <c r="D7" s="5" t="n">
        <v>-1797</v>
      </c>
      <c r="E7" s="5" t="n">
        <v>1303</v>
      </c>
      <c r="F7" s="5" t="n">
        <v>-4087</v>
      </c>
      <c r="G7" s="5" t="n">
        <v>3304</v>
      </c>
    </row>
    <row r="8" spans="1:9">
      <c r="A8" s="4" t="s">
        <v>136</v>
      </c>
      <c r="D8" s="5" t="n">
        <v>227</v>
      </c>
      <c r="E8" s="5" t="n">
        <v>164</v>
      </c>
      <c r="F8" s="5" t="n">
        <v>221</v>
      </c>
      <c r="G8" s="5" t="n">
        <v>149</v>
      </c>
    </row>
    <row r="9" spans="1:9">
      <c r="A9" s="4" t="s">
        <v>137</v>
      </c>
      <c r="E9" s="5" t="n">
        <v>-6721</v>
      </c>
      <c r="F9" s="5" t="n">
        <v>-3065</v>
      </c>
      <c r="G9" s="5" t="n">
        <v>-3595</v>
      </c>
    </row>
    <row r="10" spans="1:9">
      <c r="A10" s="4" t="s">
        <v>138</v>
      </c>
      <c r="D10" s="6" t="n">
        <v>-22</v>
      </c>
      <c r="F10" s="5" t="n">
        <v>104</v>
      </c>
      <c r="G10" s="5" t="n">
        <v>-286</v>
      </c>
    </row>
    <row r="11" spans="1:9">
      <c r="A11" s="4" t="s">
        <v>139</v>
      </c>
      <c r="B11" s="4" t="s">
        <v>140</v>
      </c>
      <c r="G11" s="5" t="n">
        <v>0</v>
      </c>
    </row>
    <row r="12" spans="1:9">
      <c r="A12" s="4" t="s">
        <v>141</v>
      </c>
      <c r="F12" s="5" t="n">
        <v>-13278</v>
      </c>
      <c r="G12" s="5" t="n">
        <v>-401</v>
      </c>
    </row>
    <row r="13" spans="1:9">
      <c r="A13" s="4" t="s">
        <v>142</v>
      </c>
      <c r="F13" s="5" t="n">
        <v>3159</v>
      </c>
    </row>
    <row r="14" spans="1:9">
      <c r="A14" s="4" t="s">
        <v>143</v>
      </c>
      <c r="D14" s="5" t="n">
        <v>25011142</v>
      </c>
      <c r="H14" s="5" t="n">
        <v>25011142</v>
      </c>
    </row>
    <row r="15" spans="1:9">
      <c r="A15" s="4" t="s">
        <v>144</v>
      </c>
      <c r="D15" s="6" t="n">
        <v>522411</v>
      </c>
      <c r="E15" s="5" t="n">
        <v>503394</v>
      </c>
      <c r="F15" s="5" t="n">
        <v>528435</v>
      </c>
      <c r="G15" s="5" t="n">
        <v>531711</v>
      </c>
      <c r="H15" s="6" t="n">
        <v>522411</v>
      </c>
      <c r="I15" s="5" t="n">
        <v>528435</v>
      </c>
    </row>
    <row r="16" spans="1:9">
      <c r="A16" s="4" t="s">
        <v>75</v>
      </c>
    </row>
    <row r="17" spans="1:9">
      <c r="A17" s="3" t="s">
        <v>131</v>
      </c>
    </row>
    <row r="18" spans="1:9">
      <c r="A18" s="4" t="s">
        <v>133</v>
      </c>
      <c r="C18" s="6" t="n">
        <v>519239</v>
      </c>
      <c r="D18" s="5" t="n">
        <v>499729</v>
      </c>
      <c r="E18" s="5" t="n">
        <v>488787</v>
      </c>
      <c r="F18" s="5" t="n">
        <v>509991</v>
      </c>
      <c r="G18" s="5" t="n">
        <v>519239</v>
      </c>
      <c r="H18" s="5" t="n">
        <v>488787</v>
      </c>
      <c r="I18" s="5" t="n">
        <v>519239</v>
      </c>
    </row>
    <row r="19" spans="1:9">
      <c r="A19" s="4" t="s">
        <v>134</v>
      </c>
      <c r="D19" s="5" t="n">
        <v>21063</v>
      </c>
      <c r="E19" s="5" t="n">
        <v>15678</v>
      </c>
      <c r="F19" s="5" t="n">
        <v>13042</v>
      </c>
      <c r="G19" s="5" t="n">
        <v>-9078</v>
      </c>
    </row>
    <row r="20" spans="1:9">
      <c r="A20" s="4" t="s">
        <v>135</v>
      </c>
      <c r="D20" s="5" t="n">
        <v>-425</v>
      </c>
      <c r="E20" s="5" t="n">
        <v>518</v>
      </c>
      <c r="F20" s="5" t="n">
        <v>104</v>
      </c>
      <c r="G20" s="5" t="n">
        <v>170</v>
      </c>
    </row>
    <row r="21" spans="1:9">
      <c r="A21" s="4" t="s">
        <v>120</v>
      </c>
      <c r="D21" s="5" t="n">
        <v>-1797</v>
      </c>
      <c r="E21" s="5" t="n">
        <v>1303</v>
      </c>
      <c r="F21" s="5" t="n">
        <v>-3841</v>
      </c>
      <c r="G21" s="5" t="n">
        <v>3098</v>
      </c>
    </row>
    <row r="22" spans="1:9">
      <c r="A22" s="4" t="s">
        <v>136</v>
      </c>
      <c r="D22" s="5" t="n">
        <v>227</v>
      </c>
      <c r="E22" s="5" t="n">
        <v>164</v>
      </c>
      <c r="F22" s="5" t="n">
        <v>221</v>
      </c>
      <c r="G22" s="5" t="n">
        <v>149</v>
      </c>
    </row>
    <row r="23" spans="1:9">
      <c r="A23" s="4" t="s">
        <v>137</v>
      </c>
      <c r="E23" s="5" t="n">
        <v>-6721</v>
      </c>
      <c r="F23" s="5" t="n">
        <v>-3065</v>
      </c>
      <c r="G23" s="5" t="n">
        <v>-3595</v>
      </c>
    </row>
    <row r="24" spans="1:9">
      <c r="A24" s="4" t="s">
        <v>138</v>
      </c>
      <c r="D24" s="5" t="n">
        <v>-22</v>
      </c>
      <c r="F24" s="5" t="n">
        <v>109</v>
      </c>
      <c r="G24" s="5" t="n">
        <v>-286</v>
      </c>
    </row>
    <row r="25" spans="1:9">
      <c r="A25" s="4" t="s">
        <v>141</v>
      </c>
      <c r="F25" s="5" t="n">
        <v>1966</v>
      </c>
      <c r="G25" s="5" t="n">
        <v>-740</v>
      </c>
    </row>
    <row r="26" spans="1:9">
      <c r="A26" s="4" t="s">
        <v>142</v>
      </c>
      <c r="F26" s="5" t="n">
        <v>3159</v>
      </c>
    </row>
    <row r="27" spans="1:9">
      <c r="A27" s="4" t="s">
        <v>144</v>
      </c>
      <c r="D27" s="6" t="n">
        <v>518775</v>
      </c>
      <c r="E27" s="6" t="n">
        <v>499729</v>
      </c>
      <c r="F27" s="6" t="n">
        <v>521686</v>
      </c>
      <c r="G27" s="6" t="n">
        <v>509991</v>
      </c>
      <c r="H27" s="6" t="n">
        <v>518775</v>
      </c>
      <c r="I27" s="6" t="n">
        <v>521686</v>
      </c>
    </row>
    <row r="28" spans="1:9">
      <c r="A28" s="4" t="s">
        <v>145</v>
      </c>
    </row>
    <row r="29" spans="1:9">
      <c r="A29" s="3" t="s">
        <v>131</v>
      </c>
    </row>
    <row r="30" spans="1:9">
      <c r="A30" s="4" t="s">
        <v>132</v>
      </c>
      <c r="C30" s="5" t="n">
        <v>37216787</v>
      </c>
      <c r="D30" s="5" t="n">
        <v>37606531</v>
      </c>
      <c r="E30" s="5" t="n">
        <v>37436531</v>
      </c>
      <c r="F30" s="5" t="n">
        <v>37216787</v>
      </c>
      <c r="G30" s="5" t="n">
        <v>37216787</v>
      </c>
      <c r="H30" s="5" t="n">
        <v>37436531</v>
      </c>
      <c r="I30" s="5" t="n">
        <v>37216787</v>
      </c>
    </row>
    <row r="31" spans="1:9">
      <c r="A31" s="4" t="s">
        <v>146</v>
      </c>
      <c r="D31" s="5" t="n">
        <v>52475</v>
      </c>
      <c r="E31" s="5" t="n">
        <v>170000</v>
      </c>
      <c r="F31" s="5" t="n">
        <v>22351</v>
      </c>
    </row>
    <row r="32" spans="1:9">
      <c r="A32" s="4" t="s">
        <v>147</v>
      </c>
      <c r="F32" s="5" t="n">
        <v>185407</v>
      </c>
    </row>
    <row r="33" spans="1:9">
      <c r="A33" s="4" t="s">
        <v>143</v>
      </c>
      <c r="D33" s="5" t="n">
        <v>37659006</v>
      </c>
      <c r="E33" s="5" t="n">
        <v>37606531</v>
      </c>
      <c r="F33" s="5" t="n">
        <v>37424545</v>
      </c>
      <c r="G33" s="5" t="n">
        <v>37216787</v>
      </c>
      <c r="H33" s="5" t="n">
        <v>37659006</v>
      </c>
      <c r="I33" s="5" t="n">
        <v>37424545</v>
      </c>
    </row>
    <row r="34" spans="1:9">
      <c r="A34" s="4" t="s">
        <v>148</v>
      </c>
    </row>
    <row r="35" spans="1:9">
      <c r="A35" s="3" t="s">
        <v>131</v>
      </c>
    </row>
    <row r="36" spans="1:9">
      <c r="A36" s="4" t="s">
        <v>132</v>
      </c>
      <c r="C36" s="5" t="n">
        <v>10868367</v>
      </c>
      <c r="D36" s="5" t="n">
        <v>12647864</v>
      </c>
      <c r="E36" s="5" t="n">
        <v>12142528</v>
      </c>
      <c r="F36" s="5" t="n">
        <v>11052644</v>
      </c>
      <c r="G36" s="5" t="n">
        <v>10868367</v>
      </c>
      <c r="H36" s="5" t="n">
        <v>12142528</v>
      </c>
      <c r="I36" s="5" t="n">
        <v>10868367</v>
      </c>
    </row>
    <row r="37" spans="1:9">
      <c r="A37" s="4" t="s">
        <v>133</v>
      </c>
      <c r="C37" s="6" t="n">
        <v>-170858</v>
      </c>
      <c r="D37" s="6" t="n">
        <v>-198781</v>
      </c>
      <c r="E37" s="6" t="n">
        <v>-192060</v>
      </c>
      <c r="F37" s="6" t="n">
        <v>-174453</v>
      </c>
      <c r="G37" s="6" t="n">
        <v>-170858</v>
      </c>
      <c r="H37" s="6" t="n">
        <v>-192060</v>
      </c>
      <c r="I37" s="6" t="n">
        <v>-170858</v>
      </c>
    </row>
    <row r="38" spans="1:9">
      <c r="A38" s="4" t="s">
        <v>149</v>
      </c>
      <c r="E38" s="5" t="n">
        <v>-505336</v>
      </c>
      <c r="F38" s="5" t="n">
        <v>-179438</v>
      </c>
      <c r="G38" s="5" t="n">
        <v>-184277</v>
      </c>
    </row>
    <row r="39" spans="1:9">
      <c r="A39" s="4" t="s">
        <v>137</v>
      </c>
      <c r="E39" s="6" t="n">
        <v>-6721</v>
      </c>
      <c r="F39" s="6" t="n">
        <v>-3065</v>
      </c>
      <c r="G39" s="6" t="n">
        <v>-3595</v>
      </c>
    </row>
    <row r="40" spans="1:9">
      <c r="A40" s="4" t="s">
        <v>143</v>
      </c>
      <c r="D40" s="5" t="n">
        <v>12647864</v>
      </c>
      <c r="E40" s="5" t="n">
        <v>12647864</v>
      </c>
      <c r="F40" s="5" t="n">
        <v>11232082</v>
      </c>
      <c r="G40" s="5" t="n">
        <v>11052644</v>
      </c>
      <c r="H40" s="5" t="n">
        <v>12647864</v>
      </c>
      <c r="I40" s="5" t="n">
        <v>11232082</v>
      </c>
    </row>
    <row r="41" spans="1:9">
      <c r="A41" s="4" t="s">
        <v>144</v>
      </c>
      <c r="D41" s="6" t="n">
        <v>-198781</v>
      </c>
      <c r="E41" s="6" t="n">
        <v>-198781</v>
      </c>
      <c r="F41" s="6" t="n">
        <v>-177518</v>
      </c>
      <c r="G41" s="6" t="n">
        <v>-174453</v>
      </c>
      <c r="H41" s="6" t="n">
        <v>-198781</v>
      </c>
      <c r="I41" s="6" t="n">
        <v>-177518</v>
      </c>
    </row>
    <row r="42" spans="1:9">
      <c r="A42" s="4" t="s">
        <v>150</v>
      </c>
    </row>
    <row r="43" spans="1:9">
      <c r="A43" s="3" t="s">
        <v>131</v>
      </c>
    </row>
    <row r="44" spans="1:9">
      <c r="A44" s="4" t="s">
        <v>133</v>
      </c>
      <c r="C44" s="5" t="n">
        <v>625406</v>
      </c>
      <c r="D44" s="5" t="n">
        <v>675152</v>
      </c>
      <c r="E44" s="5" t="n">
        <v>666031</v>
      </c>
      <c r="F44" s="5" t="n">
        <v>703968</v>
      </c>
      <c r="G44" s="5" t="n">
        <v>625406</v>
      </c>
      <c r="H44" s="5" t="n">
        <v>666031</v>
      </c>
      <c r="I44" s="5" t="n">
        <v>625406</v>
      </c>
    </row>
    <row r="45" spans="1:9">
      <c r="A45" s="4" t="s">
        <v>134</v>
      </c>
      <c r="D45" s="5" t="n">
        <v>21063</v>
      </c>
      <c r="E45" s="5" t="n">
        <v>15678</v>
      </c>
      <c r="F45" s="5" t="n">
        <v>13042</v>
      </c>
      <c r="G45" s="5" t="n">
        <v>-9078</v>
      </c>
    </row>
    <row r="46" spans="1:9">
      <c r="A46" s="4" t="s">
        <v>136</v>
      </c>
      <c r="D46" s="5" t="n">
        <v>227</v>
      </c>
      <c r="E46" s="5" t="n">
        <v>164</v>
      </c>
      <c r="F46" s="5" t="n">
        <v>221</v>
      </c>
      <c r="G46" s="5" t="n">
        <v>149</v>
      </c>
    </row>
    <row r="47" spans="1:9">
      <c r="A47" s="4" t="s">
        <v>137</v>
      </c>
      <c r="E47" s="5" t="n">
        <v>-6721</v>
      </c>
      <c r="F47" s="5" t="n">
        <v>-3065</v>
      </c>
      <c r="G47" s="5" t="n">
        <v>-3595</v>
      </c>
    </row>
    <row r="48" spans="1:9">
      <c r="A48" s="4" t="s">
        <v>138</v>
      </c>
      <c r="D48" s="5" t="n">
        <v>-22</v>
      </c>
      <c r="F48" s="5" t="n">
        <v>104</v>
      </c>
      <c r="G48" s="5" t="n">
        <v>-286</v>
      </c>
    </row>
    <row r="49" spans="1:9">
      <c r="A49" s="4" t="s">
        <v>139</v>
      </c>
      <c r="B49" s="4" t="s">
        <v>140</v>
      </c>
      <c r="G49" s="5" t="n">
        <v>91078</v>
      </c>
    </row>
    <row r="50" spans="1:9">
      <c r="A50" s="4" t="s">
        <v>141</v>
      </c>
      <c r="F50" s="5" t="n">
        <v>2541</v>
      </c>
      <c r="G50" s="5" t="n">
        <v>-740</v>
      </c>
    </row>
    <row r="51" spans="1:9">
      <c r="A51" s="4" t="s">
        <v>142</v>
      </c>
      <c r="F51" s="5" t="n">
        <v>3159</v>
      </c>
    </row>
    <row r="52" spans="1:9">
      <c r="A52" s="4" t="s">
        <v>144</v>
      </c>
      <c r="D52" s="5" t="n">
        <v>696420</v>
      </c>
      <c r="E52" s="5" t="n">
        <v>675152</v>
      </c>
      <c r="F52" s="5" t="n">
        <v>719970</v>
      </c>
      <c r="G52" s="5" t="n">
        <v>703968</v>
      </c>
      <c r="H52" s="5" t="n">
        <v>696420</v>
      </c>
      <c r="I52" s="5" t="n">
        <v>719970</v>
      </c>
    </row>
    <row r="53" spans="1:9">
      <c r="A53" s="4" t="s">
        <v>151</v>
      </c>
    </row>
    <row r="54" spans="1:9">
      <c r="A54" s="3" t="s">
        <v>131</v>
      </c>
    </row>
    <row r="55" spans="1:9">
      <c r="A55" s="4" t="s">
        <v>133</v>
      </c>
      <c r="C55" s="5" t="n">
        <v>-106167</v>
      </c>
      <c r="D55" s="5" t="n">
        <v>-175423</v>
      </c>
      <c r="E55" s="5" t="n">
        <v>-177244</v>
      </c>
      <c r="F55" s="5" t="n">
        <v>-193977</v>
      </c>
      <c r="G55" s="5" t="n">
        <v>-106167</v>
      </c>
      <c r="H55" s="5" t="n">
        <v>-177244</v>
      </c>
      <c r="I55" s="5" t="n">
        <v>-106167</v>
      </c>
    </row>
    <row r="56" spans="1:9">
      <c r="A56" s="4" t="s">
        <v>135</v>
      </c>
      <c r="D56" s="5" t="n">
        <v>-425</v>
      </c>
      <c r="E56" s="5" t="n">
        <v>518</v>
      </c>
      <c r="F56" s="5" t="n">
        <v>104</v>
      </c>
      <c r="G56" s="5" t="n">
        <v>170</v>
      </c>
    </row>
    <row r="57" spans="1:9">
      <c r="A57" s="4" t="s">
        <v>120</v>
      </c>
      <c r="D57" s="5" t="n">
        <v>-1797</v>
      </c>
      <c r="E57" s="5" t="n">
        <v>1303</v>
      </c>
      <c r="F57" s="5" t="n">
        <v>-3841</v>
      </c>
      <c r="G57" s="5" t="n">
        <v>3098</v>
      </c>
    </row>
    <row r="58" spans="1:9">
      <c r="A58" s="4" t="s">
        <v>138</v>
      </c>
      <c r="F58" s="5" t="n">
        <v>5</v>
      </c>
    </row>
    <row r="59" spans="1:9">
      <c r="A59" s="4" t="s">
        <v>139</v>
      </c>
      <c r="B59" s="4" t="s">
        <v>140</v>
      </c>
      <c r="G59" s="5" t="n">
        <v>-91078</v>
      </c>
    </row>
    <row r="60" spans="1:9">
      <c r="A60" s="4" t="s">
        <v>141</v>
      </c>
      <c r="F60" s="5" t="n">
        <v>-575</v>
      </c>
    </row>
    <row r="61" spans="1:9">
      <c r="A61" s="4" t="s">
        <v>144</v>
      </c>
      <c r="D61" s="5" t="n">
        <v>-177645</v>
      </c>
      <c r="E61" s="5" t="n">
        <v>-175423</v>
      </c>
      <c r="F61" s="5" t="n">
        <v>-198284</v>
      </c>
      <c r="G61" s="5" t="n">
        <v>-193977</v>
      </c>
      <c r="H61" s="5" t="n">
        <v>-177645</v>
      </c>
      <c r="I61" s="5" t="n">
        <v>-198284</v>
      </c>
    </row>
    <row r="62" spans="1:9">
      <c r="A62" s="4" t="s">
        <v>152</v>
      </c>
    </row>
    <row r="63" spans="1:9">
      <c r="A63" s="3" t="s">
        <v>131</v>
      </c>
    </row>
    <row r="64" spans="1:9">
      <c r="A64" s="4" t="s">
        <v>133</v>
      </c>
      <c r="C64" s="5" t="n">
        <v>20933</v>
      </c>
      <c r="D64" s="5" t="n">
        <v>3665</v>
      </c>
      <c r="E64" s="5" t="n">
        <v>3721</v>
      </c>
      <c r="F64" s="5" t="n">
        <v>21720</v>
      </c>
      <c r="G64" s="5" t="n">
        <v>20933</v>
      </c>
      <c r="H64" s="5" t="n">
        <v>3721</v>
      </c>
      <c r="I64" s="5" t="n">
        <v>20933</v>
      </c>
    </row>
    <row r="65" spans="1:9">
      <c r="A65" s="4" t="s">
        <v>134</v>
      </c>
      <c r="D65" s="5" t="n">
        <v>-29</v>
      </c>
      <c r="E65" s="5" t="n">
        <v>-56</v>
      </c>
      <c r="F65" s="5" t="n">
        <v>513</v>
      </c>
      <c r="G65" s="5" t="n">
        <v>227</v>
      </c>
    </row>
    <row r="66" spans="1:9">
      <c r="A66" s="4" t="s">
        <v>135</v>
      </c>
      <c r="F66" s="5" t="n">
        <v>11</v>
      </c>
      <c r="G66" s="5" t="n">
        <v>15</v>
      </c>
    </row>
    <row r="67" spans="1:9">
      <c r="A67" s="4" t="s">
        <v>120</v>
      </c>
      <c r="F67" s="5" t="n">
        <v>-246</v>
      </c>
      <c r="G67" s="5" t="n">
        <v>206</v>
      </c>
    </row>
    <row r="68" spans="1:9">
      <c r="A68" s="4" t="s">
        <v>138</v>
      </c>
      <c r="F68" s="5" t="n">
        <v>-5</v>
      </c>
    </row>
    <row r="69" spans="1:9">
      <c r="A69" s="4" t="s">
        <v>141</v>
      </c>
      <c r="F69" s="5" t="n">
        <v>-15244</v>
      </c>
      <c r="G69" s="5" t="n">
        <v>339</v>
      </c>
    </row>
    <row r="70" spans="1:9">
      <c r="A70" s="4" t="s">
        <v>144</v>
      </c>
      <c r="D70" s="6" t="n">
        <v>3636</v>
      </c>
      <c r="E70" s="6" t="n">
        <v>3665</v>
      </c>
      <c r="F70" s="6" t="n">
        <v>6749</v>
      </c>
      <c r="G70" s="5" t="n">
        <v>21720</v>
      </c>
      <c r="H70" s="6" t="n">
        <v>3636</v>
      </c>
      <c r="I70" s="5" t="n">
        <v>6749</v>
      </c>
    </row>
    <row r="71" spans="1:9">
      <c r="A71" s="4" t="s">
        <v>153</v>
      </c>
    </row>
    <row r="72" spans="1:9">
      <c r="A72" s="3" t="s">
        <v>131</v>
      </c>
    </row>
    <row r="73" spans="1:9">
      <c r="A73" s="4" t="s">
        <v>154</v>
      </c>
      <c r="B73" s="4" t="s">
        <v>155</v>
      </c>
      <c r="G73" s="5" t="n">
        <v>1034</v>
      </c>
    </row>
    <row r="74" spans="1:9">
      <c r="A74" s="4" t="s">
        <v>156</v>
      </c>
      <c r="C74" s="5" t="n">
        <v>1034</v>
      </c>
    </row>
    <row r="75" spans="1:9">
      <c r="A75" s="4" t="s">
        <v>157</v>
      </c>
    </row>
    <row r="76" spans="1:9">
      <c r="A76" s="3" t="s">
        <v>131</v>
      </c>
    </row>
    <row r="77" spans="1:9">
      <c r="A77" s="4" t="s">
        <v>154</v>
      </c>
      <c r="B77" s="4" t="s">
        <v>155</v>
      </c>
      <c r="G77" s="5" t="n">
        <v>1034</v>
      </c>
    </row>
    <row r="78" spans="1:9">
      <c r="A78" s="4" t="s">
        <v>158</v>
      </c>
    </row>
    <row r="79" spans="1:9">
      <c r="A79" s="3" t="s">
        <v>131</v>
      </c>
    </row>
    <row r="80" spans="1:9">
      <c r="A80" s="4" t="s">
        <v>154</v>
      </c>
      <c r="B80" s="4" t="s">
        <v>155</v>
      </c>
      <c r="G80" s="5" t="n">
        <v>1034</v>
      </c>
    </row>
    <row r="81" spans="1:9">
      <c r="A81" s="4" t="s">
        <v>159</v>
      </c>
    </row>
    <row r="82" spans="1:9">
      <c r="A82" s="3" t="s">
        <v>131</v>
      </c>
    </row>
    <row r="83" spans="1:9">
      <c r="A83" s="4" t="s">
        <v>133</v>
      </c>
      <c r="C83" s="5" t="n">
        <v>567036</v>
      </c>
      <c r="G83" s="5" t="n">
        <v>567036</v>
      </c>
      <c r="I83" s="5" t="n">
        <v>567036</v>
      </c>
    </row>
    <row r="84" spans="1:9">
      <c r="A84" s="4" t="s">
        <v>160</v>
      </c>
    </row>
    <row r="85" spans="1:9">
      <c r="A85" s="3" t="s">
        <v>131</v>
      </c>
    </row>
    <row r="86" spans="1:9">
      <c r="A86" s="4" t="s">
        <v>133</v>
      </c>
      <c r="C86" s="6" t="n">
        <v>546103</v>
      </c>
      <c r="G86" s="6" t="n">
        <v>546103</v>
      </c>
      <c r="I86" s="6" t="n">
        <v>546103</v>
      </c>
    </row>
    <row r="87" spans="1:9">
      <c r="A87" s="4" t="s">
        <v>161</v>
      </c>
    </row>
    <row r="88" spans="1:9">
      <c r="A88" s="3" t="s">
        <v>131</v>
      </c>
    </row>
    <row r="89" spans="1:9">
      <c r="A89" s="4" t="s">
        <v>132</v>
      </c>
      <c r="C89" s="5" t="n">
        <v>37216787</v>
      </c>
      <c r="G89" s="5" t="n">
        <v>37216787</v>
      </c>
      <c r="I89" s="5" t="n">
        <v>37216787</v>
      </c>
    </row>
    <row r="90" spans="1:9">
      <c r="A90" s="4" t="s">
        <v>162</v>
      </c>
    </row>
    <row r="91" spans="1:9">
      <c r="A91" s="3" t="s">
        <v>131</v>
      </c>
    </row>
    <row r="92" spans="1:9">
      <c r="A92" s="4" t="s">
        <v>132</v>
      </c>
      <c r="C92" s="5" t="n">
        <v>10868367</v>
      </c>
      <c r="G92" s="5" t="n">
        <v>10868367</v>
      </c>
      <c r="I92" s="5" t="n">
        <v>10868367</v>
      </c>
    </row>
    <row r="93" spans="1:9">
      <c r="A93" s="4" t="s">
        <v>133</v>
      </c>
      <c r="C93" s="6" t="n">
        <v>-170858</v>
      </c>
      <c r="G93" s="6" t="n">
        <v>-170858</v>
      </c>
      <c r="I93" s="6" t="n">
        <v>-170858</v>
      </c>
    </row>
    <row r="94" spans="1:9">
      <c r="A94" s="4" t="s">
        <v>163</v>
      </c>
    </row>
    <row r="95" spans="1:9">
      <c r="A95" s="3" t="s">
        <v>131</v>
      </c>
    </row>
    <row r="96" spans="1:9">
      <c r="A96" s="4" t="s">
        <v>133</v>
      </c>
      <c r="C96" s="5" t="n">
        <v>652270</v>
      </c>
      <c r="G96" s="5" t="n">
        <v>652270</v>
      </c>
      <c r="I96" s="5" t="n">
        <v>652270</v>
      </c>
    </row>
    <row r="97" spans="1:9">
      <c r="A97" s="4" t="s">
        <v>164</v>
      </c>
    </row>
    <row r="98" spans="1:9">
      <c r="A98" s="3" t="s">
        <v>131</v>
      </c>
    </row>
    <row r="99" spans="1:9">
      <c r="A99" s="4" t="s">
        <v>133</v>
      </c>
      <c r="C99" s="5" t="n">
        <v>-106167</v>
      </c>
      <c r="G99" s="5" t="n">
        <v>-106167</v>
      </c>
      <c r="I99" s="5" t="n">
        <v>-106167</v>
      </c>
    </row>
    <row r="100" spans="1:9">
      <c r="A100" s="4" t="s">
        <v>165</v>
      </c>
    </row>
    <row r="101" spans="1:9">
      <c r="A101" s="3" t="s">
        <v>131</v>
      </c>
    </row>
    <row r="102" spans="1:9">
      <c r="A102" s="4" t="s">
        <v>133</v>
      </c>
      <c r="C102" s="5" t="n">
        <v>20933</v>
      </c>
      <c r="G102" s="5" t="n">
        <v>20933</v>
      </c>
      <c r="I102" s="5" t="n">
        <v>20933</v>
      </c>
    </row>
    <row r="103" spans="1:9">
      <c r="A103" s="4" t="s">
        <v>166</v>
      </c>
    </row>
    <row r="104" spans="1:9">
      <c r="A104" s="3" t="s">
        <v>131</v>
      </c>
    </row>
    <row r="105" spans="1:9">
      <c r="A105" s="4" t="s">
        <v>133</v>
      </c>
      <c r="C105" s="5" t="n">
        <v>-26864</v>
      </c>
      <c r="G105" s="5" t="n">
        <v>-26864</v>
      </c>
      <c r="I105" s="5" t="n">
        <v>-26864</v>
      </c>
    </row>
    <row r="106" spans="1:9">
      <c r="A106" s="4" t="s">
        <v>167</v>
      </c>
    </row>
    <row r="107" spans="1:9">
      <c r="A107" s="3" t="s">
        <v>131</v>
      </c>
    </row>
    <row r="108" spans="1:9">
      <c r="A108" s="4" t="s">
        <v>133</v>
      </c>
      <c r="C108" s="5" t="n">
        <v>-26864</v>
      </c>
      <c r="G108" s="5" t="n">
        <v>-26864</v>
      </c>
      <c r="I108" s="5" t="n">
        <v>-26864</v>
      </c>
    </row>
    <row r="109" spans="1:9">
      <c r="A109" s="4" t="s">
        <v>168</v>
      </c>
    </row>
    <row r="110" spans="1:9">
      <c r="A110" s="3" t="s">
        <v>131</v>
      </c>
    </row>
    <row r="111" spans="1:9">
      <c r="A111" s="4" t="s">
        <v>133</v>
      </c>
      <c r="C111" s="6" t="n">
        <v>-26864</v>
      </c>
      <c r="G111" s="6" t="n">
        <v>-26864</v>
      </c>
      <c r="I111" s="6" t="n">
        <v>-26864</v>
      </c>
    </row>
    <row r="112" spans="1:9"/>
    <row r="113" spans="1:9">
      <c r="A113" s="4" t="s">
        <v>140</v>
      </c>
      <c r="B113" s="4" t="s">
        <v>169</v>
      </c>
    </row>
    <row r="114" spans="1:9">
      <c r="A114" s="4" t="s">
        <v>155</v>
      </c>
      <c r="B114" s="4" t="s">
        <v>170</v>
      </c>
    </row>
  </sheetData>
  <mergeCells count="4">
    <mergeCell ref="A1:B1"/>
    <mergeCell ref="A112:H112"/>
    <mergeCell ref="B113:H113"/>
    <mergeCell ref="B114:H1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09</v>
      </c>
      <c r="B1" s="2" t="s">
        <v>88</v>
      </c>
      <c r="D1" s="2" t="s">
        <v>1</v>
      </c>
    </row>
    <row r="2" spans="1:6">
      <c r="B2" s="2" t="s">
        <v>2</v>
      </c>
      <c r="C2" s="2" t="s">
        <v>89</v>
      </c>
      <c r="D2" s="2" t="s">
        <v>2</v>
      </c>
      <c r="E2" s="2" t="s">
        <v>89</v>
      </c>
      <c r="F2" s="2" t="s">
        <v>31</v>
      </c>
    </row>
    <row r="3" spans="1:6">
      <c r="A3" s="3" t="s">
        <v>510</v>
      </c>
    </row>
    <row r="4" spans="1:6">
      <c r="A4" s="4" t="s">
        <v>35</v>
      </c>
      <c r="B4" s="6" t="n">
        <v>1439</v>
      </c>
      <c r="D4" s="6" t="n">
        <v>1439</v>
      </c>
      <c r="F4" s="6" t="n">
        <v>1439</v>
      </c>
    </row>
    <row r="5" spans="1:6">
      <c r="A5" s="4" t="s">
        <v>511</v>
      </c>
    </row>
    <row r="6" spans="1:6">
      <c r="A6" s="3" t="s">
        <v>510</v>
      </c>
    </row>
    <row r="7" spans="1:6">
      <c r="A7" s="4" t="s">
        <v>512</v>
      </c>
      <c r="B7" s="6" t="n">
        <v>0</v>
      </c>
      <c r="C7" s="6" t="n">
        <v>12300</v>
      </c>
      <c r="D7" s="6" t="n">
        <v>0</v>
      </c>
      <c r="E7" s="6" t="n">
        <v>460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88</v>
      </c>
      <c r="D1" s="2" t="s">
        <v>1</v>
      </c>
    </row>
    <row r="2" spans="1:5">
      <c r="B2" s="2" t="s">
        <v>2</v>
      </c>
      <c r="C2" s="2" t="s">
        <v>89</v>
      </c>
      <c r="D2" s="2" t="s">
        <v>2</v>
      </c>
      <c r="E2" s="2" t="s">
        <v>89</v>
      </c>
    </row>
    <row r="3" spans="1:5">
      <c r="A3" s="3" t="s">
        <v>514</v>
      </c>
    </row>
    <row r="4" spans="1:5">
      <c r="A4" s="4" t="s">
        <v>515</v>
      </c>
      <c r="B4" s="6" t="n">
        <v>0</v>
      </c>
      <c r="C4" s="6" t="n">
        <v>6416</v>
      </c>
      <c r="D4" s="6" t="n">
        <v>0</v>
      </c>
      <c r="E4" s="6" t="n">
        <v>16090</v>
      </c>
    </row>
    <row r="5" spans="1:5">
      <c r="A5" s="4" t="s">
        <v>516</v>
      </c>
      <c r="B5" s="5" t="n">
        <v>0</v>
      </c>
      <c r="C5" s="5" t="n">
        <v>-2219</v>
      </c>
      <c r="D5" s="5" t="n">
        <v>0</v>
      </c>
      <c r="E5" s="5" t="n">
        <v>-5129</v>
      </c>
    </row>
    <row r="6" spans="1:5">
      <c r="A6" s="4" t="s">
        <v>517</v>
      </c>
      <c r="B6" s="6" t="n">
        <v>0</v>
      </c>
      <c r="C6" s="6" t="n">
        <v>4197</v>
      </c>
      <c r="D6" s="6" t="n">
        <v>0</v>
      </c>
      <c r="E6" s="6" t="n">
        <v>109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s>
  <sheetData>
    <row r="1" spans="1:8">
      <c r="A1" s="1" t="s">
        <v>518</v>
      </c>
      <c r="B1" s="2" t="s">
        <v>519</v>
      </c>
      <c r="C1" s="2" t="s">
        <v>520</v>
      </c>
      <c r="D1" s="2" t="s">
        <v>382</v>
      </c>
      <c r="E1" s="2" t="s">
        <v>521</v>
      </c>
      <c r="F1" s="2" t="s">
        <v>382</v>
      </c>
      <c r="G1" s="2" t="s">
        <v>521</v>
      </c>
      <c r="H1" s="2" t="s">
        <v>522</v>
      </c>
    </row>
    <row r="2" spans="1:8">
      <c r="A2" s="3" t="s">
        <v>523</v>
      </c>
    </row>
    <row r="3" spans="1:8">
      <c r="A3" s="4" t="s">
        <v>524</v>
      </c>
      <c r="D3" s="6" t="n">
        <v>299446</v>
      </c>
      <c r="F3" s="6" t="n">
        <v>299446</v>
      </c>
      <c r="H3" s="6" t="n">
        <v>257723</v>
      </c>
    </row>
    <row r="4" spans="1:8">
      <c r="A4" s="4" t="s">
        <v>525</v>
      </c>
      <c r="D4" s="4" t="s">
        <v>71</v>
      </c>
      <c r="E4" s="4" t="s">
        <v>71</v>
      </c>
      <c r="F4" s="4" t="s">
        <v>71</v>
      </c>
      <c r="G4" s="4" t="s">
        <v>71</v>
      </c>
    </row>
    <row r="5" spans="1:8">
      <c r="A5" s="3" t="s">
        <v>526</v>
      </c>
    </row>
    <row r="6" spans="1:8">
      <c r="A6" s="4" t="s">
        <v>408</v>
      </c>
      <c r="D6" s="6" t="n">
        <v>299446</v>
      </c>
      <c r="F6" s="6" t="n">
        <v>299446</v>
      </c>
      <c r="H6" s="6" t="n">
        <v>258044</v>
      </c>
    </row>
    <row r="7" spans="1:8">
      <c r="A7" s="4" t="s">
        <v>527</v>
      </c>
    </row>
    <row r="8" spans="1:8">
      <c r="A8" s="3" t="s">
        <v>523</v>
      </c>
    </row>
    <row r="9" spans="1:8">
      <c r="A9" s="4" t="s">
        <v>528</v>
      </c>
      <c r="D9" s="4" t="s">
        <v>529</v>
      </c>
      <c r="F9" s="4" t="s">
        <v>529</v>
      </c>
      <c r="H9" s="4" t="s">
        <v>530</v>
      </c>
    </row>
    <row r="10" spans="1:8">
      <c r="A10" s="4" t="s">
        <v>524</v>
      </c>
      <c r="D10" s="6" t="n">
        <v>33093</v>
      </c>
      <c r="F10" s="6" t="n">
        <v>33093</v>
      </c>
      <c r="H10" s="6" t="n">
        <v>31457</v>
      </c>
    </row>
    <row r="11" spans="1:8">
      <c r="A11" s="4" t="s">
        <v>525</v>
      </c>
      <c r="D11" s="6" t="n">
        <v>3065</v>
      </c>
      <c r="E11" s="5" t="n">
        <v>-649</v>
      </c>
      <c r="F11" s="6" t="n">
        <v>-1474</v>
      </c>
      <c r="G11" s="5" t="n">
        <v>5350</v>
      </c>
    </row>
    <row r="12" spans="1:8">
      <c r="A12" s="4" t="s">
        <v>531</v>
      </c>
    </row>
    <row r="13" spans="1:8">
      <c r="A13" s="3" t="s">
        <v>523</v>
      </c>
    </row>
    <row r="14" spans="1:8">
      <c r="A14" s="4" t="s">
        <v>528</v>
      </c>
      <c r="D14" s="4" t="s">
        <v>532</v>
      </c>
      <c r="F14" s="4" t="s">
        <v>532</v>
      </c>
      <c r="H14" s="4" t="s">
        <v>533</v>
      </c>
    </row>
    <row r="15" spans="1:8">
      <c r="A15" s="4" t="s">
        <v>524</v>
      </c>
      <c r="D15" s="6" t="n">
        <v>9182</v>
      </c>
      <c r="F15" s="6" t="n">
        <v>9182</v>
      </c>
      <c r="H15" s="6" t="n">
        <v>8881</v>
      </c>
    </row>
    <row r="16" spans="1:8">
      <c r="A16" s="4" t="s">
        <v>525</v>
      </c>
      <c r="D16" s="6" t="n">
        <v>841</v>
      </c>
      <c r="E16" s="5" t="n">
        <v>147</v>
      </c>
      <c r="F16" s="6" t="n">
        <v>-227</v>
      </c>
      <c r="G16" s="5" t="n">
        <v>-702</v>
      </c>
    </row>
    <row r="17" spans="1:8">
      <c r="A17" s="4" t="s">
        <v>180</v>
      </c>
    </row>
    <row r="18" spans="1:8">
      <c r="A18" s="3" t="s">
        <v>523</v>
      </c>
    </row>
    <row r="19" spans="1:8">
      <c r="A19" s="4" t="s">
        <v>528</v>
      </c>
      <c r="D19" s="4" t="s">
        <v>534</v>
      </c>
      <c r="F19" s="4" t="s">
        <v>534</v>
      </c>
      <c r="H19" s="4" t="s">
        <v>534</v>
      </c>
    </row>
    <row r="20" spans="1:8">
      <c r="A20" s="4" t="s">
        <v>524</v>
      </c>
      <c r="D20" s="6" t="n">
        <v>1223</v>
      </c>
      <c r="F20" s="6" t="n">
        <v>1223</v>
      </c>
      <c r="H20" s="6" t="n">
        <v>1223</v>
      </c>
    </row>
    <row r="21" spans="1:8">
      <c r="A21" s="4" t="s">
        <v>525</v>
      </c>
      <c r="D21" s="5" t="n">
        <v>0</v>
      </c>
      <c r="E21" s="5" t="n">
        <v>0</v>
      </c>
      <c r="F21" s="5" t="n">
        <v>0</v>
      </c>
      <c r="G21" s="5" t="n">
        <v>0</v>
      </c>
    </row>
    <row r="22" spans="1:8">
      <c r="A22" s="4" t="s">
        <v>535</v>
      </c>
    </row>
    <row r="23" spans="1:8">
      <c r="A23" s="3" t="s">
        <v>523</v>
      </c>
    </row>
    <row r="24" spans="1:8">
      <c r="A24" s="4" t="s">
        <v>524</v>
      </c>
      <c r="D24" s="5" t="n">
        <v>0</v>
      </c>
      <c r="F24" s="5" t="n">
        <v>0</v>
      </c>
      <c r="H24" s="5" t="n">
        <v>321</v>
      </c>
    </row>
    <row r="25" spans="1:8">
      <c r="A25" s="4" t="s">
        <v>525</v>
      </c>
      <c r="D25" s="5" t="n">
        <v>0</v>
      </c>
      <c r="E25" s="5" t="n">
        <v>14</v>
      </c>
      <c r="F25" s="5" t="n">
        <v>0</v>
      </c>
      <c r="G25" s="5" t="n">
        <v>44</v>
      </c>
    </row>
    <row r="26" spans="1:8">
      <c r="A26" s="4" t="s">
        <v>536</v>
      </c>
    </row>
    <row r="27" spans="1:8">
      <c r="A27" s="3" t="s">
        <v>526</v>
      </c>
    </row>
    <row r="28" spans="1:8">
      <c r="A28" s="4" t="s">
        <v>537</v>
      </c>
      <c r="D28" s="5" t="n">
        <v>98969</v>
      </c>
      <c r="F28" s="5" t="n">
        <v>98969</v>
      </c>
    </row>
    <row r="29" spans="1:8">
      <c r="A29" s="4" t="s">
        <v>538</v>
      </c>
    </row>
    <row r="30" spans="1:8">
      <c r="A30" s="3" t="s">
        <v>539</v>
      </c>
    </row>
    <row r="31" spans="1:8">
      <c r="A31" s="4" t="s">
        <v>524</v>
      </c>
      <c r="D31" s="5" t="n">
        <v>199259</v>
      </c>
      <c r="F31" s="5" t="n">
        <v>199259</v>
      </c>
      <c r="H31" s="5" t="n">
        <v>159841</v>
      </c>
    </row>
    <row r="32" spans="1:8">
      <c r="A32" s="4" t="s">
        <v>525</v>
      </c>
      <c r="D32" s="5" t="n">
        <v>-36603</v>
      </c>
      <c r="E32" s="5" t="n">
        <v>8317</v>
      </c>
      <c r="F32" s="5" t="n">
        <v>-38486</v>
      </c>
      <c r="G32" s="5" t="n">
        <v>24014</v>
      </c>
    </row>
    <row r="33" spans="1:8">
      <c r="A33" s="4" t="s">
        <v>540</v>
      </c>
    </row>
    <row r="34" spans="1:8">
      <c r="A34" s="3" t="s">
        <v>526</v>
      </c>
    </row>
    <row r="35" spans="1:8">
      <c r="A35" s="4" t="s">
        <v>537</v>
      </c>
      <c r="H35" s="5" t="n">
        <v>98037</v>
      </c>
    </row>
    <row r="36" spans="1:8">
      <c r="A36" s="4" t="s">
        <v>541</v>
      </c>
      <c r="D36" s="5" t="n">
        <v>100290</v>
      </c>
      <c r="F36" s="5" t="n">
        <v>100290</v>
      </c>
      <c r="H36" s="5" t="n">
        <v>61804</v>
      </c>
    </row>
    <row r="37" spans="1:8">
      <c r="A37" s="4" t="s">
        <v>542</v>
      </c>
    </row>
    <row r="38" spans="1:8">
      <c r="A38" s="3" t="s">
        <v>539</v>
      </c>
    </row>
    <row r="39" spans="1:8">
      <c r="A39" s="4" t="s">
        <v>524</v>
      </c>
      <c r="D39" s="5" t="n">
        <v>1443</v>
      </c>
      <c r="F39" s="5" t="n">
        <v>1443</v>
      </c>
      <c r="H39" s="5" t="n">
        <v>1958</v>
      </c>
    </row>
    <row r="40" spans="1:8">
      <c r="A40" s="4" t="s">
        <v>525</v>
      </c>
      <c r="D40" s="5" t="n">
        <v>0</v>
      </c>
      <c r="E40" s="5" t="n">
        <v>0</v>
      </c>
      <c r="F40" s="5" t="n">
        <v>0</v>
      </c>
      <c r="G40" s="5" t="n">
        <v>0</v>
      </c>
    </row>
    <row r="41" spans="1:8">
      <c r="A41" s="4" t="s">
        <v>543</v>
      </c>
    </row>
    <row r="42" spans="1:8">
      <c r="A42" s="3" t="s">
        <v>539</v>
      </c>
    </row>
    <row r="43" spans="1:8">
      <c r="A43" s="4" t="s">
        <v>524</v>
      </c>
      <c r="D43" s="5" t="n">
        <v>13437</v>
      </c>
      <c r="F43" s="5" t="n">
        <v>13437</v>
      </c>
      <c r="H43" s="5" t="n">
        <v>14943</v>
      </c>
    </row>
    <row r="44" spans="1:8">
      <c r="A44" s="4" t="s">
        <v>525</v>
      </c>
      <c r="D44" s="5" t="n">
        <v>1163</v>
      </c>
      <c r="E44" s="5" t="n">
        <v>-272</v>
      </c>
      <c r="F44" s="5" t="n">
        <v>1506</v>
      </c>
      <c r="G44" s="5" t="n">
        <v>42</v>
      </c>
    </row>
    <row r="45" spans="1:8">
      <c r="A45" s="4" t="s">
        <v>544</v>
      </c>
    </row>
    <row r="46" spans="1:8">
      <c r="A46" s="3" t="s">
        <v>526</v>
      </c>
    </row>
    <row r="47" spans="1:8">
      <c r="A47" s="4" t="s">
        <v>537</v>
      </c>
      <c r="D47" s="5" t="n">
        <v>14943</v>
      </c>
      <c r="F47" s="5" t="n">
        <v>14943</v>
      </c>
      <c r="H47" s="5" t="n">
        <v>13262</v>
      </c>
    </row>
    <row r="48" spans="1:8">
      <c r="A48" s="4" t="s">
        <v>541</v>
      </c>
      <c r="H48" s="5" t="n">
        <v>1681</v>
      </c>
    </row>
    <row r="49" spans="1:8">
      <c r="A49" s="4" t="s">
        <v>545</v>
      </c>
      <c r="D49" s="5" t="n">
        <v>1506</v>
      </c>
      <c r="F49" s="5" t="n">
        <v>1506</v>
      </c>
    </row>
    <row r="50" spans="1:8">
      <c r="A50" s="4" t="s">
        <v>546</v>
      </c>
    </row>
    <row r="51" spans="1:8">
      <c r="A51" s="3" t="s">
        <v>539</v>
      </c>
    </row>
    <row r="52" spans="1:8">
      <c r="A52" s="4" t="s">
        <v>524</v>
      </c>
      <c r="D52" s="5" t="n">
        <v>41809</v>
      </c>
      <c r="F52" s="5" t="n">
        <v>41809</v>
      </c>
      <c r="H52" s="6" t="n">
        <v>39420</v>
      </c>
    </row>
    <row r="53" spans="1:8">
      <c r="A53" s="4" t="s">
        <v>525</v>
      </c>
      <c r="D53" s="5" t="n">
        <v>2049</v>
      </c>
      <c r="E53" s="6" t="n">
        <v>-827</v>
      </c>
      <c r="F53" s="5" t="n">
        <v>-2068</v>
      </c>
      <c r="G53" s="6" t="n">
        <v>-8276</v>
      </c>
    </row>
    <row r="54" spans="1:8">
      <c r="A54" s="3" t="s">
        <v>526</v>
      </c>
    </row>
    <row r="55" spans="1:8">
      <c r="A55" s="4" t="s">
        <v>537</v>
      </c>
      <c r="D55" s="6" t="n">
        <v>35321</v>
      </c>
      <c r="F55" s="6" t="n">
        <v>35321</v>
      </c>
    </row>
    <row r="56" spans="1:8">
      <c r="A56" s="4" t="s">
        <v>547</v>
      </c>
      <c r="C56" s="7" t="n">
        <v>1.96</v>
      </c>
    </row>
    <row r="57" spans="1:8">
      <c r="A57" s="4" t="s">
        <v>548</v>
      </c>
      <c r="C57" s="4" t="s">
        <v>549</v>
      </c>
    </row>
    <row r="58" spans="1:8">
      <c r="A58" s="4" t="s">
        <v>550</v>
      </c>
    </row>
    <row r="59" spans="1:8">
      <c r="A59" s="3" t="s">
        <v>526</v>
      </c>
    </row>
    <row r="60" spans="1:8">
      <c r="A60" s="4" t="s">
        <v>551</v>
      </c>
      <c r="B60" s="9" t="n">
        <v>0.4213</v>
      </c>
    </row>
    <row r="61" spans="1:8">
      <c r="A61" s="4" t="s">
        <v>552</v>
      </c>
    </row>
    <row r="62" spans="1:8">
      <c r="A62" s="3" t="s">
        <v>526</v>
      </c>
    </row>
    <row r="63" spans="1:8">
      <c r="A63" s="4" t="s">
        <v>547</v>
      </c>
      <c r="B63" s="7" t="n">
        <v>2.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88</v>
      </c>
      <c r="D1" s="2" t="s">
        <v>1</v>
      </c>
    </row>
    <row r="2" spans="1:5">
      <c r="B2" s="2" t="s">
        <v>2</v>
      </c>
      <c r="C2" s="2" t="s">
        <v>89</v>
      </c>
      <c r="D2" s="2" t="s">
        <v>2</v>
      </c>
      <c r="E2" s="2" t="s">
        <v>89</v>
      </c>
    </row>
    <row r="3" spans="1:5">
      <c r="A3" s="3" t="s">
        <v>232</v>
      </c>
    </row>
    <row r="4" spans="1:5">
      <c r="A4" s="4" t="s">
        <v>554</v>
      </c>
      <c r="B4" s="6" t="n">
        <v>36377</v>
      </c>
      <c r="C4" s="6" t="n">
        <v>-11824000</v>
      </c>
      <c r="D4" s="6" t="n">
        <v>38486000</v>
      </c>
      <c r="E4" s="6" t="n">
        <v>-25613000</v>
      </c>
    </row>
    <row r="5" spans="1:5">
      <c r="A5" s="4" t="s">
        <v>555</v>
      </c>
      <c r="B5" s="5" t="n">
        <v>0</v>
      </c>
      <c r="C5" s="5" t="n">
        <v>4197000</v>
      </c>
      <c r="D5" s="5" t="n">
        <v>0</v>
      </c>
      <c r="E5" s="5" t="n">
        <v>10961000</v>
      </c>
    </row>
    <row r="6" spans="1:5">
      <c r="A6" s="4" t="s">
        <v>556</v>
      </c>
      <c r="B6" s="6" t="n">
        <v>36377</v>
      </c>
      <c r="C6" s="6" t="n">
        <v>-16021000</v>
      </c>
      <c r="D6" s="6" t="n">
        <v>38486000</v>
      </c>
      <c r="E6" s="6" t="n">
        <v>-3657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7</v>
      </c>
      <c r="B1" s="2" t="s">
        <v>88</v>
      </c>
      <c r="D1" s="2" t="s">
        <v>1</v>
      </c>
    </row>
    <row r="2" spans="1:6">
      <c r="B2" s="2" t="s">
        <v>2</v>
      </c>
      <c r="C2" s="2" t="s">
        <v>89</v>
      </c>
      <c r="D2" s="2" t="s">
        <v>2</v>
      </c>
      <c r="E2" s="2" t="s">
        <v>89</v>
      </c>
      <c r="F2" s="2" t="s">
        <v>31</v>
      </c>
    </row>
    <row r="3" spans="1:6">
      <c r="A3" s="3" t="s">
        <v>558</v>
      </c>
    </row>
    <row r="4" spans="1:6">
      <c r="A4" s="4" t="s">
        <v>559</v>
      </c>
      <c r="B4" s="6" t="n">
        <v>202441</v>
      </c>
      <c r="D4" s="6" t="n">
        <v>202441</v>
      </c>
      <c r="F4" s="6" t="n">
        <v>264281</v>
      </c>
    </row>
    <row r="5" spans="1:6">
      <c r="A5" s="4" t="s">
        <v>560</v>
      </c>
      <c r="B5" s="5" t="n">
        <v>532309</v>
      </c>
      <c r="D5" s="5" t="n">
        <v>532309</v>
      </c>
      <c r="F5" s="5" t="n">
        <v>562769</v>
      </c>
    </row>
    <row r="6" spans="1:6">
      <c r="A6" s="4" t="s">
        <v>561</v>
      </c>
      <c r="B6" s="5" t="n">
        <v>734750</v>
      </c>
      <c r="D6" s="5" t="n">
        <v>734750</v>
      </c>
      <c r="F6" s="5" t="n">
        <v>827050</v>
      </c>
    </row>
    <row r="7" spans="1:6">
      <c r="A7" s="4" t="s">
        <v>562</v>
      </c>
      <c r="B7" s="5" t="n">
        <v>220499</v>
      </c>
      <c r="D7" s="5" t="n">
        <v>220499</v>
      </c>
      <c r="F7" s="5" t="n">
        <v>290612</v>
      </c>
    </row>
    <row r="8" spans="1:6">
      <c r="A8" s="4" t="s">
        <v>563</v>
      </c>
      <c r="B8" s="5" t="n">
        <v>386667</v>
      </c>
      <c r="D8" s="5" t="n">
        <v>386667</v>
      </c>
      <c r="F8" s="5" t="n">
        <v>393618</v>
      </c>
    </row>
    <row r="9" spans="1:6">
      <c r="A9" s="4" t="s">
        <v>564</v>
      </c>
      <c r="B9" s="5" t="n">
        <v>607166</v>
      </c>
      <c r="D9" s="5" t="n">
        <v>607166</v>
      </c>
      <c r="F9" s="5" t="n">
        <v>684230</v>
      </c>
    </row>
    <row r="10" spans="1:6">
      <c r="A10" s="4" t="s">
        <v>565</v>
      </c>
      <c r="B10" s="5" t="n">
        <v>35198</v>
      </c>
      <c r="D10" s="5" t="n">
        <v>35198</v>
      </c>
      <c r="F10" s="5" t="n">
        <v>35192</v>
      </c>
    </row>
    <row r="11" spans="1:6">
      <c r="A11" s="4" t="s">
        <v>566</v>
      </c>
      <c r="B11" s="5" t="n">
        <v>92386</v>
      </c>
      <c r="D11" s="5" t="n">
        <v>92386</v>
      </c>
      <c r="F11" s="5" t="n">
        <v>107628</v>
      </c>
    </row>
    <row r="12" spans="1:6">
      <c r="A12" s="4" t="s">
        <v>567</v>
      </c>
      <c r="B12" s="5" t="n">
        <v>734750</v>
      </c>
      <c r="D12" s="5" t="n">
        <v>734750</v>
      </c>
      <c r="F12" s="6" t="n">
        <v>827050</v>
      </c>
    </row>
    <row r="13" spans="1:6">
      <c r="A13" s="3" t="s">
        <v>568</v>
      </c>
    </row>
    <row r="14" spans="1:6">
      <c r="A14" s="4" t="s">
        <v>569</v>
      </c>
      <c r="B14" s="5" t="n">
        <v>194003</v>
      </c>
      <c r="C14" s="6" t="n">
        <v>188922</v>
      </c>
      <c r="D14" s="5" t="n">
        <v>400226</v>
      </c>
      <c r="E14" s="6" t="n">
        <v>340041</v>
      </c>
    </row>
    <row r="15" spans="1:6">
      <c r="A15" s="4" t="s">
        <v>570</v>
      </c>
      <c r="B15" s="5" t="n">
        <v>36861</v>
      </c>
      <c r="C15" s="5" t="n">
        <v>39005</v>
      </c>
      <c r="D15" s="5" t="n">
        <v>74404</v>
      </c>
      <c r="E15" s="5" t="n">
        <v>55955</v>
      </c>
    </row>
    <row r="16" spans="1:6">
      <c r="A16" s="4" t="s">
        <v>571</v>
      </c>
      <c r="B16" s="6" t="n">
        <v>-9627</v>
      </c>
      <c r="C16" s="6" t="n">
        <v>-10333</v>
      </c>
      <c r="D16" s="6" t="n">
        <v>-21380</v>
      </c>
      <c r="E16" s="6" t="n">
        <v>544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1</v>
      </c>
    </row>
    <row r="2" spans="1:3">
      <c r="A2" s="3" t="s">
        <v>573</v>
      </c>
    </row>
    <row r="3" spans="1:3">
      <c r="A3" s="4" t="s">
        <v>574</v>
      </c>
      <c r="B3" s="6" t="n">
        <v>58144</v>
      </c>
      <c r="C3" s="6" t="n">
        <v>48005</v>
      </c>
    </row>
    <row r="4" spans="1:3">
      <c r="A4" s="4" t="s">
        <v>575</v>
      </c>
      <c r="B4" s="5" t="n">
        <v>123</v>
      </c>
    </row>
    <row r="5" spans="1:3">
      <c r="A5" s="4" t="s">
        <v>545</v>
      </c>
      <c r="C5" s="5" t="n">
        <v>119</v>
      </c>
    </row>
    <row r="6" spans="1:3">
      <c r="A6" s="4" t="s">
        <v>576</v>
      </c>
      <c r="B6" s="5" t="n">
        <v>42188</v>
      </c>
      <c r="C6" s="5" t="n">
        <v>22866</v>
      </c>
    </row>
    <row r="7" spans="1:3">
      <c r="A7" s="4" t="s">
        <v>577</v>
      </c>
      <c r="B7" s="5" t="n">
        <v>14172</v>
      </c>
      <c r="C7" s="5" t="n">
        <v>23189</v>
      </c>
    </row>
    <row r="8" spans="1:3">
      <c r="A8" s="4" t="s">
        <v>578</v>
      </c>
      <c r="B8" s="5" t="n">
        <v>1784</v>
      </c>
      <c r="C8" s="5" t="n">
        <v>1950</v>
      </c>
    </row>
    <row r="9" spans="1:3">
      <c r="A9" s="4" t="s">
        <v>579</v>
      </c>
      <c r="B9" s="6" t="n">
        <v>58267</v>
      </c>
      <c r="C9" s="6" t="n">
        <v>478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0</v>
      </c>
      <c r="B1" s="2" t="s">
        <v>2</v>
      </c>
      <c r="C1" s="2" t="s">
        <v>31</v>
      </c>
    </row>
    <row r="2" spans="1:3">
      <c r="A2" s="3" t="s">
        <v>581</v>
      </c>
    </row>
    <row r="3" spans="1:3">
      <c r="A3" s="4" t="s">
        <v>57</v>
      </c>
      <c r="B3" s="6" t="n">
        <v>4458</v>
      </c>
      <c r="C3" s="6" t="n">
        <v>3094</v>
      </c>
    </row>
    <row r="4" spans="1:3">
      <c r="A4" s="4" t="s">
        <v>408</v>
      </c>
      <c r="B4" s="5" t="n">
        <v>454274</v>
      </c>
      <c r="C4" s="5" t="n">
        <v>478895</v>
      </c>
    </row>
    <row r="5" spans="1:3">
      <c r="A5" s="4" t="s">
        <v>582</v>
      </c>
      <c r="B5" s="5" t="n">
        <v>10742</v>
      </c>
      <c r="C5" s="5" t="n">
        <v>799</v>
      </c>
    </row>
    <row r="6" spans="1:3">
      <c r="A6" s="4" t="s">
        <v>63</v>
      </c>
      <c r="B6" s="5" t="n">
        <v>443532</v>
      </c>
      <c r="C6" s="5" t="n">
        <v>478096</v>
      </c>
    </row>
    <row r="7" spans="1:3">
      <c r="A7" s="4" t="s">
        <v>583</v>
      </c>
      <c r="B7" s="5" t="n">
        <v>458732</v>
      </c>
      <c r="C7" s="5" t="n">
        <v>481989</v>
      </c>
    </row>
    <row r="8" spans="1:3">
      <c r="A8" s="4" t="s">
        <v>584</v>
      </c>
    </row>
    <row r="9" spans="1:3">
      <c r="A9" s="3" t="s">
        <v>581</v>
      </c>
    </row>
    <row r="10" spans="1:3">
      <c r="A10" s="4" t="s">
        <v>408</v>
      </c>
      <c r="B10" s="5" t="n">
        <v>448274</v>
      </c>
      <c r="C10" s="5" t="n">
        <v>472495</v>
      </c>
    </row>
    <row r="11" spans="1:3">
      <c r="A11" s="4" t="s">
        <v>585</v>
      </c>
    </row>
    <row r="12" spans="1:3">
      <c r="A12" s="3" t="s">
        <v>581</v>
      </c>
    </row>
    <row r="13" spans="1:3">
      <c r="A13" s="4" t="s">
        <v>408</v>
      </c>
      <c r="B13" s="5" t="n">
        <v>625</v>
      </c>
      <c r="C13" s="5" t="n">
        <v>796</v>
      </c>
    </row>
    <row r="14" spans="1:3">
      <c r="A14" s="4" t="s">
        <v>586</v>
      </c>
    </row>
    <row r="15" spans="1:3">
      <c r="A15" s="3" t="s">
        <v>581</v>
      </c>
    </row>
    <row r="16" spans="1:3">
      <c r="A16" s="4" t="s">
        <v>408</v>
      </c>
      <c r="B16" s="5" t="n">
        <v>5375</v>
      </c>
      <c r="C16" s="5" t="n">
        <v>5604</v>
      </c>
    </row>
    <row r="17" spans="1:3">
      <c r="A17" s="4" t="s">
        <v>587</v>
      </c>
    </row>
    <row r="18" spans="1:3">
      <c r="A18" s="3" t="s">
        <v>581</v>
      </c>
    </row>
    <row r="19" spans="1:3">
      <c r="A19" s="4" t="s">
        <v>57</v>
      </c>
      <c r="B19" s="6" t="n">
        <v>4458</v>
      </c>
      <c r="C19" s="6" t="n">
        <v>30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8</v>
      </c>
      <c r="B1" s="2" t="s">
        <v>2</v>
      </c>
      <c r="C1" s="2" t="s">
        <v>31</v>
      </c>
    </row>
    <row r="2" spans="1:3">
      <c r="A2" s="3" t="s">
        <v>235</v>
      </c>
    </row>
    <row r="3" spans="1:3">
      <c r="A3" s="4" t="s">
        <v>58</v>
      </c>
      <c r="B3" s="6" t="n">
        <v>10742</v>
      </c>
      <c r="C3" s="6" t="n">
        <v>799</v>
      </c>
    </row>
    <row r="4" spans="1:3">
      <c r="A4" s="4" t="s">
        <v>408</v>
      </c>
      <c r="B4" s="5" t="n">
        <v>454274</v>
      </c>
      <c r="C4" s="6" t="n">
        <v>478895</v>
      </c>
    </row>
    <row r="5" spans="1:3">
      <c r="A5" s="4" t="s">
        <v>18</v>
      </c>
      <c r="B5" s="5" t="n">
        <v>5565</v>
      </c>
    </row>
    <row r="6" spans="1:3">
      <c r="A6" s="4" t="s">
        <v>403</v>
      </c>
      <c r="B6" s="5" t="n">
        <v>14243</v>
      </c>
    </row>
    <row r="7" spans="1:3">
      <c r="A7" s="4" t="s">
        <v>404</v>
      </c>
      <c r="B7" s="5" t="n">
        <v>10120</v>
      </c>
    </row>
    <row r="8" spans="1:3">
      <c r="A8" s="4" t="s">
        <v>405</v>
      </c>
      <c r="B8" s="5" t="n">
        <v>424346</v>
      </c>
    </row>
    <row r="9" spans="1:3">
      <c r="A9" s="4" t="s">
        <v>406</v>
      </c>
      <c r="B9" s="5" t="n">
        <v>0</v>
      </c>
    </row>
    <row r="10" spans="1:3">
      <c r="A10" s="4" t="s">
        <v>407</v>
      </c>
      <c r="B1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89</v>
      </c>
      <c r="B1" s="2" t="s">
        <v>1</v>
      </c>
    </row>
    <row r="2" spans="1:3">
      <c r="B2" s="2" t="s">
        <v>2</v>
      </c>
      <c r="C2" s="2" t="s">
        <v>590</v>
      </c>
    </row>
    <row r="3" spans="1:3">
      <c r="A3" s="4" t="s">
        <v>591</v>
      </c>
    </row>
    <row r="4" spans="1:3">
      <c r="A4" s="3" t="s">
        <v>592</v>
      </c>
    </row>
    <row r="5" spans="1:3">
      <c r="A5" s="4" t="s">
        <v>593</v>
      </c>
      <c r="C5" s="6" t="n">
        <v>500000000</v>
      </c>
    </row>
    <row r="6" spans="1:3">
      <c r="A6" s="4" t="s">
        <v>594</v>
      </c>
      <c r="B6" s="4" t="s">
        <v>595</v>
      </c>
    </row>
    <row r="7" spans="1:3">
      <c r="A7" s="4" t="s">
        <v>596</v>
      </c>
      <c r="B7" s="6" t="n">
        <v>51300000</v>
      </c>
    </row>
    <row r="8" spans="1:3">
      <c r="A8" s="4" t="s">
        <v>597</v>
      </c>
    </row>
    <row r="9" spans="1:3">
      <c r="A9" s="3" t="s">
        <v>592</v>
      </c>
    </row>
    <row r="10" spans="1:3">
      <c r="A10" s="4" t="s">
        <v>598</v>
      </c>
      <c r="B10" s="4" t="s">
        <v>599</v>
      </c>
    </row>
    <row r="11" spans="1:3">
      <c r="A11" s="4" t="s">
        <v>600</v>
      </c>
    </row>
    <row r="12" spans="1:3">
      <c r="A12" s="3" t="s">
        <v>592</v>
      </c>
    </row>
    <row r="13" spans="1:3">
      <c r="A13" s="4" t="s">
        <v>598</v>
      </c>
      <c r="B13" s="4" t="s">
        <v>601</v>
      </c>
    </row>
    <row r="14" spans="1:3">
      <c r="A14" s="4" t="s">
        <v>602</v>
      </c>
    </row>
    <row r="15" spans="1:3">
      <c r="A15" s="3" t="s">
        <v>592</v>
      </c>
    </row>
    <row r="16" spans="1:3">
      <c r="A16" s="4" t="s">
        <v>593</v>
      </c>
      <c r="B16" s="6" t="n">
        <v>200000</v>
      </c>
    </row>
    <row r="17" spans="1:3">
      <c r="A17" s="4" t="s">
        <v>603</v>
      </c>
      <c r="B17" s="4" t="s">
        <v>604</v>
      </c>
    </row>
    <row r="18" spans="1:3">
      <c r="A18" s="4" t="s">
        <v>605</v>
      </c>
    </row>
    <row r="19" spans="1:3">
      <c r="A19" s="3" t="s">
        <v>592</v>
      </c>
    </row>
    <row r="20" spans="1:3">
      <c r="A20" s="4" t="s">
        <v>593</v>
      </c>
      <c r="C20" s="5" t="n">
        <v>55000000</v>
      </c>
    </row>
    <row r="21" spans="1:3">
      <c r="A21" s="4" t="s">
        <v>606</v>
      </c>
    </row>
    <row r="22" spans="1:3">
      <c r="A22" s="3" t="s">
        <v>592</v>
      </c>
    </row>
    <row r="23" spans="1:3">
      <c r="A23" s="4" t="s">
        <v>593</v>
      </c>
      <c r="C23" s="6" t="n">
        <v>50000000</v>
      </c>
    </row>
    <row r="24" spans="1:3">
      <c r="A24" s="4" t="s">
        <v>607</v>
      </c>
      <c r="B24" s="6" t="n">
        <v>10096000</v>
      </c>
    </row>
    <row r="25" spans="1:3">
      <c r="A25" s="4" t="s">
        <v>608</v>
      </c>
    </row>
    <row r="26" spans="1:3">
      <c r="A26" s="3" t="s">
        <v>592</v>
      </c>
    </row>
    <row r="27" spans="1:3">
      <c r="A27" s="4" t="s">
        <v>607</v>
      </c>
      <c r="B27" s="5" t="n">
        <v>2795000</v>
      </c>
    </row>
    <row r="28" spans="1:3">
      <c r="A28" s="4" t="s">
        <v>609</v>
      </c>
    </row>
    <row r="29" spans="1:3">
      <c r="A29" s="3" t="s">
        <v>592</v>
      </c>
    </row>
    <row r="30" spans="1:3">
      <c r="A30" s="4" t="s">
        <v>607</v>
      </c>
      <c r="B30" s="6" t="n">
        <v>7301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610</v>
      </c>
      <c r="B1" s="2" t="s">
        <v>1</v>
      </c>
    </row>
    <row r="2" spans="1:6">
      <c r="B2" s="2" t="s">
        <v>611</v>
      </c>
      <c r="C2" s="2" t="s">
        <v>521</v>
      </c>
      <c r="D2" s="2" t="s">
        <v>612</v>
      </c>
      <c r="E2" s="2" t="s">
        <v>613</v>
      </c>
      <c r="F2" s="2" t="s">
        <v>522</v>
      </c>
    </row>
    <row r="3" spans="1:6">
      <c r="A3" s="3" t="s">
        <v>614</v>
      </c>
    </row>
    <row r="4" spans="1:6">
      <c r="A4" s="4" t="s">
        <v>615</v>
      </c>
      <c r="B4" s="6" t="n">
        <v>14611</v>
      </c>
      <c r="C4" s="6" t="n">
        <v>0</v>
      </c>
    </row>
    <row r="5" spans="1:6">
      <c r="A5" s="4" t="s">
        <v>616</v>
      </c>
    </row>
    <row r="6" spans="1:6">
      <c r="A6" s="3" t="s">
        <v>614</v>
      </c>
    </row>
    <row r="7" spans="1:6">
      <c r="A7" s="4" t="s">
        <v>617</v>
      </c>
      <c r="B7" s="6" t="n">
        <v>0</v>
      </c>
      <c r="F7" s="6" t="n">
        <v>12434</v>
      </c>
    </row>
    <row r="8" spans="1:6">
      <c r="A8" s="4" t="s">
        <v>618</v>
      </c>
    </row>
    <row r="9" spans="1:6">
      <c r="A9" s="3" t="s">
        <v>614</v>
      </c>
    </row>
    <row r="10" spans="1:6">
      <c r="A10" s="4" t="s">
        <v>619</v>
      </c>
      <c r="B10" s="5" t="n">
        <v>13650</v>
      </c>
    </row>
    <row r="11" spans="1:6">
      <c r="A11" s="4" t="s">
        <v>620</v>
      </c>
    </row>
    <row r="12" spans="1:6">
      <c r="A12" s="3" t="s">
        <v>614</v>
      </c>
    </row>
    <row r="13" spans="1:6">
      <c r="A13" s="4" t="s">
        <v>621</v>
      </c>
      <c r="E13" s="10" t="n">
        <v>13450</v>
      </c>
    </row>
    <row r="14" spans="1:6">
      <c r="A14" s="4" t="s">
        <v>465</v>
      </c>
    </row>
    <row r="15" spans="1:6">
      <c r="A15" s="3" t="s">
        <v>614</v>
      </c>
    </row>
    <row r="16" spans="1:6">
      <c r="A16" s="4" t="s">
        <v>622</v>
      </c>
      <c r="B16" s="6" t="n">
        <v>168347</v>
      </c>
      <c r="F16" s="6" t="n">
        <v>130697</v>
      </c>
    </row>
    <row r="17" spans="1:6">
      <c r="A17" s="4" t="s">
        <v>623</v>
      </c>
    </row>
    <row r="18" spans="1:6">
      <c r="A18" s="3" t="s">
        <v>614</v>
      </c>
    </row>
    <row r="19" spans="1:6">
      <c r="A19" s="4" t="s">
        <v>624</v>
      </c>
      <c r="D19" s="11" t="n">
        <v>5500</v>
      </c>
    </row>
    <row r="20" spans="1:6">
      <c r="A20" s="4" t="s">
        <v>625</v>
      </c>
    </row>
    <row r="21" spans="1:6">
      <c r="A21" s="3" t="s">
        <v>614</v>
      </c>
    </row>
    <row r="22" spans="1:6">
      <c r="A22" s="4" t="s">
        <v>626</v>
      </c>
      <c r="B22" s="4" t="s">
        <v>627</v>
      </c>
    </row>
    <row r="23" spans="1:6">
      <c r="A23" s="4" t="s">
        <v>628</v>
      </c>
    </row>
    <row r="24" spans="1:6">
      <c r="A24" s="3" t="s">
        <v>614</v>
      </c>
    </row>
    <row r="25" spans="1:6">
      <c r="A25" s="4" t="s">
        <v>626</v>
      </c>
      <c r="B25" s="4" t="s">
        <v>6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9</v>
      </c>
    </row>
    <row r="3" spans="1:3">
      <c r="A3" s="3" t="s">
        <v>172</v>
      </c>
    </row>
    <row r="4" spans="1:3">
      <c r="A4" s="4" t="s">
        <v>105</v>
      </c>
      <c r="B4" s="6" t="n">
        <v>36656</v>
      </c>
      <c r="C4" s="6" t="n">
        <v>4704</v>
      </c>
    </row>
    <row r="5" spans="1:3">
      <c r="A5" s="3" t="s">
        <v>173</v>
      </c>
    </row>
    <row r="6" spans="1:3">
      <c r="A6" s="4" t="s">
        <v>97</v>
      </c>
      <c r="B6" s="5" t="n">
        <v>21185</v>
      </c>
      <c r="C6" s="5" t="n">
        <v>7023</v>
      </c>
    </row>
    <row r="7" spans="1:3">
      <c r="A7" s="4" t="s">
        <v>174</v>
      </c>
      <c r="B7" s="5" t="n">
        <v>-2263</v>
      </c>
      <c r="C7" s="5" t="n">
        <v>-3542</v>
      </c>
    </row>
    <row r="8" spans="1:3">
      <c r="A8" s="4" t="s">
        <v>99</v>
      </c>
      <c r="B8" s="5" t="n">
        <v>-38486</v>
      </c>
      <c r="C8" s="5" t="n">
        <v>25613</v>
      </c>
    </row>
    <row r="9" spans="1:3">
      <c r="A9" s="4" t="s">
        <v>175</v>
      </c>
      <c r="B9" s="5" t="n">
        <v>-6677</v>
      </c>
      <c r="C9" s="5" t="n">
        <v>-7365</v>
      </c>
    </row>
    <row r="10" spans="1:3">
      <c r="A10" s="4" t="s">
        <v>176</v>
      </c>
      <c r="B10" s="5" t="n">
        <v>12638</v>
      </c>
      <c r="C10" s="5" t="n">
        <v>3936</v>
      </c>
    </row>
    <row r="11" spans="1:3">
      <c r="A11" s="4" t="s">
        <v>177</v>
      </c>
      <c r="B11" s="5" t="n">
        <v>35391</v>
      </c>
      <c r="C11" s="5" t="n">
        <v>38321</v>
      </c>
    </row>
    <row r="12" spans="1:3">
      <c r="A12" s="4" t="s">
        <v>178</v>
      </c>
      <c r="B12" s="5" t="n">
        <v>5751</v>
      </c>
    </row>
    <row r="13" spans="1:3">
      <c r="A13" s="4" t="s">
        <v>179</v>
      </c>
      <c r="B13" s="5" t="n">
        <v>391</v>
      </c>
      <c r="C13" s="5" t="n">
        <v>370</v>
      </c>
    </row>
    <row r="14" spans="1:3">
      <c r="A14" s="4" t="s">
        <v>180</v>
      </c>
      <c r="B14" s="5" t="n">
        <v>2321</v>
      </c>
      <c r="C14" s="5" t="n">
        <v>1398</v>
      </c>
    </row>
    <row r="15" spans="1:3">
      <c r="A15" s="3" t="s">
        <v>181</v>
      </c>
    </row>
    <row r="16" spans="1:3">
      <c r="A16" s="4" t="s">
        <v>182</v>
      </c>
      <c r="B16" s="5" t="n">
        <v>-44580</v>
      </c>
      <c r="C16" s="5" t="n">
        <v>-48256</v>
      </c>
    </row>
    <row r="17" spans="1:3">
      <c r="A17" s="4" t="s">
        <v>183</v>
      </c>
      <c r="B17" s="5" t="n">
        <v>-4341</v>
      </c>
      <c r="C17" s="5" t="n">
        <v>-6749</v>
      </c>
    </row>
    <row r="18" spans="1:3">
      <c r="A18" s="4" t="s">
        <v>184</v>
      </c>
      <c r="B18" s="5" t="n">
        <v>-5113</v>
      </c>
      <c r="C18" s="5" t="n">
        <v>-1892</v>
      </c>
    </row>
    <row r="19" spans="1:3">
      <c r="A19" s="4" t="s">
        <v>185</v>
      </c>
      <c r="B19" s="5" t="n">
        <v>22655</v>
      </c>
      <c r="C19" s="5" t="n">
        <v>3462</v>
      </c>
    </row>
    <row r="20" spans="1:3">
      <c r="A20" s="4" t="s">
        <v>186</v>
      </c>
      <c r="B20" s="5" t="n">
        <v>10072</v>
      </c>
      <c r="C20" s="5" t="n">
        <v>-22153</v>
      </c>
    </row>
    <row r="21" spans="1:3">
      <c r="A21" s="4" t="s">
        <v>187</v>
      </c>
      <c r="B21" s="5" t="n">
        <v>45600</v>
      </c>
      <c r="C21" s="5" t="n">
        <v>-5130</v>
      </c>
    </row>
    <row r="22" spans="1:3">
      <c r="A22" s="3" t="s">
        <v>188</v>
      </c>
    </row>
    <row r="23" spans="1:3">
      <c r="A23" s="4" t="s">
        <v>189</v>
      </c>
      <c r="B23" s="5" t="n">
        <v>-62750</v>
      </c>
      <c r="C23" s="5" t="n">
        <v>-119507</v>
      </c>
    </row>
    <row r="24" spans="1:3">
      <c r="A24" s="4" t="s">
        <v>190</v>
      </c>
      <c r="B24" s="5" t="n">
        <v>0</v>
      </c>
      <c r="C24" s="5" t="n">
        <v>46027</v>
      </c>
    </row>
    <row r="25" spans="1:3">
      <c r="A25" s="4" t="s">
        <v>191</v>
      </c>
      <c r="B25" s="5" t="n">
        <v>51656</v>
      </c>
      <c r="C25" s="5" t="n">
        <v>17467</v>
      </c>
    </row>
    <row r="26" spans="1:3">
      <c r="A26" s="4" t="s">
        <v>192</v>
      </c>
      <c r="B26" s="5" t="n">
        <v>-106523</v>
      </c>
      <c r="C26" s="5" t="n">
        <v>-99015</v>
      </c>
    </row>
    <row r="27" spans="1:3">
      <c r="A27" s="4" t="s">
        <v>193</v>
      </c>
      <c r="B27" s="5" t="n">
        <v>-18180</v>
      </c>
      <c r="C27" s="5" t="n">
        <v>-21979</v>
      </c>
    </row>
    <row r="28" spans="1:3">
      <c r="A28" s="4" t="s">
        <v>194</v>
      </c>
      <c r="B28" s="5" t="n">
        <v>303</v>
      </c>
      <c r="C28" s="5" t="n">
        <v>3910</v>
      </c>
    </row>
    <row r="29" spans="1:3">
      <c r="A29" s="4" t="s">
        <v>195</v>
      </c>
      <c r="B29" s="5" t="n">
        <v>-14611</v>
      </c>
      <c r="C29" s="5" t="n">
        <v>0</v>
      </c>
    </row>
    <row r="30" spans="1:3">
      <c r="A30" s="4" t="s">
        <v>196</v>
      </c>
      <c r="B30" s="5" t="n">
        <v>-45559</v>
      </c>
      <c r="C30" s="5" t="n">
        <v>-67123</v>
      </c>
    </row>
    <row r="31" spans="1:3">
      <c r="A31" s="4" t="s">
        <v>180</v>
      </c>
      <c r="B31" s="5" t="n">
        <v>0</v>
      </c>
      <c r="C31" s="5" t="n">
        <v>438</v>
      </c>
    </row>
    <row r="32" spans="1:3">
      <c r="A32" s="4" t="s">
        <v>197</v>
      </c>
      <c r="B32" s="5" t="n">
        <v>-195664</v>
      </c>
      <c r="C32" s="5" t="n">
        <v>-239782</v>
      </c>
    </row>
    <row r="33" spans="1:3">
      <c r="A33" s="3" t="s">
        <v>198</v>
      </c>
    </row>
    <row r="34" spans="1:3">
      <c r="A34" s="4" t="s">
        <v>199</v>
      </c>
      <c r="B34" s="5" t="n">
        <v>-22120</v>
      </c>
    </row>
    <row r="35" spans="1:3">
      <c r="A35" s="4" t="s">
        <v>199</v>
      </c>
      <c r="C35" s="5" t="n">
        <v>81986</v>
      </c>
    </row>
    <row r="36" spans="1:3">
      <c r="A36" s="4" t="s">
        <v>200</v>
      </c>
      <c r="B36" s="5" t="n">
        <v>-1160</v>
      </c>
      <c r="C36" s="5" t="n">
        <v>-563</v>
      </c>
    </row>
    <row r="37" spans="1:3">
      <c r="A37" s="4" t="s">
        <v>201</v>
      </c>
      <c r="B37" s="5" t="n">
        <v>-6721</v>
      </c>
      <c r="C37" s="5" t="n">
        <v>-6660</v>
      </c>
    </row>
    <row r="38" spans="1:3">
      <c r="A38" s="4" t="s">
        <v>202</v>
      </c>
      <c r="B38" s="5" t="n">
        <v>0</v>
      </c>
      <c r="C38" s="5" t="n">
        <v>-10666</v>
      </c>
    </row>
    <row r="39" spans="1:3">
      <c r="A39" s="4" t="s">
        <v>203</v>
      </c>
      <c r="B39" s="5" t="n">
        <v>-815</v>
      </c>
      <c r="C39" s="5" t="n">
        <v>-1042</v>
      </c>
    </row>
    <row r="40" spans="1:3">
      <c r="A40" s="4" t="s">
        <v>204</v>
      </c>
      <c r="B40" s="5" t="n">
        <v>39820</v>
      </c>
      <c r="C40" s="5" t="n">
        <v>85644</v>
      </c>
    </row>
    <row r="41" spans="1:3">
      <c r="A41" s="4" t="s">
        <v>180</v>
      </c>
      <c r="B41" s="5" t="n">
        <v>0</v>
      </c>
      <c r="C41" s="5" t="n">
        <v>137</v>
      </c>
    </row>
    <row r="42" spans="1:3">
      <c r="A42" s="4" t="s">
        <v>205</v>
      </c>
      <c r="B42" s="5" t="n">
        <v>9004</v>
      </c>
      <c r="C42" s="5" t="n">
        <v>148836</v>
      </c>
    </row>
    <row r="43" spans="1:3">
      <c r="A43" s="4" t="s">
        <v>206</v>
      </c>
      <c r="B43" s="5" t="n">
        <v>-141060</v>
      </c>
      <c r="C43" s="5" t="n">
        <v>-96076</v>
      </c>
    </row>
    <row r="44" spans="1:3">
      <c r="A44" s="4" t="s">
        <v>207</v>
      </c>
      <c r="B44" s="5" t="n">
        <v>-87</v>
      </c>
      <c r="C44" s="5" t="n">
        <v>-7</v>
      </c>
    </row>
    <row r="45" spans="1:3">
      <c r="A45" s="4" t="s">
        <v>208</v>
      </c>
      <c r="B45" s="5" t="n">
        <v>347318</v>
      </c>
      <c r="C45" s="5" t="n">
        <v>434384</v>
      </c>
    </row>
    <row r="46" spans="1:3">
      <c r="A46" s="4" t="s">
        <v>209</v>
      </c>
      <c r="B46" s="6" t="n">
        <v>206171</v>
      </c>
      <c r="C46" s="6" t="n">
        <v>3383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89</v>
      </c>
    </row>
    <row r="3" spans="1:3">
      <c r="A3" s="3" t="s">
        <v>631</v>
      </c>
    </row>
    <row r="4" spans="1:3">
      <c r="A4" s="4" t="s">
        <v>195</v>
      </c>
      <c r="B4" s="6" t="n">
        <v>-14611</v>
      </c>
      <c r="C4" s="6" t="n">
        <v>0</v>
      </c>
    </row>
    <row r="5" spans="1:3">
      <c r="A5" s="4" t="s">
        <v>632</v>
      </c>
    </row>
    <row r="6" spans="1:3">
      <c r="A6" s="3" t="s">
        <v>631</v>
      </c>
    </row>
    <row r="7" spans="1:3">
      <c r="A7" s="4" t="s">
        <v>633</v>
      </c>
      <c r="B7" s="5" t="n">
        <v>12434</v>
      </c>
      <c r="C7" s="5" t="n">
        <v>15629</v>
      </c>
    </row>
    <row r="8" spans="1:3">
      <c r="A8" s="4" t="s">
        <v>195</v>
      </c>
      <c r="B8" s="5" t="n">
        <v>-14611</v>
      </c>
      <c r="C8" s="5" t="n">
        <v>-3100</v>
      </c>
    </row>
    <row r="9" spans="1:3">
      <c r="A9" s="4" t="s">
        <v>634</v>
      </c>
      <c r="B9" s="5" t="n">
        <v>0</v>
      </c>
      <c r="C9" s="5" t="n">
        <v>26</v>
      </c>
    </row>
    <row r="10" spans="1:3">
      <c r="A10" s="4" t="s">
        <v>635</v>
      </c>
      <c r="B10" s="5" t="n">
        <v>2177</v>
      </c>
      <c r="C10" s="5" t="n">
        <v>941</v>
      </c>
    </row>
    <row r="11" spans="1:3">
      <c r="A11" s="4" t="s">
        <v>636</v>
      </c>
      <c r="B11" s="6" t="n">
        <v>0</v>
      </c>
      <c r="C11" s="6" t="n">
        <v>134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637</v>
      </c>
      <c r="B1" s="2" t="s">
        <v>1</v>
      </c>
    </row>
    <row r="2" spans="1:2">
      <c r="B2" s="2" t="s">
        <v>638</v>
      </c>
    </row>
    <row r="3" spans="1:2">
      <c r="A3" s="4" t="s">
        <v>639</v>
      </c>
    </row>
    <row r="4" spans="1:2">
      <c r="A4" s="3" t="s">
        <v>640</v>
      </c>
    </row>
    <row r="5" spans="1:2">
      <c r="A5" s="4" t="s">
        <v>619</v>
      </c>
      <c r="B5" s="5" t="n">
        <v>235615</v>
      </c>
    </row>
    <row r="6" spans="1:2">
      <c r="A6" s="4" t="s">
        <v>641</v>
      </c>
      <c r="B6" s="6" t="n">
        <v>3598</v>
      </c>
    </row>
    <row r="7" spans="1:2">
      <c r="A7" s="4" t="s">
        <v>642</v>
      </c>
    </row>
    <row r="8" spans="1:2">
      <c r="A8" s="3" t="s">
        <v>640</v>
      </c>
    </row>
    <row r="9" spans="1:2">
      <c r="A9" s="4" t="s">
        <v>619</v>
      </c>
      <c r="B9" s="5" t="n">
        <v>1969</v>
      </c>
    </row>
    <row r="10" spans="1:2">
      <c r="A10" s="4" t="s">
        <v>641</v>
      </c>
      <c r="B10" s="6" t="n">
        <v>2777</v>
      </c>
    </row>
    <row r="11" spans="1:2">
      <c r="A11" s="4" t="s">
        <v>643</v>
      </c>
    </row>
    <row r="12" spans="1:2">
      <c r="A12" s="3" t="s">
        <v>640</v>
      </c>
    </row>
    <row r="13" spans="1:2">
      <c r="A13" s="4" t="s">
        <v>641</v>
      </c>
      <c r="B13" s="5" t="n">
        <v>1078</v>
      </c>
    </row>
    <row r="14" spans="1:2">
      <c r="A14" s="4" t="s">
        <v>644</v>
      </c>
    </row>
    <row r="15" spans="1:2">
      <c r="A15" s="3" t="s">
        <v>640</v>
      </c>
    </row>
    <row r="16" spans="1:2">
      <c r="A16" s="4" t="s">
        <v>641</v>
      </c>
      <c r="B16" s="6" t="n">
        <v>632</v>
      </c>
    </row>
    <row r="17" spans="1:2">
      <c r="A17" s="4" t="s">
        <v>645</v>
      </c>
    </row>
    <row r="18" spans="1:2">
      <c r="A18" s="3" t="s">
        <v>640</v>
      </c>
    </row>
    <row r="19" spans="1:2">
      <c r="A19" s="4" t="s">
        <v>646</v>
      </c>
      <c r="B19" s="5" t="n">
        <v>225000</v>
      </c>
    </row>
    <row r="20" spans="1:2">
      <c r="A20" s="4" t="s">
        <v>647</v>
      </c>
    </row>
    <row r="21" spans="1:2">
      <c r="A21" s="3" t="s">
        <v>640</v>
      </c>
    </row>
    <row r="22" spans="1:2">
      <c r="A22" s="4" t="s">
        <v>648</v>
      </c>
      <c r="B22" s="5" t="n">
        <v>15</v>
      </c>
    </row>
    <row r="23" spans="1:2">
      <c r="A23" s="4" t="s">
        <v>641</v>
      </c>
      <c r="B23" s="6" t="n">
        <v>2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1</v>
      </c>
    </row>
    <row r="2" spans="1:3">
      <c r="A2" s="4" t="s">
        <v>650</v>
      </c>
    </row>
    <row r="3" spans="1:3">
      <c r="A3" s="3" t="s">
        <v>614</v>
      </c>
    </row>
    <row r="4" spans="1:3">
      <c r="A4" s="4" t="s">
        <v>651</v>
      </c>
      <c r="B4" s="6" t="n">
        <v>-5</v>
      </c>
    </row>
    <row r="5" spans="1:3">
      <c r="A5" s="4" t="s">
        <v>617</v>
      </c>
      <c r="C5" s="6" t="n">
        <v>-95</v>
      </c>
    </row>
    <row r="6" spans="1:3">
      <c r="A6" s="4" t="s">
        <v>652</v>
      </c>
    </row>
    <row r="7" spans="1:3">
      <c r="A7" s="3" t="s">
        <v>614</v>
      </c>
    </row>
    <row r="8" spans="1:3">
      <c r="A8" s="4" t="s">
        <v>651</v>
      </c>
      <c r="B8" s="5" t="n">
        <v>-445</v>
      </c>
    </row>
    <row r="9" spans="1:3">
      <c r="A9" s="4" t="s">
        <v>617</v>
      </c>
      <c r="C9" s="5" t="n">
        <v>-81</v>
      </c>
    </row>
    <row r="10" spans="1:3">
      <c r="A10" s="4" t="s">
        <v>653</v>
      </c>
    </row>
    <row r="11" spans="1:3">
      <c r="A11" s="3" t="s">
        <v>614</v>
      </c>
    </row>
    <row r="12" spans="1:3">
      <c r="A12" s="4" t="s">
        <v>617</v>
      </c>
      <c r="B12" s="5" t="n">
        <v>23</v>
      </c>
      <c r="C12" s="5" t="n">
        <v>-14</v>
      </c>
    </row>
    <row r="13" spans="1:3">
      <c r="A13" s="4" t="s">
        <v>654</v>
      </c>
    </row>
    <row r="14" spans="1:3">
      <c r="A14" s="3" t="s">
        <v>614</v>
      </c>
    </row>
    <row r="15" spans="1:3">
      <c r="A15" s="4" t="s">
        <v>617</v>
      </c>
      <c r="B15" s="5" t="n">
        <v>-4</v>
      </c>
      <c r="C15" s="5" t="n">
        <v>-145</v>
      </c>
    </row>
    <row r="16" spans="1:3">
      <c r="A16" s="4" t="s">
        <v>655</v>
      </c>
    </row>
    <row r="17" spans="1:3">
      <c r="A17" s="3" t="s">
        <v>614</v>
      </c>
    </row>
    <row r="18" spans="1:3">
      <c r="A18" s="4" t="s">
        <v>651</v>
      </c>
      <c r="B18" s="6" t="n">
        <v>17212</v>
      </c>
    </row>
    <row r="19" spans="1:3">
      <c r="A19" s="4" t="s">
        <v>617</v>
      </c>
      <c r="C19" s="6" t="n">
        <v>171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6</v>
      </c>
      <c r="B1" s="2" t="s">
        <v>88</v>
      </c>
      <c r="F1" s="2" t="s">
        <v>1</v>
      </c>
    </row>
    <row r="2" spans="1:7">
      <c r="B2" s="2" t="s">
        <v>2</v>
      </c>
      <c r="C2" s="2" t="s">
        <v>129</v>
      </c>
      <c r="D2" s="2" t="s">
        <v>89</v>
      </c>
      <c r="E2" s="2" t="s">
        <v>130</v>
      </c>
      <c r="F2" s="2" t="s">
        <v>2</v>
      </c>
      <c r="G2" s="2" t="s">
        <v>89</v>
      </c>
    </row>
    <row r="3" spans="1:7">
      <c r="A3" s="3" t="s">
        <v>657</v>
      </c>
    </row>
    <row r="4" spans="1:7">
      <c r="A4" s="4" t="s">
        <v>658</v>
      </c>
      <c r="B4" s="6" t="n">
        <v>21034</v>
      </c>
      <c r="C4" s="6" t="n">
        <v>15622</v>
      </c>
      <c r="D4" s="6" t="n">
        <v>13555</v>
      </c>
      <c r="E4" s="6" t="n">
        <v>-8851</v>
      </c>
      <c r="F4" s="6" t="n">
        <v>36656</v>
      </c>
      <c r="G4" s="6" t="n">
        <v>4704</v>
      </c>
    </row>
    <row r="5" spans="1:7">
      <c r="A5" s="4" t="s">
        <v>659</v>
      </c>
      <c r="B5" s="5" t="n">
        <v>414203</v>
      </c>
      <c r="D5" s="5" t="n">
        <v>434437</v>
      </c>
      <c r="F5" s="5" t="n">
        <v>801256</v>
      </c>
      <c r="G5" s="5" t="n">
        <v>800682</v>
      </c>
    </row>
    <row r="6" spans="1:7">
      <c r="A6" s="4" t="s">
        <v>105</v>
      </c>
      <c r="B6" s="5" t="n">
        <v>21034</v>
      </c>
      <c r="D6" s="5" t="n">
        <v>13555</v>
      </c>
      <c r="F6" s="5" t="n">
        <v>36656</v>
      </c>
      <c r="G6" s="5" t="n">
        <v>4704</v>
      </c>
    </row>
    <row r="7" spans="1:7">
      <c r="A7" s="4" t="s">
        <v>495</v>
      </c>
    </row>
    <row r="8" spans="1:7">
      <c r="A8" s="3" t="s">
        <v>657</v>
      </c>
    </row>
    <row r="9" spans="1:7">
      <c r="A9" s="4" t="s">
        <v>659</v>
      </c>
      <c r="B9" s="5" t="n">
        <v>328537</v>
      </c>
      <c r="D9" s="5" t="n">
        <v>358398</v>
      </c>
      <c r="F9" s="5" t="n">
        <v>640698</v>
      </c>
      <c r="G9" s="5" t="n">
        <v>666016</v>
      </c>
    </row>
    <row r="10" spans="1:7">
      <c r="A10" s="4" t="s">
        <v>660</v>
      </c>
    </row>
    <row r="11" spans="1:7">
      <c r="A11" s="3" t="s">
        <v>657</v>
      </c>
    </row>
    <row r="12" spans="1:7">
      <c r="A12" s="4" t="s">
        <v>659</v>
      </c>
      <c r="B12" s="5" t="n">
        <v>-169</v>
      </c>
      <c r="D12" s="5" t="n">
        <v>194</v>
      </c>
      <c r="F12" s="5" t="n">
        <v>466</v>
      </c>
      <c r="G12" s="5" t="n">
        <v>359</v>
      </c>
    </row>
    <row r="13" spans="1:7">
      <c r="A13" s="4" t="s">
        <v>105</v>
      </c>
      <c r="B13" s="5" t="n">
        <v>-425</v>
      </c>
      <c r="D13" s="5" t="n">
        <v>115</v>
      </c>
      <c r="F13" s="5" t="n">
        <v>93</v>
      </c>
      <c r="G13" s="5" t="n">
        <v>300</v>
      </c>
    </row>
    <row r="14" spans="1:7">
      <c r="A14" s="4" t="s">
        <v>661</v>
      </c>
    </row>
    <row r="15" spans="1:7">
      <c r="A15" s="3" t="s">
        <v>657</v>
      </c>
    </row>
    <row r="16" spans="1:7">
      <c r="A16" s="4" t="s">
        <v>658</v>
      </c>
      <c r="B16" s="6" t="n">
        <v>256</v>
      </c>
      <c r="D16" s="6" t="n">
        <v>79</v>
      </c>
      <c r="F16" s="6" t="n">
        <v>373</v>
      </c>
      <c r="G16" s="6" t="n">
        <v>59</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88</v>
      </c>
      <c r="D1" s="2" t="s">
        <v>1</v>
      </c>
    </row>
    <row r="2" spans="1:5">
      <c r="B2" s="2" t="s">
        <v>2</v>
      </c>
      <c r="C2" s="2" t="s">
        <v>89</v>
      </c>
      <c r="D2" s="2" t="s">
        <v>2</v>
      </c>
      <c r="E2" s="2" t="s">
        <v>89</v>
      </c>
    </row>
    <row r="3" spans="1:5">
      <c r="A3" s="3" t="s">
        <v>657</v>
      </c>
    </row>
    <row r="4" spans="1:5">
      <c r="A4" s="4" t="s">
        <v>663</v>
      </c>
      <c r="B4" s="6" t="n">
        <v>3412</v>
      </c>
      <c r="C4" s="6" t="n">
        <v>4407</v>
      </c>
      <c r="D4" s="6" t="n">
        <v>6241</v>
      </c>
      <c r="E4" s="6" t="n">
        <v>8037</v>
      </c>
    </row>
    <row r="5" spans="1:5">
      <c r="A5" s="4" t="s">
        <v>664</v>
      </c>
    </row>
    <row r="6" spans="1:5">
      <c r="A6" s="3" t="s">
        <v>657</v>
      </c>
    </row>
    <row r="7" spans="1:5">
      <c r="A7" s="4" t="s">
        <v>663</v>
      </c>
      <c r="B7" s="5" t="n">
        <v>0</v>
      </c>
      <c r="C7" s="5" t="n">
        <v>-18</v>
      </c>
      <c r="D7" s="5" t="n">
        <v>0</v>
      </c>
      <c r="E7" s="5" t="n">
        <v>-14</v>
      </c>
    </row>
    <row r="8" spans="1:5">
      <c r="A8" s="4" t="s">
        <v>665</v>
      </c>
    </row>
    <row r="9" spans="1:5">
      <c r="A9" s="3" t="s">
        <v>657</v>
      </c>
    </row>
    <row r="10" spans="1:5">
      <c r="A10" s="4" t="s">
        <v>663</v>
      </c>
      <c r="B10" s="5" t="n">
        <v>-379</v>
      </c>
      <c r="C10" s="5" t="n">
        <v>342</v>
      </c>
      <c r="D10" s="5" t="n">
        <v>-436</v>
      </c>
      <c r="E10" s="5" t="n">
        <v>440</v>
      </c>
    </row>
    <row r="11" spans="1:5">
      <c r="A11" s="4" t="s">
        <v>666</v>
      </c>
    </row>
    <row r="12" spans="1:5">
      <c r="A12" s="3" t="s">
        <v>657</v>
      </c>
    </row>
    <row r="13" spans="1:5">
      <c r="A13" s="4" t="s">
        <v>663</v>
      </c>
      <c r="B13" s="5" t="n">
        <v>3791</v>
      </c>
      <c r="C13" s="5" t="n">
        <v>4083</v>
      </c>
      <c r="D13" s="5" t="n">
        <v>6677</v>
      </c>
      <c r="E13" s="5" t="n">
        <v>7364</v>
      </c>
    </row>
    <row r="14" spans="1:5">
      <c r="A14" s="4" t="s">
        <v>667</v>
      </c>
    </row>
    <row r="15" spans="1:5">
      <c r="A15" s="3" t="s">
        <v>657</v>
      </c>
    </row>
    <row r="16" spans="1:5">
      <c r="A16" s="4" t="s">
        <v>663</v>
      </c>
      <c r="B16" s="5" t="n">
        <v>0</v>
      </c>
      <c r="C16" s="5" t="n">
        <v>0</v>
      </c>
      <c r="D16" s="5" t="n">
        <v>0</v>
      </c>
      <c r="E16" s="5" t="n">
        <v>250</v>
      </c>
    </row>
    <row r="17" spans="1:5">
      <c r="A17" s="4" t="s">
        <v>668</v>
      </c>
    </row>
    <row r="18" spans="1:5">
      <c r="A18" s="3" t="s">
        <v>657</v>
      </c>
    </row>
    <row r="19" spans="1:5">
      <c r="A19" s="4" t="s">
        <v>663</v>
      </c>
      <c r="B19" s="6" t="n">
        <v>0</v>
      </c>
      <c r="C19" s="6" t="n">
        <v>0</v>
      </c>
      <c r="D19" s="6" t="n">
        <v>0</v>
      </c>
      <c r="E19" s="6" t="n">
        <v>-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88</v>
      </c>
      <c r="D1" s="2" t="s">
        <v>1</v>
      </c>
    </row>
    <row r="2" spans="1:5">
      <c r="B2" s="2" t="s">
        <v>2</v>
      </c>
      <c r="C2" s="2" t="s">
        <v>89</v>
      </c>
      <c r="D2" s="2" t="s">
        <v>2</v>
      </c>
      <c r="E2" s="2" t="s">
        <v>89</v>
      </c>
    </row>
    <row r="3" spans="1:5">
      <c r="A3" s="3" t="s">
        <v>670</v>
      </c>
    </row>
    <row r="4" spans="1:5">
      <c r="A4" s="4" t="s">
        <v>671</v>
      </c>
      <c r="B4" s="6" t="n">
        <v>5470</v>
      </c>
      <c r="C4" s="6" t="n">
        <v>5351</v>
      </c>
      <c r="D4" s="6" t="n">
        <v>10944</v>
      </c>
      <c r="E4" s="6" t="n">
        <v>10729</v>
      </c>
    </row>
    <row r="5" spans="1:5">
      <c r="A5" s="4" t="s">
        <v>672</v>
      </c>
      <c r="B5" s="5" t="n">
        <v>-6108</v>
      </c>
      <c r="C5" s="5" t="n">
        <v>-7018</v>
      </c>
      <c r="D5" s="5" t="n">
        <v>-12232</v>
      </c>
      <c r="E5" s="5" t="n">
        <v>-14027</v>
      </c>
    </row>
    <row r="6" spans="1:5">
      <c r="A6" s="4" t="s">
        <v>673</v>
      </c>
      <c r="B6" s="5" t="n">
        <v>2515</v>
      </c>
      <c r="C6" s="5" t="n">
        <v>2539</v>
      </c>
      <c r="D6" s="5" t="n">
        <v>5030</v>
      </c>
      <c r="E6" s="5" t="n">
        <v>5078</v>
      </c>
    </row>
    <row r="7" spans="1:5">
      <c r="A7" s="4" t="s">
        <v>408</v>
      </c>
      <c r="B7" s="6" t="n">
        <v>1877</v>
      </c>
      <c r="C7" s="6" t="n">
        <v>872</v>
      </c>
      <c r="D7" s="6" t="n">
        <v>3742</v>
      </c>
      <c r="E7" s="6" t="n">
        <v>178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82</v>
      </c>
    </row>
    <row r="2" spans="1:2">
      <c r="A2" s="3" t="s">
        <v>675</v>
      </c>
    </row>
    <row r="3" spans="1:2">
      <c r="A3" s="4" t="s">
        <v>676</v>
      </c>
      <c r="B3" s="6" t="n">
        <v>19300</v>
      </c>
    </row>
    <row r="4" spans="1:2">
      <c r="A4" s="4" t="s">
        <v>403</v>
      </c>
      <c r="B4" s="5" t="n">
        <v>35600</v>
      </c>
    </row>
    <row r="5" spans="1:2">
      <c r="A5" s="4" t="s">
        <v>404</v>
      </c>
      <c r="B5" s="5" t="n">
        <v>34900</v>
      </c>
    </row>
    <row r="6" spans="1:2">
      <c r="A6" s="4" t="s">
        <v>405</v>
      </c>
      <c r="B6" s="5" t="n">
        <v>37600</v>
      </c>
    </row>
    <row r="7" spans="1:2">
      <c r="A7" s="4" t="s">
        <v>406</v>
      </c>
      <c r="B7" s="5" t="n">
        <v>29400</v>
      </c>
    </row>
    <row r="8" spans="1:2">
      <c r="A8" s="4" t="s">
        <v>407</v>
      </c>
      <c r="B8" s="6" t="n">
        <v>23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3"/>
    <col customWidth="1" max="7" min="7" width="14"/>
    <col customWidth="1" max="8" min="8" width="14"/>
  </cols>
  <sheetData>
    <row r="1" spans="1:8">
      <c r="A1" s="1" t="s">
        <v>677</v>
      </c>
      <c r="B1" s="2" t="s">
        <v>678</v>
      </c>
      <c r="C1" s="2" t="s">
        <v>1</v>
      </c>
      <c r="E1" s="2" t="s">
        <v>489</v>
      </c>
    </row>
    <row r="2" spans="1:8">
      <c r="B2" s="2" t="s">
        <v>89</v>
      </c>
      <c r="C2" s="2" t="s">
        <v>2</v>
      </c>
      <c r="D2" s="2" t="s">
        <v>89</v>
      </c>
      <c r="E2" s="2" t="s">
        <v>31</v>
      </c>
      <c r="F2" s="2" t="s">
        <v>679</v>
      </c>
      <c r="G2" s="2" t="s">
        <v>680</v>
      </c>
      <c r="H2" s="2" t="s">
        <v>681</v>
      </c>
    </row>
    <row r="3" spans="1:8">
      <c r="A3" s="3" t="s">
        <v>682</v>
      </c>
    </row>
    <row r="4" spans="1:8">
      <c r="A4" s="4" t="s">
        <v>84</v>
      </c>
      <c r="C4" s="5" t="n">
        <v>25011142</v>
      </c>
      <c r="E4" s="5" t="n">
        <v>25294003</v>
      </c>
    </row>
    <row r="5" spans="1:8">
      <c r="A5" s="4" t="s">
        <v>683</v>
      </c>
      <c r="C5" s="6" t="n">
        <v>25</v>
      </c>
    </row>
    <row r="6" spans="1:8">
      <c r="A6" s="4" t="s">
        <v>202</v>
      </c>
      <c r="C6" s="6" t="n">
        <v>0</v>
      </c>
      <c r="D6" s="6" t="n">
        <v>10666000</v>
      </c>
    </row>
    <row r="7" spans="1:8">
      <c r="A7" s="4" t="s">
        <v>83</v>
      </c>
      <c r="C7" s="5" t="n">
        <v>25011142</v>
      </c>
      <c r="E7" s="5" t="n">
        <v>25294003</v>
      </c>
    </row>
    <row r="8" spans="1:8">
      <c r="A8" s="4" t="s">
        <v>684</v>
      </c>
      <c r="B8" s="6" t="n">
        <v>13278000</v>
      </c>
    </row>
    <row r="9" spans="1:8">
      <c r="A9" s="4" t="s">
        <v>201</v>
      </c>
      <c r="B9" s="6" t="n">
        <v>6306000</v>
      </c>
      <c r="C9" s="6" t="n">
        <v>6721000</v>
      </c>
      <c r="D9" s="5" t="n">
        <v>6660000</v>
      </c>
    </row>
    <row r="10" spans="1:8">
      <c r="A10" s="4" t="s">
        <v>685</v>
      </c>
      <c r="H10" s="4" t="s">
        <v>446</v>
      </c>
    </row>
    <row r="11" spans="1:8">
      <c r="A11" s="4" t="s">
        <v>686</v>
      </c>
    </row>
    <row r="12" spans="1:8">
      <c r="A12" s="3" t="s">
        <v>682</v>
      </c>
    </row>
    <row r="13" spans="1:8">
      <c r="A13" s="4" t="s">
        <v>84</v>
      </c>
      <c r="C13" s="5" t="n">
        <v>25011142</v>
      </c>
    </row>
    <row r="14" spans="1:8">
      <c r="A14" s="4" t="s">
        <v>145</v>
      </c>
    </row>
    <row r="15" spans="1:8">
      <c r="A15" s="3" t="s">
        <v>682</v>
      </c>
    </row>
    <row r="16" spans="1:8">
      <c r="A16" s="4" t="s">
        <v>687</v>
      </c>
      <c r="G16" s="6" t="n">
        <v>3000000</v>
      </c>
    </row>
    <row r="17" spans="1:8">
      <c r="A17" s="4" t="s">
        <v>688</v>
      </c>
      <c r="C17" s="5" t="n">
        <v>505336</v>
      </c>
    </row>
    <row r="18" spans="1:8">
      <c r="A18" s="4" t="s">
        <v>689</v>
      </c>
      <c r="C18" s="6" t="n">
        <v>6721000</v>
      </c>
    </row>
    <row r="19" spans="1:8">
      <c r="A19" s="4" t="s">
        <v>147</v>
      </c>
      <c r="B19" s="5" t="n">
        <v>185407</v>
      </c>
    </row>
    <row r="20" spans="1:8">
      <c r="A20" s="4" t="s">
        <v>690</v>
      </c>
    </row>
    <row r="21" spans="1:8">
      <c r="A21" s="3" t="s">
        <v>682</v>
      </c>
    </row>
    <row r="22" spans="1:8">
      <c r="A22" s="4" t="s">
        <v>691</v>
      </c>
      <c r="E22" s="4" t="s">
        <v>692</v>
      </c>
    </row>
    <row r="23" spans="1:8">
      <c r="A23" s="4" t="s">
        <v>693</v>
      </c>
      <c r="C23" s="6" t="n">
        <v>5945000</v>
      </c>
      <c r="D23" s="6" t="n">
        <v>5800000</v>
      </c>
    </row>
    <row r="24" spans="1:8">
      <c r="A24" s="4" t="s">
        <v>694</v>
      </c>
      <c r="E24" s="4" t="s">
        <v>695</v>
      </c>
    </row>
    <row r="25" spans="1:8">
      <c r="A25" s="4" t="s">
        <v>696</v>
      </c>
      <c r="E25" s="4" t="s">
        <v>697</v>
      </c>
    </row>
    <row r="26" spans="1:8">
      <c r="A26" s="4" t="s">
        <v>698</v>
      </c>
      <c r="E26" s="5" t="n">
        <v>1600000</v>
      </c>
    </row>
    <row r="27" spans="1:8">
      <c r="A27" s="4" t="s">
        <v>699</v>
      </c>
      <c r="C27" s="5" t="n">
        <v>7927288</v>
      </c>
    </row>
    <row r="28" spans="1:8">
      <c r="A28" s="4" t="s">
        <v>147</v>
      </c>
      <c r="B28" s="5" t="n">
        <v>186271</v>
      </c>
    </row>
    <row r="29" spans="1:8">
      <c r="A29" s="4" t="s">
        <v>700</v>
      </c>
    </row>
    <row r="30" spans="1:8">
      <c r="A30" s="3" t="s">
        <v>682</v>
      </c>
    </row>
    <row r="31" spans="1:8">
      <c r="A31" s="4" t="s">
        <v>701</v>
      </c>
      <c r="F31" s="5" t="n">
        <v>500000</v>
      </c>
    </row>
    <row r="32" spans="1:8">
      <c r="A32" s="4" t="s">
        <v>702</v>
      </c>
      <c r="C32" s="5" t="n">
        <v>207499</v>
      </c>
    </row>
    <row r="33" spans="1:8">
      <c r="A33" s="4" t="s">
        <v>703</v>
      </c>
      <c r="C33" s="6" t="n">
        <v>2905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04</v>
      </c>
      <c r="B1" s="2" t="s">
        <v>88</v>
      </c>
      <c r="F1" s="2" t="s">
        <v>1</v>
      </c>
    </row>
    <row r="2" spans="1:7">
      <c r="B2" s="2" t="s">
        <v>2</v>
      </c>
      <c r="C2" s="2" t="s">
        <v>129</v>
      </c>
      <c r="D2" s="2" t="s">
        <v>89</v>
      </c>
      <c r="E2" s="2" t="s">
        <v>130</v>
      </c>
      <c r="F2" s="2" t="s">
        <v>2</v>
      </c>
      <c r="G2" s="2" t="s">
        <v>89</v>
      </c>
    </row>
    <row r="3" spans="1:7">
      <c r="A3" s="3" t="s">
        <v>705</v>
      </c>
    </row>
    <row r="4" spans="1:7">
      <c r="A4" s="4" t="s">
        <v>133</v>
      </c>
      <c r="B4" s="6" t="n">
        <v>503394</v>
      </c>
      <c r="C4" s="6" t="n">
        <v>492508</v>
      </c>
      <c r="D4" s="6" t="n">
        <v>531711</v>
      </c>
      <c r="E4" s="6" t="n">
        <v>540172</v>
      </c>
      <c r="F4" s="6" t="n">
        <v>492508</v>
      </c>
      <c r="G4" s="6" t="n">
        <v>540172</v>
      </c>
    </row>
    <row r="5" spans="1:7">
      <c r="A5" s="4" t="s">
        <v>706</v>
      </c>
      <c r="B5" s="5" t="n">
        <v>-2222</v>
      </c>
      <c r="D5" s="5" t="n">
        <v>-3972</v>
      </c>
      <c r="F5" s="5" t="n">
        <v>-401</v>
      </c>
      <c r="G5" s="5" t="n">
        <v>-483</v>
      </c>
    </row>
    <row r="6" spans="1:7">
      <c r="A6" s="4" t="s">
        <v>144</v>
      </c>
      <c r="B6" s="5" t="n">
        <v>522411</v>
      </c>
      <c r="C6" s="5" t="n">
        <v>503394</v>
      </c>
      <c r="D6" s="5" t="n">
        <v>528435</v>
      </c>
      <c r="E6" s="5" t="n">
        <v>531711</v>
      </c>
      <c r="F6" s="5" t="n">
        <v>522411</v>
      </c>
      <c r="G6" s="5" t="n">
        <v>528435</v>
      </c>
    </row>
    <row r="7" spans="1:7">
      <c r="A7" s="4" t="s">
        <v>707</v>
      </c>
    </row>
    <row r="8" spans="1:7">
      <c r="A8" s="3" t="s">
        <v>705</v>
      </c>
    </row>
    <row r="9" spans="1:7">
      <c r="A9" s="4" t="s">
        <v>133</v>
      </c>
      <c r="B9" s="5" t="n">
        <v>-274</v>
      </c>
      <c r="C9" s="5" t="n">
        <v>-274</v>
      </c>
      <c r="D9" s="5" t="n">
        <v>0</v>
      </c>
      <c r="E9" s="5" t="n">
        <v>91078</v>
      </c>
      <c r="F9" s="5" t="n">
        <v>-274</v>
      </c>
      <c r="G9" s="5" t="n">
        <v>91078</v>
      </c>
    </row>
    <row r="10" spans="1:7">
      <c r="A10" s="4" t="s">
        <v>706</v>
      </c>
      <c r="B10" s="5" t="n">
        <v>0</v>
      </c>
      <c r="C10" s="5" t="n">
        <v>0</v>
      </c>
      <c r="D10" s="5" t="n">
        <v>0</v>
      </c>
      <c r="E10" s="5" t="n">
        <v>0</v>
      </c>
    </row>
    <row r="11" spans="1:7">
      <c r="A11" s="4" t="s">
        <v>708</v>
      </c>
      <c r="E11" s="5" t="n">
        <v>-91078</v>
      </c>
    </row>
    <row r="12" spans="1:7">
      <c r="A12" s="4" t="s">
        <v>709</v>
      </c>
      <c r="D12" s="5" t="n">
        <v>0</v>
      </c>
    </row>
    <row r="13" spans="1:7">
      <c r="A13" s="4" t="s">
        <v>144</v>
      </c>
      <c r="B13" s="5" t="n">
        <v>-274</v>
      </c>
      <c r="C13" s="5" t="n">
        <v>-274</v>
      </c>
      <c r="D13" s="5" t="n">
        <v>0</v>
      </c>
      <c r="E13" s="5" t="n">
        <v>0</v>
      </c>
      <c r="F13" s="5" t="n">
        <v>-274</v>
      </c>
      <c r="G13" s="5" t="n">
        <v>0</v>
      </c>
    </row>
    <row r="14" spans="1:7">
      <c r="A14" s="4" t="s">
        <v>710</v>
      </c>
    </row>
    <row r="15" spans="1:7">
      <c r="A15" s="3" t="s">
        <v>705</v>
      </c>
    </row>
    <row r="16" spans="1:7">
      <c r="A16" s="4" t="s">
        <v>133</v>
      </c>
      <c r="B16" s="5" t="n">
        <v>241</v>
      </c>
      <c r="C16" s="5" t="n">
        <v>-277</v>
      </c>
      <c r="D16" s="5" t="n">
        <v>-1731</v>
      </c>
      <c r="E16" s="5" t="n">
        <v>-1901</v>
      </c>
      <c r="F16" s="5" t="n">
        <v>-277</v>
      </c>
      <c r="G16" s="5" t="n">
        <v>-1901</v>
      </c>
    </row>
    <row r="17" spans="1:7">
      <c r="A17" s="4" t="s">
        <v>706</v>
      </c>
      <c r="B17" s="5" t="n">
        <v>-425</v>
      </c>
      <c r="C17" s="5" t="n">
        <v>518</v>
      </c>
      <c r="D17" s="5" t="n">
        <v>104</v>
      </c>
      <c r="E17" s="5" t="n">
        <v>170</v>
      </c>
    </row>
    <row r="18" spans="1:7">
      <c r="A18" s="4" t="s">
        <v>708</v>
      </c>
      <c r="E18" s="5" t="n">
        <v>0</v>
      </c>
    </row>
    <row r="19" spans="1:7">
      <c r="A19" s="4" t="s">
        <v>709</v>
      </c>
      <c r="D19" s="5" t="n">
        <v>-72</v>
      </c>
    </row>
    <row r="20" spans="1:7">
      <c r="A20" s="4" t="s">
        <v>144</v>
      </c>
      <c r="B20" s="5" t="n">
        <v>-184</v>
      </c>
      <c r="C20" s="5" t="n">
        <v>241</v>
      </c>
      <c r="D20" s="5" t="n">
        <v>-1699</v>
      </c>
      <c r="E20" s="5" t="n">
        <v>-1731</v>
      </c>
      <c r="F20" s="5" t="n">
        <v>-184</v>
      </c>
      <c r="G20" s="5" t="n">
        <v>-1699</v>
      </c>
    </row>
    <row r="21" spans="1:7">
      <c r="A21" s="4" t="s">
        <v>711</v>
      </c>
    </row>
    <row r="22" spans="1:7">
      <c r="A22" s="3" t="s">
        <v>705</v>
      </c>
    </row>
    <row r="23" spans="1:7">
      <c r="A23" s="4" t="s">
        <v>133</v>
      </c>
      <c r="B23" s="5" t="n">
        <v>-22173</v>
      </c>
      <c r="C23" s="5" t="n">
        <v>-23476</v>
      </c>
      <c r="D23" s="5" t="n">
        <v>-15161</v>
      </c>
      <c r="E23" s="5" t="n">
        <v>-18259</v>
      </c>
      <c r="F23" s="5" t="n">
        <v>-23476</v>
      </c>
      <c r="G23" s="5" t="n">
        <v>-18259</v>
      </c>
    </row>
    <row r="24" spans="1:7">
      <c r="A24" s="4" t="s">
        <v>706</v>
      </c>
      <c r="B24" s="5" t="n">
        <v>-1797</v>
      </c>
      <c r="C24" s="5" t="n">
        <v>1303</v>
      </c>
      <c r="D24" s="5" t="n">
        <v>-3841</v>
      </c>
      <c r="E24" s="5" t="n">
        <v>3098</v>
      </c>
    </row>
    <row r="25" spans="1:7">
      <c r="A25" s="4" t="s">
        <v>708</v>
      </c>
      <c r="E25" s="5" t="n">
        <v>0</v>
      </c>
    </row>
    <row r="26" spans="1:7">
      <c r="A26" s="4" t="s">
        <v>709</v>
      </c>
      <c r="D26" s="5" t="n">
        <v>-290</v>
      </c>
    </row>
    <row r="27" spans="1:7">
      <c r="A27" s="4" t="s">
        <v>144</v>
      </c>
      <c r="B27" s="5" t="n">
        <v>-23970</v>
      </c>
      <c r="C27" s="5" t="n">
        <v>-22173</v>
      </c>
      <c r="D27" s="5" t="n">
        <v>-19292</v>
      </c>
      <c r="E27" s="5" t="n">
        <v>-15161</v>
      </c>
      <c r="F27" s="5" t="n">
        <v>-23970</v>
      </c>
      <c r="G27" s="5" t="n">
        <v>-19292</v>
      </c>
    </row>
    <row r="28" spans="1:7">
      <c r="A28" s="4" t="s">
        <v>712</v>
      </c>
    </row>
    <row r="29" spans="1:7">
      <c r="A29" s="3" t="s">
        <v>705</v>
      </c>
    </row>
    <row r="30" spans="1:7">
      <c r="A30" s="4" t="s">
        <v>133</v>
      </c>
      <c r="B30" s="5" t="n">
        <v>-153217</v>
      </c>
      <c r="C30" s="5" t="n">
        <v>-153217</v>
      </c>
      <c r="D30" s="5" t="n">
        <v>-177085</v>
      </c>
      <c r="E30" s="5" t="n">
        <v>-177085</v>
      </c>
      <c r="F30" s="5" t="n">
        <v>-153217</v>
      </c>
      <c r="G30" s="5" t="n">
        <v>-177085</v>
      </c>
    </row>
    <row r="31" spans="1:7">
      <c r="A31" s="4" t="s">
        <v>706</v>
      </c>
      <c r="B31" s="5" t="n">
        <v>0</v>
      </c>
      <c r="C31" s="5" t="n">
        <v>0</v>
      </c>
      <c r="D31" s="5" t="n">
        <v>5</v>
      </c>
      <c r="E31" s="5" t="n">
        <v>0</v>
      </c>
    </row>
    <row r="32" spans="1:7">
      <c r="A32" s="4" t="s">
        <v>708</v>
      </c>
      <c r="E32" s="5" t="n">
        <v>0</v>
      </c>
    </row>
    <row r="33" spans="1:7">
      <c r="A33" s="4" t="s">
        <v>709</v>
      </c>
      <c r="D33" s="5" t="n">
        <v>-213</v>
      </c>
    </row>
    <row r="34" spans="1:7">
      <c r="A34" s="4" t="s">
        <v>144</v>
      </c>
      <c r="B34" s="5" t="n">
        <v>-153217</v>
      </c>
      <c r="C34" s="5" t="n">
        <v>-153217</v>
      </c>
      <c r="D34" s="5" t="n">
        <v>-177293</v>
      </c>
      <c r="E34" s="5" t="n">
        <v>-177085</v>
      </c>
      <c r="F34" s="5" t="n">
        <v>-153217</v>
      </c>
      <c r="G34" s="5" t="n">
        <v>-177293</v>
      </c>
    </row>
    <row r="35" spans="1:7">
      <c r="A35" s="4" t="s">
        <v>408</v>
      </c>
    </row>
    <row r="36" spans="1:7">
      <c r="A36" s="3" t="s">
        <v>705</v>
      </c>
    </row>
    <row r="37" spans="1:7">
      <c r="A37" s="4" t="s">
        <v>133</v>
      </c>
      <c r="B37" s="5" t="n">
        <v>-175423</v>
      </c>
      <c r="C37" s="5" t="n">
        <v>-177244</v>
      </c>
      <c r="D37" s="5" t="n">
        <v>-193977</v>
      </c>
      <c r="E37" s="5" t="n">
        <v>-106167</v>
      </c>
      <c r="F37" s="5" t="n">
        <v>-177244</v>
      </c>
      <c r="G37" s="5" t="n">
        <v>-106167</v>
      </c>
    </row>
    <row r="38" spans="1:7">
      <c r="A38" s="4" t="s">
        <v>706</v>
      </c>
      <c r="B38" s="5" t="n">
        <v>-2222</v>
      </c>
      <c r="C38" s="5" t="n">
        <v>1821</v>
      </c>
      <c r="D38" s="5" t="n">
        <v>-3732</v>
      </c>
      <c r="E38" s="5" t="n">
        <v>3268</v>
      </c>
    </row>
    <row r="39" spans="1:7">
      <c r="A39" s="4" t="s">
        <v>708</v>
      </c>
      <c r="E39" s="5" t="n">
        <v>-91078</v>
      </c>
    </row>
    <row r="40" spans="1:7">
      <c r="A40" s="4" t="s">
        <v>709</v>
      </c>
      <c r="D40" s="5" t="n">
        <v>-575</v>
      </c>
    </row>
    <row r="41" spans="1:7">
      <c r="A41" s="4" t="s">
        <v>144</v>
      </c>
      <c r="B41" s="5" t="n">
        <v>-177645</v>
      </c>
      <c r="C41" s="5" t="n">
        <v>-175423</v>
      </c>
      <c r="D41" s="5" t="n">
        <v>-198284</v>
      </c>
      <c r="E41" s="5" t="n">
        <v>-193977</v>
      </c>
      <c r="F41" s="6" t="n">
        <v>-177645</v>
      </c>
      <c r="G41" s="6" t="n">
        <v>-198284</v>
      </c>
    </row>
    <row r="42" spans="1:7">
      <c r="A42" s="4" t="s">
        <v>713</v>
      </c>
    </row>
    <row r="43" spans="1:7">
      <c r="A43" s="3" t="s">
        <v>705</v>
      </c>
    </row>
    <row r="44" spans="1:7">
      <c r="A44" s="4" t="s">
        <v>709</v>
      </c>
      <c r="D44" s="5" t="n">
        <v>11</v>
      </c>
      <c r="E44" s="5" t="n">
        <v>15</v>
      </c>
    </row>
    <row r="45" spans="1:7">
      <c r="A45" s="4" t="s">
        <v>714</v>
      </c>
      <c r="B45" s="6" t="n">
        <v>90</v>
      </c>
      <c r="C45" s="6" t="n">
        <v>92</v>
      </c>
      <c r="D45" s="5" t="n">
        <v>32</v>
      </c>
      <c r="E45" s="5" t="n">
        <v>68</v>
      </c>
    </row>
    <row r="46" spans="1:7">
      <c r="A46" s="4" t="s">
        <v>715</v>
      </c>
    </row>
    <row r="47" spans="1:7">
      <c r="A47" s="3" t="s">
        <v>705</v>
      </c>
    </row>
    <row r="48" spans="1:7">
      <c r="A48" s="4" t="s">
        <v>709</v>
      </c>
      <c r="D48" s="5" t="n">
        <v>-246</v>
      </c>
      <c r="E48" s="6" t="n">
        <v>206</v>
      </c>
    </row>
    <row r="49" spans="1:7">
      <c r="A49" s="4" t="s">
        <v>716</v>
      </c>
    </row>
    <row r="50" spans="1:7">
      <c r="A50" s="3" t="s">
        <v>705</v>
      </c>
    </row>
    <row r="51" spans="1:7">
      <c r="A51" s="4" t="s">
        <v>709</v>
      </c>
      <c r="D51" s="6" t="n">
        <v>-5</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17</v>
      </c>
      <c r="B1" s="2" t="s">
        <v>88</v>
      </c>
      <c r="D1" s="2" t="s">
        <v>1</v>
      </c>
    </row>
    <row r="2" spans="1:5">
      <c r="B2" s="2" t="s">
        <v>2</v>
      </c>
      <c r="C2" s="2" t="s">
        <v>89</v>
      </c>
      <c r="D2" s="2" t="s">
        <v>2</v>
      </c>
      <c r="E2" s="2" t="s">
        <v>89</v>
      </c>
    </row>
    <row r="3" spans="1:5">
      <c r="A3" s="3" t="s">
        <v>247</v>
      </c>
    </row>
    <row r="4" spans="1:5">
      <c r="A4" s="4" t="s">
        <v>103</v>
      </c>
      <c r="B4" s="6" t="n">
        <v>14718</v>
      </c>
      <c r="C4" s="6" t="n">
        <v>7606</v>
      </c>
      <c r="D4" s="6" t="n">
        <v>17679</v>
      </c>
      <c r="E4" s="6" t="n">
        <v>89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8</v>
      </c>
      <c r="B1" s="2" t="s">
        <v>88</v>
      </c>
      <c r="D1" s="2" t="s">
        <v>1</v>
      </c>
    </row>
    <row r="2" spans="1:5">
      <c r="B2" s="2" t="s">
        <v>2</v>
      </c>
      <c r="C2" s="2" t="s">
        <v>89</v>
      </c>
      <c r="D2" s="2" t="s">
        <v>2</v>
      </c>
      <c r="E2" s="2" t="s">
        <v>89</v>
      </c>
    </row>
    <row r="3" spans="1:5">
      <c r="A3" s="3" t="s">
        <v>719</v>
      </c>
    </row>
    <row r="4" spans="1:5">
      <c r="A4" s="4" t="s">
        <v>105</v>
      </c>
      <c r="B4" s="6" t="n">
        <v>21034</v>
      </c>
      <c r="C4" s="6" t="n">
        <v>13555</v>
      </c>
      <c r="D4" s="6" t="n">
        <v>36656</v>
      </c>
      <c r="E4" s="6" t="n">
        <v>4704</v>
      </c>
    </row>
    <row r="5" spans="1:5">
      <c r="A5" s="4" t="s">
        <v>106</v>
      </c>
      <c r="B5" s="5" t="n">
        <v>29</v>
      </c>
      <c r="C5" s="5" t="n">
        <v>-513</v>
      </c>
      <c r="D5" s="5" t="n">
        <v>85</v>
      </c>
      <c r="E5" s="5" t="n">
        <v>-740</v>
      </c>
    </row>
    <row r="6" spans="1:5">
      <c r="A6" s="4" t="s">
        <v>107</v>
      </c>
      <c r="B6" s="5" t="n">
        <v>21063</v>
      </c>
      <c r="C6" s="5" t="n">
        <v>13042</v>
      </c>
      <c r="D6" s="5" t="n">
        <v>36741</v>
      </c>
      <c r="E6" s="5" t="n">
        <v>3964</v>
      </c>
    </row>
    <row r="7" spans="1:5">
      <c r="A7" s="4" t="s">
        <v>720</v>
      </c>
      <c r="B7" s="5" t="n">
        <v>2973</v>
      </c>
      <c r="C7" s="5" t="n">
        <v>2937</v>
      </c>
      <c r="D7" s="5" t="n">
        <v>5945</v>
      </c>
      <c r="E7" s="5" t="n">
        <v>0</v>
      </c>
    </row>
    <row r="8" spans="1:5">
      <c r="A8" s="4" t="s">
        <v>721</v>
      </c>
      <c r="B8" s="6" t="n">
        <v>24036</v>
      </c>
      <c r="C8" s="6" t="n">
        <v>15979</v>
      </c>
      <c r="D8" s="6" t="n">
        <v>42686</v>
      </c>
      <c r="E8" s="6" t="n">
        <v>3964</v>
      </c>
    </row>
    <row r="9" spans="1:5">
      <c r="A9" s="3" t="s">
        <v>722</v>
      </c>
    </row>
    <row r="10" spans="1:5">
      <c r="A10" s="4" t="s">
        <v>723</v>
      </c>
      <c r="B10" s="7" t="n">
        <v>0.84</v>
      </c>
      <c r="C10" s="7" t="n">
        <v>0.5</v>
      </c>
      <c r="D10" s="7" t="n">
        <v>1.47</v>
      </c>
      <c r="E10" s="7" t="n">
        <v>0.15</v>
      </c>
    </row>
    <row r="11" spans="1:5">
      <c r="A11" s="3" t="s">
        <v>724</v>
      </c>
    </row>
    <row r="12" spans="1:5">
      <c r="A12" s="4" t="s">
        <v>109</v>
      </c>
      <c r="B12" s="7" t="n">
        <v>0.61</v>
      </c>
      <c r="C12" s="7" t="n">
        <v>0.42</v>
      </c>
      <c r="D12" s="7" t="n">
        <v>1.09</v>
      </c>
      <c r="E12" s="7" t="n">
        <v>0.15</v>
      </c>
    </row>
    <row r="13" spans="1:5">
      <c r="A13" s="4" t="s">
        <v>725</v>
      </c>
      <c r="B13" s="5" t="n">
        <v>24982728</v>
      </c>
      <c r="C13" s="5" t="n">
        <v>26147125</v>
      </c>
      <c r="D13" s="5" t="n">
        <v>24915446</v>
      </c>
      <c r="E13" s="5" t="n">
        <v>26205290</v>
      </c>
    </row>
    <row r="14" spans="1:5">
      <c r="A14" s="3" t="s">
        <v>726</v>
      </c>
    </row>
    <row r="15" spans="1:5">
      <c r="A15" s="4" t="s">
        <v>727</v>
      </c>
      <c r="B15" s="5" t="n">
        <v>14155871</v>
      </c>
      <c r="C15" s="5" t="n">
        <v>11494299</v>
      </c>
      <c r="D15" s="5" t="n">
        <v>14242874</v>
      </c>
      <c r="E15" s="5" t="n">
        <v>0</v>
      </c>
    </row>
    <row r="16" spans="1:5">
      <c r="A16" s="4" t="s">
        <v>728</v>
      </c>
      <c r="B16" s="5" t="n">
        <v>39138599</v>
      </c>
      <c r="C16" s="5" t="n">
        <v>37668025</v>
      </c>
      <c r="D16" s="5" t="n">
        <v>39158510</v>
      </c>
      <c r="E16" s="5" t="n">
        <v>26239583</v>
      </c>
    </row>
    <row r="17" spans="1:5">
      <c r="A17" s="4" t="s">
        <v>729</v>
      </c>
    </row>
    <row r="18" spans="1:5">
      <c r="A18" s="3" t="s">
        <v>726</v>
      </c>
    </row>
    <row r="19" spans="1:5">
      <c r="A19" s="4" t="s">
        <v>730</v>
      </c>
      <c r="E19" s="5" t="n">
        <v>11152888</v>
      </c>
    </row>
    <row r="20" spans="1:5">
      <c r="A20" s="4" t="s">
        <v>731</v>
      </c>
    </row>
    <row r="21" spans="1:5">
      <c r="A21" s="3" t="s">
        <v>726</v>
      </c>
    </row>
    <row r="22" spans="1:5">
      <c r="A22" s="4" t="s">
        <v>732</v>
      </c>
      <c r="B22" s="5" t="n">
        <v>0</v>
      </c>
      <c r="C22" s="5" t="n">
        <v>26601</v>
      </c>
      <c r="D22" s="5" t="n">
        <v>190</v>
      </c>
      <c r="E22" s="5" t="n">
        <v>34293</v>
      </c>
    </row>
    <row r="23" spans="1:5">
      <c r="A23" s="4" t="s">
        <v>730</v>
      </c>
      <c r="D23" s="5" t="n">
        <v>344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1</v>
      </c>
    </row>
    <row r="2" spans="1:3">
      <c r="A2" s="4" t="s">
        <v>734</v>
      </c>
    </row>
    <row r="3" spans="1:3">
      <c r="A3" s="3" t="s">
        <v>735</v>
      </c>
    </row>
    <row r="4" spans="1:3">
      <c r="A4" s="4" t="s">
        <v>736</v>
      </c>
      <c r="C4" s="6" t="n">
        <v>1738</v>
      </c>
    </row>
    <row r="5" spans="1:3">
      <c r="A5" s="4" t="s">
        <v>737</v>
      </c>
    </row>
    <row r="6" spans="1:3">
      <c r="A6" s="3" t="s">
        <v>735</v>
      </c>
    </row>
    <row r="7" spans="1:3">
      <c r="A7" s="4" t="s">
        <v>736</v>
      </c>
      <c r="B7" s="6" t="n">
        <v>329663</v>
      </c>
      <c r="C7" s="5" t="n">
        <v>288637</v>
      </c>
    </row>
    <row r="8" spans="1:3">
      <c r="A8" s="3" t="s">
        <v>738</v>
      </c>
    </row>
    <row r="9" spans="1:3">
      <c r="A9" s="4" t="s">
        <v>408</v>
      </c>
      <c r="B9" s="5" t="n">
        <v>8278</v>
      </c>
      <c r="C9" s="5" t="n">
        <v>21632</v>
      </c>
    </row>
    <row r="10" spans="1:3">
      <c r="A10" s="4" t="s">
        <v>739</v>
      </c>
    </row>
    <row r="11" spans="1:3">
      <c r="A11" s="3" t="s">
        <v>735</v>
      </c>
    </row>
    <row r="12" spans="1:3">
      <c r="A12" s="4" t="s">
        <v>736</v>
      </c>
      <c r="B12" s="5" t="n">
        <v>1439</v>
      </c>
      <c r="C12" s="5" t="n">
        <v>1439</v>
      </c>
    </row>
    <row r="13" spans="1:3">
      <c r="A13" s="4" t="s">
        <v>740</v>
      </c>
    </row>
    <row r="14" spans="1:3">
      <c r="A14" s="3" t="s">
        <v>735</v>
      </c>
    </row>
    <row r="15" spans="1:3">
      <c r="A15" s="4" t="s">
        <v>736</v>
      </c>
      <c r="B15" s="5" t="n">
        <v>299446</v>
      </c>
      <c r="C15" s="5" t="n">
        <v>257723</v>
      </c>
    </row>
    <row r="16" spans="1:3">
      <c r="A16" s="4" t="s">
        <v>741</v>
      </c>
    </row>
    <row r="17" spans="1:3">
      <c r="A17" s="3" t="s">
        <v>735</v>
      </c>
    </row>
    <row r="18" spans="1:3">
      <c r="A18" s="4" t="s">
        <v>736</v>
      </c>
      <c r="C18" s="5" t="n">
        <v>422</v>
      </c>
    </row>
    <row r="19" spans="1:3">
      <c r="A19" s="4" t="s">
        <v>742</v>
      </c>
    </row>
    <row r="20" spans="1:3">
      <c r="A20" s="3" t="s">
        <v>735</v>
      </c>
    </row>
    <row r="21" spans="1:3">
      <c r="A21" s="4" t="s">
        <v>736</v>
      </c>
      <c r="B21" s="5" t="n">
        <v>9805</v>
      </c>
      <c r="C21" s="5" t="n">
        <v>9884</v>
      </c>
    </row>
    <row r="22" spans="1:3">
      <c r="A22" s="4" t="s">
        <v>743</v>
      </c>
    </row>
    <row r="23" spans="1:3">
      <c r="A23" s="3" t="s">
        <v>735</v>
      </c>
    </row>
    <row r="24" spans="1:3">
      <c r="A24" s="4" t="s">
        <v>736</v>
      </c>
      <c r="B24" s="5" t="n">
        <v>17212</v>
      </c>
      <c r="C24" s="5" t="n">
        <v>17156</v>
      </c>
    </row>
    <row r="25" spans="1:3">
      <c r="A25" s="4" t="s">
        <v>744</v>
      </c>
    </row>
    <row r="26" spans="1:3">
      <c r="A26" s="3" t="s">
        <v>735</v>
      </c>
    </row>
    <row r="27" spans="1:3">
      <c r="A27" s="4" t="s">
        <v>736</v>
      </c>
      <c r="B27" s="5" t="n">
        <v>23</v>
      </c>
    </row>
    <row r="28" spans="1:3">
      <c r="A28" s="3" t="s">
        <v>738</v>
      </c>
    </row>
    <row r="29" spans="1:3">
      <c r="A29" s="4" t="s">
        <v>54</v>
      </c>
      <c r="C29" s="5" t="n">
        <v>159</v>
      </c>
    </row>
    <row r="30" spans="1:3">
      <c r="A30" s="4" t="s">
        <v>745</v>
      </c>
    </row>
    <row r="31" spans="1:3">
      <c r="A31" s="3" t="s">
        <v>735</v>
      </c>
    </row>
    <row r="32" spans="1:3">
      <c r="A32" s="4" t="s">
        <v>736</v>
      </c>
      <c r="B32" s="5" t="n">
        <v>1738</v>
      </c>
    </row>
    <row r="33" spans="1:3">
      <c r="A33" s="4" t="s">
        <v>746</v>
      </c>
    </row>
    <row r="34" spans="1:3">
      <c r="A34" s="3" t="s">
        <v>738</v>
      </c>
    </row>
    <row r="35" spans="1:3">
      <c r="A35" s="4" t="s">
        <v>54</v>
      </c>
      <c r="C35" s="5" t="n">
        <v>12434</v>
      </c>
    </row>
    <row r="36" spans="1:3">
      <c r="A36" s="4" t="s">
        <v>747</v>
      </c>
    </row>
    <row r="37" spans="1:3">
      <c r="A37" s="3" t="s">
        <v>738</v>
      </c>
    </row>
    <row r="38" spans="1:3">
      <c r="A38" s="4" t="s">
        <v>54</v>
      </c>
      <c r="B38" s="5" t="n">
        <v>4</v>
      </c>
    </row>
    <row r="39" spans="1:3">
      <c r="A39" s="4" t="s">
        <v>748</v>
      </c>
    </row>
    <row r="40" spans="1:3">
      <c r="A40" s="3" t="s">
        <v>738</v>
      </c>
    </row>
    <row r="41" spans="1:3">
      <c r="A41" s="4" t="s">
        <v>54</v>
      </c>
      <c r="B41" s="5" t="n">
        <v>7824</v>
      </c>
      <c r="C41" s="5" t="n">
        <v>8589</v>
      </c>
    </row>
    <row r="42" spans="1:3">
      <c r="A42" s="4" t="s">
        <v>749</v>
      </c>
    </row>
    <row r="43" spans="1:3">
      <c r="A43" s="3" t="s">
        <v>735</v>
      </c>
    </row>
    <row r="44" spans="1:3">
      <c r="A44" s="4" t="s">
        <v>736</v>
      </c>
      <c r="C44" s="5" t="n">
        <v>275</v>
      </c>
    </row>
    <row r="45" spans="1:3">
      <c r="A45" s="3" t="s">
        <v>738</v>
      </c>
    </row>
    <row r="46" spans="1:3">
      <c r="A46" s="4" t="s">
        <v>54</v>
      </c>
      <c r="B46" s="5" t="n">
        <v>450</v>
      </c>
      <c r="C46" s="5" t="n">
        <v>450</v>
      </c>
    </row>
    <row r="47" spans="1:3">
      <c r="A47" s="4" t="s">
        <v>750</v>
      </c>
    </row>
    <row r="48" spans="1:3">
      <c r="A48" s="3" t="s">
        <v>735</v>
      </c>
    </row>
    <row r="49" spans="1:3">
      <c r="A49" s="4" t="s">
        <v>736</v>
      </c>
      <c r="B49" s="5" t="n">
        <v>252326</v>
      </c>
      <c r="C49" s="5" t="n">
        <v>210899</v>
      </c>
    </row>
    <row r="50" spans="1:3">
      <c r="A50" s="3" t="s">
        <v>738</v>
      </c>
    </row>
    <row r="51" spans="1:3">
      <c r="A51" s="4" t="s">
        <v>408</v>
      </c>
      <c r="B51" s="5" t="n">
        <v>7824</v>
      </c>
      <c r="C51" s="5" t="n">
        <v>21023</v>
      </c>
    </row>
    <row r="52" spans="1:3">
      <c r="A52" s="4" t="s">
        <v>751</v>
      </c>
    </row>
    <row r="53" spans="1:3">
      <c r="A53" s="3" t="s">
        <v>735</v>
      </c>
    </row>
    <row r="54" spans="1:3">
      <c r="A54" s="4" t="s">
        <v>736</v>
      </c>
      <c r="B54" s="5" t="n">
        <v>988</v>
      </c>
      <c r="C54" s="5" t="n">
        <v>836</v>
      </c>
    </row>
    <row r="55" spans="1:3">
      <c r="A55" s="4" t="s">
        <v>752</v>
      </c>
    </row>
    <row r="56" spans="1:3">
      <c r="A56" s="3" t="s">
        <v>735</v>
      </c>
    </row>
    <row r="57" spans="1:3">
      <c r="A57" s="4" t="s">
        <v>736</v>
      </c>
      <c r="B57" s="5" t="n">
        <v>241533</v>
      </c>
      <c r="C57" s="5" t="n">
        <v>200179</v>
      </c>
    </row>
    <row r="58" spans="1:3">
      <c r="A58" s="4" t="s">
        <v>753</v>
      </c>
    </row>
    <row r="59" spans="1:3">
      <c r="A59" s="3" t="s">
        <v>735</v>
      </c>
    </row>
    <row r="60" spans="1:3">
      <c r="A60" s="4" t="s">
        <v>736</v>
      </c>
      <c r="C60" s="5" t="n">
        <v>0</v>
      </c>
    </row>
    <row r="61" spans="1:3">
      <c r="A61" s="4" t="s">
        <v>754</v>
      </c>
    </row>
    <row r="62" spans="1:3">
      <c r="A62" s="3" t="s">
        <v>735</v>
      </c>
    </row>
    <row r="63" spans="1:3">
      <c r="A63" s="4" t="s">
        <v>736</v>
      </c>
      <c r="B63" s="5" t="n">
        <v>9805</v>
      </c>
      <c r="C63" s="5" t="n">
        <v>9884</v>
      </c>
    </row>
    <row r="64" spans="1:3">
      <c r="A64" s="4" t="s">
        <v>755</v>
      </c>
    </row>
    <row r="65" spans="1:3">
      <c r="A65" s="3" t="s">
        <v>735</v>
      </c>
    </row>
    <row r="66" spans="1:3">
      <c r="A66" s="4" t="s">
        <v>736</v>
      </c>
      <c r="B66" s="5" t="n">
        <v>0</v>
      </c>
      <c r="C66" s="5" t="n">
        <v>0</v>
      </c>
    </row>
    <row r="67" spans="1:3">
      <c r="A67" s="4" t="s">
        <v>756</v>
      </c>
    </row>
    <row r="68" spans="1:3">
      <c r="A68" s="3" t="s">
        <v>735</v>
      </c>
    </row>
    <row r="69" spans="1:3">
      <c r="A69" s="4" t="s">
        <v>736</v>
      </c>
      <c r="B69" s="5" t="n">
        <v>0</v>
      </c>
    </row>
    <row r="70" spans="1:3">
      <c r="A70" s="3" t="s">
        <v>738</v>
      </c>
    </row>
    <row r="71" spans="1:3">
      <c r="A71" s="4" t="s">
        <v>54</v>
      </c>
      <c r="C71" s="5" t="n">
        <v>0</v>
      </c>
    </row>
    <row r="72" spans="1:3">
      <c r="A72" s="4" t="s">
        <v>757</v>
      </c>
    </row>
    <row r="73" spans="1:3">
      <c r="A73" s="3" t="s">
        <v>735</v>
      </c>
    </row>
    <row r="74" spans="1:3">
      <c r="A74" s="4" t="s">
        <v>736</v>
      </c>
      <c r="B74" s="5" t="n">
        <v>0</v>
      </c>
      <c r="C74" s="5" t="n">
        <v>0</v>
      </c>
    </row>
    <row r="75" spans="1:3">
      <c r="A75" s="4" t="s">
        <v>758</v>
      </c>
    </row>
    <row r="76" spans="1:3">
      <c r="A76" s="3" t="s">
        <v>738</v>
      </c>
    </row>
    <row r="77" spans="1:3">
      <c r="A77" s="4" t="s">
        <v>54</v>
      </c>
      <c r="C77" s="5" t="n">
        <v>12434</v>
      </c>
    </row>
    <row r="78" spans="1:3">
      <c r="A78" s="4" t="s">
        <v>759</v>
      </c>
    </row>
    <row r="79" spans="1:3">
      <c r="A79" s="3" t="s">
        <v>738</v>
      </c>
    </row>
    <row r="80" spans="1:3">
      <c r="A80" s="4" t="s">
        <v>54</v>
      </c>
      <c r="B80" s="5" t="n">
        <v>0</v>
      </c>
    </row>
    <row r="81" spans="1:3">
      <c r="A81" s="4" t="s">
        <v>760</v>
      </c>
    </row>
    <row r="82" spans="1:3">
      <c r="A82" s="3" t="s">
        <v>738</v>
      </c>
    </row>
    <row r="83" spans="1:3">
      <c r="A83" s="4" t="s">
        <v>54</v>
      </c>
      <c r="B83" s="5" t="n">
        <v>7824</v>
      </c>
      <c r="C83" s="5" t="n">
        <v>8589</v>
      </c>
    </row>
    <row r="84" spans="1:3">
      <c r="A84" s="4" t="s">
        <v>761</v>
      </c>
    </row>
    <row r="85" spans="1:3">
      <c r="A85" s="3" t="s">
        <v>735</v>
      </c>
    </row>
    <row r="86" spans="1:3">
      <c r="A86" s="4" t="s">
        <v>736</v>
      </c>
      <c r="C86" s="5" t="n">
        <v>0</v>
      </c>
    </row>
    <row r="87" spans="1:3">
      <c r="A87" s="3" t="s">
        <v>738</v>
      </c>
    </row>
    <row r="88" spans="1:3">
      <c r="A88" s="4" t="s">
        <v>54</v>
      </c>
      <c r="B88" s="5" t="n">
        <v>0</v>
      </c>
      <c r="C88" s="5" t="n">
        <v>0</v>
      </c>
    </row>
    <row r="89" spans="1:3">
      <c r="A89" s="4" t="s">
        <v>762</v>
      </c>
    </row>
    <row r="90" spans="1:3">
      <c r="A90" s="3" t="s">
        <v>735</v>
      </c>
    </row>
    <row r="91" spans="1:3">
      <c r="A91" s="4" t="s">
        <v>736</v>
      </c>
      <c r="B91" s="5" t="n">
        <v>474</v>
      </c>
      <c r="C91" s="5" t="n">
        <v>15821</v>
      </c>
    </row>
    <row r="92" spans="1:3">
      <c r="A92" s="3" t="s">
        <v>738</v>
      </c>
    </row>
    <row r="93" spans="1:3">
      <c r="A93" s="4" t="s">
        <v>408</v>
      </c>
      <c r="B93" s="5" t="n">
        <v>454</v>
      </c>
      <c r="C93" s="5" t="n">
        <v>609</v>
      </c>
    </row>
    <row r="94" spans="1:3">
      <c r="A94" s="4" t="s">
        <v>763</v>
      </c>
    </row>
    <row r="95" spans="1:3">
      <c r="A95" s="3" t="s">
        <v>735</v>
      </c>
    </row>
    <row r="96" spans="1:3">
      <c r="A96" s="4" t="s">
        <v>736</v>
      </c>
      <c r="B96" s="5" t="n">
        <v>451</v>
      </c>
      <c r="C96" s="5" t="n">
        <v>603</v>
      </c>
    </row>
    <row r="97" spans="1:3">
      <c r="A97" s="4" t="s">
        <v>764</v>
      </c>
    </row>
    <row r="98" spans="1:3">
      <c r="A98" s="3" t="s">
        <v>735</v>
      </c>
    </row>
    <row r="99" spans="1:3">
      <c r="A99" s="4" t="s">
        <v>736</v>
      </c>
      <c r="B99" s="5" t="n">
        <v>0</v>
      </c>
      <c r="C99" s="5" t="n">
        <v>14943</v>
      </c>
    </row>
    <row r="100" spans="1:3">
      <c r="A100" s="4" t="s">
        <v>765</v>
      </c>
    </row>
    <row r="101" spans="1:3">
      <c r="A101" s="3" t="s">
        <v>735</v>
      </c>
    </row>
    <row r="102" spans="1:3">
      <c r="A102" s="4" t="s">
        <v>736</v>
      </c>
      <c r="C102" s="5" t="n">
        <v>0</v>
      </c>
    </row>
    <row r="103" spans="1:3">
      <c r="A103" s="4" t="s">
        <v>766</v>
      </c>
    </row>
    <row r="104" spans="1:3">
      <c r="A104" s="3" t="s">
        <v>735</v>
      </c>
    </row>
    <row r="105" spans="1:3">
      <c r="A105" s="4" t="s">
        <v>736</v>
      </c>
      <c r="B105" s="5" t="n">
        <v>0</v>
      </c>
      <c r="C105" s="5" t="n">
        <v>0</v>
      </c>
    </row>
    <row r="106" spans="1:3">
      <c r="A106" s="4" t="s">
        <v>767</v>
      </c>
    </row>
    <row r="107" spans="1:3">
      <c r="A107" s="3" t="s">
        <v>735</v>
      </c>
    </row>
    <row r="108" spans="1:3">
      <c r="A108" s="4" t="s">
        <v>736</v>
      </c>
      <c r="B108" s="5" t="n">
        <v>0</v>
      </c>
      <c r="C108" s="5" t="n">
        <v>0</v>
      </c>
    </row>
    <row r="109" spans="1:3">
      <c r="A109" s="4" t="s">
        <v>768</v>
      </c>
    </row>
    <row r="110" spans="1:3">
      <c r="A110" s="3" t="s">
        <v>735</v>
      </c>
    </row>
    <row r="111" spans="1:3">
      <c r="A111" s="4" t="s">
        <v>736</v>
      </c>
      <c r="B111" s="5" t="n">
        <v>23</v>
      </c>
    </row>
    <row r="112" spans="1:3">
      <c r="A112" s="3" t="s">
        <v>738</v>
      </c>
    </row>
    <row r="113" spans="1:3">
      <c r="A113" s="4" t="s">
        <v>54</v>
      </c>
      <c r="C113" s="5" t="n">
        <v>159</v>
      </c>
    </row>
    <row r="114" spans="1:3">
      <c r="A114" s="4" t="s">
        <v>769</v>
      </c>
    </row>
    <row r="115" spans="1:3">
      <c r="A115" s="3" t="s">
        <v>735</v>
      </c>
    </row>
    <row r="116" spans="1:3">
      <c r="A116" s="4" t="s">
        <v>736</v>
      </c>
      <c r="B116" s="5" t="n">
        <v>0</v>
      </c>
      <c r="C116" s="5" t="n">
        <v>0</v>
      </c>
    </row>
    <row r="117" spans="1:3">
      <c r="A117" s="4" t="s">
        <v>770</v>
      </c>
    </row>
    <row r="118" spans="1:3">
      <c r="A118" s="3" t="s">
        <v>738</v>
      </c>
    </row>
    <row r="119" spans="1:3">
      <c r="A119" s="4" t="s">
        <v>54</v>
      </c>
      <c r="C119" s="5" t="n">
        <v>0</v>
      </c>
    </row>
    <row r="120" spans="1:3">
      <c r="A120" s="4" t="s">
        <v>771</v>
      </c>
    </row>
    <row r="121" spans="1:3">
      <c r="A121" s="3" t="s">
        <v>738</v>
      </c>
    </row>
    <row r="122" spans="1:3">
      <c r="A122" s="4" t="s">
        <v>54</v>
      </c>
      <c r="B122" s="5" t="n">
        <v>4</v>
      </c>
    </row>
    <row r="123" spans="1:3">
      <c r="A123" s="4" t="s">
        <v>772</v>
      </c>
    </row>
    <row r="124" spans="1:3">
      <c r="A124" s="3" t="s">
        <v>738</v>
      </c>
    </row>
    <row r="125" spans="1:3">
      <c r="A125" s="4" t="s">
        <v>54</v>
      </c>
      <c r="B125" s="5" t="n">
        <v>0</v>
      </c>
      <c r="C125" s="5" t="n">
        <v>0</v>
      </c>
    </row>
    <row r="126" spans="1:3">
      <c r="A126" s="4" t="s">
        <v>773</v>
      </c>
    </row>
    <row r="127" spans="1:3">
      <c r="A127" s="3" t="s">
        <v>735</v>
      </c>
    </row>
    <row r="128" spans="1:3">
      <c r="A128" s="4" t="s">
        <v>736</v>
      </c>
      <c r="C128" s="5" t="n">
        <v>275</v>
      </c>
    </row>
    <row r="129" spans="1:3">
      <c r="A129" s="3" t="s">
        <v>738</v>
      </c>
    </row>
    <row r="130" spans="1:3">
      <c r="A130" s="4" t="s">
        <v>54</v>
      </c>
      <c r="B130" s="5" t="n">
        <v>450</v>
      </c>
      <c r="C130" s="5" t="n">
        <v>450</v>
      </c>
    </row>
    <row r="131" spans="1:3">
      <c r="A131" s="4" t="s">
        <v>774</v>
      </c>
    </row>
    <row r="132" spans="1:3">
      <c r="A132" s="3" t="s">
        <v>735</v>
      </c>
    </row>
    <row r="133" spans="1:3">
      <c r="A133" s="4" t="s">
        <v>736</v>
      </c>
      <c r="B133" s="5" t="n">
        <v>76863</v>
      </c>
      <c r="C133" s="5" t="n">
        <v>61917</v>
      </c>
    </row>
    <row r="134" spans="1:3">
      <c r="A134" s="3" t="s">
        <v>738</v>
      </c>
    </row>
    <row r="135" spans="1:3">
      <c r="A135" s="4" t="s">
        <v>408</v>
      </c>
      <c r="B135" s="5" t="n">
        <v>0</v>
      </c>
      <c r="C135" s="5" t="n">
        <v>0</v>
      </c>
    </row>
    <row r="136" spans="1:3">
      <c r="A136" s="4" t="s">
        <v>775</v>
      </c>
    </row>
    <row r="137" spans="1:3">
      <c r="A137" s="3" t="s">
        <v>735</v>
      </c>
    </row>
    <row r="138" spans="1:3">
      <c r="A138" s="4" t="s">
        <v>736</v>
      </c>
      <c r="B138" s="5" t="n">
        <v>0</v>
      </c>
      <c r="C138" s="5" t="n">
        <v>0</v>
      </c>
    </row>
    <row r="139" spans="1:3">
      <c r="A139" s="4" t="s">
        <v>776</v>
      </c>
    </row>
    <row r="140" spans="1:3">
      <c r="A140" s="3" t="s">
        <v>735</v>
      </c>
    </row>
    <row r="141" spans="1:3">
      <c r="A141" s="4" t="s">
        <v>736</v>
      </c>
      <c r="B141" s="5" t="n">
        <v>57913</v>
      </c>
      <c r="C141" s="5" t="n">
        <v>42601</v>
      </c>
    </row>
    <row r="142" spans="1:3">
      <c r="A142" s="4" t="s">
        <v>777</v>
      </c>
    </row>
    <row r="143" spans="1:3">
      <c r="A143" s="3" t="s">
        <v>735</v>
      </c>
    </row>
    <row r="144" spans="1:3">
      <c r="A144" s="4" t="s">
        <v>736</v>
      </c>
      <c r="C144" s="5" t="n">
        <v>422</v>
      </c>
    </row>
    <row r="145" spans="1:3">
      <c r="A145" s="4" t="s">
        <v>778</v>
      </c>
    </row>
    <row r="146" spans="1:3">
      <c r="A146" s="3" t="s">
        <v>735</v>
      </c>
    </row>
    <row r="147" spans="1:3">
      <c r="A147" s="4" t="s">
        <v>736</v>
      </c>
      <c r="B147" s="5" t="n">
        <v>0</v>
      </c>
      <c r="C147" s="5" t="n">
        <v>0</v>
      </c>
    </row>
    <row r="148" spans="1:3">
      <c r="A148" s="4" t="s">
        <v>779</v>
      </c>
    </row>
    <row r="149" spans="1:3">
      <c r="A149" s="3" t="s">
        <v>735</v>
      </c>
    </row>
    <row r="150" spans="1:3">
      <c r="A150" s="4" t="s">
        <v>736</v>
      </c>
      <c r="B150" s="5" t="n">
        <v>17212</v>
      </c>
      <c r="C150" s="5" t="n">
        <v>17156</v>
      </c>
    </row>
    <row r="151" spans="1:3">
      <c r="A151" s="4" t="s">
        <v>780</v>
      </c>
    </row>
    <row r="152" spans="1:3">
      <c r="A152" s="3" t="s">
        <v>735</v>
      </c>
    </row>
    <row r="153" spans="1:3">
      <c r="A153" s="4" t="s">
        <v>736</v>
      </c>
      <c r="B153" s="5" t="n">
        <v>0</v>
      </c>
    </row>
    <row r="154" spans="1:3">
      <c r="A154" s="3" t="s">
        <v>738</v>
      </c>
    </row>
    <row r="155" spans="1:3">
      <c r="A155" s="4" t="s">
        <v>54</v>
      </c>
      <c r="C155" s="5" t="n">
        <v>0</v>
      </c>
    </row>
    <row r="156" spans="1:3">
      <c r="A156" s="4" t="s">
        <v>781</v>
      </c>
    </row>
    <row r="157" spans="1:3">
      <c r="A157" s="3" t="s">
        <v>735</v>
      </c>
    </row>
    <row r="158" spans="1:3">
      <c r="A158" s="4" t="s">
        <v>736</v>
      </c>
      <c r="B158" s="5" t="n">
        <v>1738</v>
      </c>
      <c r="C158" s="5" t="n">
        <v>1738</v>
      </c>
    </row>
    <row r="159" spans="1:3">
      <c r="A159" s="4" t="s">
        <v>782</v>
      </c>
    </row>
    <row r="160" spans="1:3">
      <c r="A160" s="3" t="s">
        <v>738</v>
      </c>
    </row>
    <row r="161" spans="1:3">
      <c r="A161" s="4" t="s">
        <v>54</v>
      </c>
      <c r="C161" s="5" t="n">
        <v>0</v>
      </c>
    </row>
    <row r="162" spans="1:3">
      <c r="A162" s="4" t="s">
        <v>783</v>
      </c>
    </row>
    <row r="163" spans="1:3">
      <c r="A163" s="3" t="s">
        <v>738</v>
      </c>
    </row>
    <row r="164" spans="1:3">
      <c r="A164" s="4" t="s">
        <v>54</v>
      </c>
      <c r="B164" s="5" t="n">
        <v>0</v>
      </c>
    </row>
    <row r="165" spans="1:3">
      <c r="A165" s="4" t="s">
        <v>784</v>
      </c>
    </row>
    <row r="166" spans="1:3">
      <c r="A166" s="3" t="s">
        <v>738</v>
      </c>
    </row>
    <row r="167" spans="1:3">
      <c r="A167" s="4" t="s">
        <v>54</v>
      </c>
      <c r="B167" s="5" t="n">
        <v>0</v>
      </c>
      <c r="C167" s="5" t="n">
        <v>0</v>
      </c>
    </row>
    <row r="168" spans="1:3">
      <c r="A168" s="4" t="s">
        <v>785</v>
      </c>
    </row>
    <row r="169" spans="1:3">
      <c r="A169" s="3" t="s">
        <v>735</v>
      </c>
    </row>
    <row r="170" spans="1:3">
      <c r="A170" s="4" t="s">
        <v>736</v>
      </c>
      <c r="C170" s="5" t="n">
        <v>0</v>
      </c>
    </row>
    <row r="171" spans="1:3">
      <c r="A171" s="3" t="s">
        <v>738</v>
      </c>
    </row>
    <row r="172" spans="1:3">
      <c r="A172" s="4" t="s">
        <v>54</v>
      </c>
      <c r="B172" s="6" t="n">
        <v>0</v>
      </c>
      <c r="C172"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88</v>
      </c>
      <c r="D1" s="2" t="s">
        <v>1</v>
      </c>
    </row>
    <row r="2" spans="1:5">
      <c r="B2" s="2" t="s">
        <v>2</v>
      </c>
      <c r="C2" s="2" t="s">
        <v>89</v>
      </c>
      <c r="D2" s="2" t="s">
        <v>2</v>
      </c>
      <c r="E2" s="2" t="s">
        <v>89</v>
      </c>
    </row>
    <row r="3" spans="1:5">
      <c r="A3" s="3" t="s">
        <v>787</v>
      </c>
    </row>
    <row r="4" spans="1:5">
      <c r="A4" s="4" t="s">
        <v>788</v>
      </c>
      <c r="D4" s="6" t="n">
        <v>61917</v>
      </c>
      <c r="E4" s="6" t="n">
        <v>61916</v>
      </c>
    </row>
    <row r="5" spans="1:5">
      <c r="A5" s="4" t="s">
        <v>789</v>
      </c>
      <c r="D5" s="5" t="n">
        <v>14943</v>
      </c>
      <c r="E5" s="5" t="n">
        <v>250</v>
      </c>
    </row>
    <row r="6" spans="1:5">
      <c r="A6" s="4" t="s">
        <v>790</v>
      </c>
      <c r="B6" s="6" t="n">
        <v>-7557</v>
      </c>
      <c r="C6" s="6" t="n">
        <v>-17378</v>
      </c>
    </row>
    <row r="7" spans="1:5">
      <c r="A7" s="4" t="s">
        <v>791</v>
      </c>
      <c r="B7" s="5" t="n">
        <v>6677</v>
      </c>
      <c r="C7" s="5" t="n">
        <v>11584</v>
      </c>
    </row>
    <row r="8" spans="1:5">
      <c r="A8" s="4" t="s">
        <v>792</v>
      </c>
      <c r="B8" s="5" t="n">
        <v>883</v>
      </c>
      <c r="C8" s="5" t="n">
        <v>8508</v>
      </c>
    </row>
    <row r="9" spans="1:5">
      <c r="A9" s="4" t="s">
        <v>793</v>
      </c>
      <c r="C9" s="5" t="n">
        <v>-3713</v>
      </c>
    </row>
    <row r="10" spans="1:5">
      <c r="A10" s="4" t="s">
        <v>794</v>
      </c>
      <c r="B10" s="5" t="n">
        <v>76863</v>
      </c>
      <c r="C10" s="5" t="n">
        <v>61167</v>
      </c>
      <c r="D10" s="5" t="n">
        <v>76863</v>
      </c>
      <c r="E10" s="5" t="n">
        <v>61167</v>
      </c>
    </row>
    <row r="11" spans="1:5">
      <c r="A11" s="4" t="s">
        <v>795</v>
      </c>
    </row>
    <row r="12" spans="1:5">
      <c r="A12" s="3" t="s">
        <v>787</v>
      </c>
    </row>
    <row r="13" spans="1:5">
      <c r="A13" s="4" t="s">
        <v>788</v>
      </c>
      <c r="D13" s="5" t="n">
        <v>40643</v>
      </c>
      <c r="E13" s="5" t="n">
        <v>36223</v>
      </c>
    </row>
    <row r="14" spans="1:5">
      <c r="A14" s="4" t="s">
        <v>789</v>
      </c>
      <c r="D14" s="5" t="n">
        <v>14943</v>
      </c>
      <c r="E14" s="5" t="n">
        <v>0</v>
      </c>
    </row>
    <row r="15" spans="1:5">
      <c r="A15" s="4" t="s">
        <v>790</v>
      </c>
      <c r="B15" s="5" t="n">
        <v>0</v>
      </c>
      <c r="C15" s="5" t="n">
        <v>0</v>
      </c>
    </row>
    <row r="16" spans="1:5">
      <c r="A16" s="4" t="s">
        <v>791</v>
      </c>
      <c r="B16" s="5" t="n">
        <v>0</v>
      </c>
      <c r="C16" s="5" t="n">
        <v>0</v>
      </c>
    </row>
    <row r="17" spans="1:5">
      <c r="A17" s="4" t="s">
        <v>792</v>
      </c>
      <c r="B17" s="5" t="n">
        <v>883</v>
      </c>
      <c r="C17" s="5" t="n">
        <v>8276</v>
      </c>
    </row>
    <row r="18" spans="1:5">
      <c r="A18" s="4" t="s">
        <v>793</v>
      </c>
      <c r="C18" s="5" t="n">
        <v>0</v>
      </c>
    </row>
    <row r="19" spans="1:5">
      <c r="A19" s="4" t="s">
        <v>794</v>
      </c>
      <c r="B19" s="5" t="n">
        <v>56469</v>
      </c>
      <c r="C19" s="5" t="n">
        <v>44499</v>
      </c>
      <c r="D19" s="5" t="n">
        <v>56469</v>
      </c>
      <c r="E19" s="5" t="n">
        <v>44499</v>
      </c>
    </row>
    <row r="20" spans="1:5">
      <c r="A20" s="4" t="s">
        <v>796</v>
      </c>
    </row>
    <row r="21" spans="1:5">
      <c r="A21" s="3" t="s">
        <v>787</v>
      </c>
    </row>
    <row r="22" spans="1:5">
      <c r="A22" s="4" t="s">
        <v>788</v>
      </c>
      <c r="D22" s="5" t="n">
        <v>21274</v>
      </c>
      <c r="E22" s="5" t="n">
        <v>25693</v>
      </c>
    </row>
    <row r="23" spans="1:5">
      <c r="A23" s="4" t="s">
        <v>789</v>
      </c>
      <c r="D23" s="5" t="n">
        <v>0</v>
      </c>
      <c r="E23" s="5" t="n">
        <v>250</v>
      </c>
    </row>
    <row r="24" spans="1:5">
      <c r="A24" s="4" t="s">
        <v>790</v>
      </c>
      <c r="B24" s="5" t="n">
        <v>-7557</v>
      </c>
      <c r="C24" s="5" t="n">
        <v>-17378</v>
      </c>
    </row>
    <row r="25" spans="1:5">
      <c r="A25" s="4" t="s">
        <v>791</v>
      </c>
      <c r="B25" s="5" t="n">
        <v>6677</v>
      </c>
      <c r="C25" s="5" t="n">
        <v>11584</v>
      </c>
    </row>
    <row r="26" spans="1:5">
      <c r="A26" s="4" t="s">
        <v>792</v>
      </c>
      <c r="B26" s="5" t="n">
        <v>0</v>
      </c>
      <c r="C26" s="5" t="n">
        <v>232</v>
      </c>
    </row>
    <row r="27" spans="1:5">
      <c r="A27" s="4" t="s">
        <v>793</v>
      </c>
      <c r="C27" s="5" t="n">
        <v>-3713</v>
      </c>
    </row>
    <row r="28" spans="1:5">
      <c r="A28" s="4" t="s">
        <v>794</v>
      </c>
      <c r="B28" s="6" t="n">
        <v>20394</v>
      </c>
      <c r="C28" s="6" t="n">
        <v>16668</v>
      </c>
      <c r="D28" s="6" t="n">
        <v>20394</v>
      </c>
      <c r="E28" s="6" t="n">
        <v>1666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797</v>
      </c>
      <c r="B1" s="2" t="s">
        <v>2</v>
      </c>
    </row>
    <row r="2" spans="1:2">
      <c r="A2" s="4" t="s">
        <v>798</v>
      </c>
    </row>
    <row r="3" spans="1:2">
      <c r="A3" s="3" t="s">
        <v>799</v>
      </c>
    </row>
    <row r="4" spans="1:2">
      <c r="A4" s="4" t="s">
        <v>800</v>
      </c>
      <c r="B4" s="9" t="n">
        <v>0.07290000000000001</v>
      </c>
    </row>
    <row r="5" spans="1:2">
      <c r="A5" s="4" t="s">
        <v>801</v>
      </c>
    </row>
    <row r="6" spans="1:2">
      <c r="A6" s="3" t="s">
        <v>799</v>
      </c>
    </row>
    <row r="7" spans="1:2">
      <c r="A7" s="4" t="s">
        <v>800</v>
      </c>
      <c r="B7" s="9" t="n">
        <v>0.3578</v>
      </c>
    </row>
    <row r="8" spans="1:2">
      <c r="A8" s="4" t="s">
        <v>802</v>
      </c>
    </row>
    <row r="9" spans="1:2">
      <c r="A9" s="3" t="s">
        <v>799</v>
      </c>
    </row>
    <row r="10" spans="1:2">
      <c r="A10" s="4" t="s">
        <v>800</v>
      </c>
      <c r="B10" s="9" t="n">
        <v>0.0164</v>
      </c>
    </row>
    <row r="11" spans="1:2">
      <c r="A11" s="4" t="s">
        <v>803</v>
      </c>
    </row>
    <row r="12" spans="1:2">
      <c r="A12" s="3" t="s">
        <v>799</v>
      </c>
    </row>
    <row r="13" spans="1:2">
      <c r="A13" s="4" t="s">
        <v>800</v>
      </c>
      <c r="B13" s="9" t="n">
        <v>0.2754</v>
      </c>
    </row>
    <row r="14" spans="1:2">
      <c r="A14" s="4" t="s">
        <v>804</v>
      </c>
    </row>
    <row r="15" spans="1:2">
      <c r="A15" s="3" t="s">
        <v>799</v>
      </c>
    </row>
    <row r="16" spans="1:2">
      <c r="A16" s="4" t="s">
        <v>800</v>
      </c>
      <c r="B16" s="9" t="n">
        <v>0.0169</v>
      </c>
    </row>
    <row r="17" spans="1:2">
      <c r="A17" s="4" t="s">
        <v>805</v>
      </c>
    </row>
    <row r="18" spans="1:2">
      <c r="A18" s="3" t="s">
        <v>799</v>
      </c>
    </row>
    <row r="19" spans="1:2">
      <c r="A19" s="4" t="s">
        <v>800</v>
      </c>
      <c r="B19" s="9" t="n">
        <v>0.276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35"/>
    <col customWidth="1" max="7" min="7" width="21"/>
    <col customWidth="1" max="8" min="8" width="21"/>
  </cols>
  <sheetData>
    <row r="1" spans="1:8">
      <c r="A1" s="1" t="s">
        <v>806</v>
      </c>
      <c r="B1" s="2" t="s">
        <v>807</v>
      </c>
      <c r="C1" s="2" t="s">
        <v>808</v>
      </c>
      <c r="D1" s="2" t="s">
        <v>809</v>
      </c>
      <c r="E1" s="2" t="s">
        <v>810</v>
      </c>
      <c r="F1" s="2" t="s">
        <v>811</v>
      </c>
      <c r="G1" s="2" t="s">
        <v>522</v>
      </c>
      <c r="H1" s="2" t="s">
        <v>812</v>
      </c>
    </row>
    <row r="2" spans="1:8">
      <c r="A2" s="3" t="s">
        <v>813</v>
      </c>
    </row>
    <row r="3" spans="1:8">
      <c r="A3" s="4" t="s">
        <v>814</v>
      </c>
      <c r="E3" s="6" t="n">
        <v>43003000</v>
      </c>
      <c r="F3" s="6" t="n">
        <v>43003000</v>
      </c>
    </row>
    <row r="4" spans="1:8">
      <c r="A4" s="4" t="s">
        <v>815</v>
      </c>
      <c r="E4" s="5" t="n">
        <v>17500000</v>
      </c>
    </row>
    <row r="5" spans="1:8">
      <c r="A5" s="4" t="s">
        <v>816</v>
      </c>
      <c r="E5" s="5" t="n">
        <v>10000000</v>
      </c>
      <c r="F5" s="5" t="n">
        <v>10000000</v>
      </c>
    </row>
    <row r="6" spans="1:8">
      <c r="A6" s="4" t="s">
        <v>817</v>
      </c>
    </row>
    <row r="7" spans="1:8">
      <c r="A7" s="3" t="s">
        <v>813</v>
      </c>
    </row>
    <row r="8" spans="1:8">
      <c r="A8" s="4" t="s">
        <v>814</v>
      </c>
      <c r="E8" s="5" t="n">
        <v>11254000</v>
      </c>
      <c r="F8" s="6" t="n">
        <v>11254000</v>
      </c>
    </row>
    <row r="9" spans="1:8">
      <c r="A9" s="4" t="s">
        <v>818</v>
      </c>
      <c r="E9" s="6" t="n">
        <v>30000000</v>
      </c>
    </row>
    <row r="10" spans="1:8">
      <c r="A10" s="4" t="s">
        <v>819</v>
      </c>
    </row>
    <row r="11" spans="1:8">
      <c r="A11" s="3" t="s">
        <v>813</v>
      </c>
    </row>
    <row r="12" spans="1:8">
      <c r="A12" s="4" t="s">
        <v>820</v>
      </c>
      <c r="E12" s="5" t="n">
        <v>30000</v>
      </c>
      <c r="F12" s="5" t="n">
        <v>30000</v>
      </c>
    </row>
    <row r="13" spans="1:8">
      <c r="A13" s="4" t="s">
        <v>821</v>
      </c>
    </row>
    <row r="14" spans="1:8">
      <c r="A14" s="3" t="s">
        <v>813</v>
      </c>
    </row>
    <row r="15" spans="1:8">
      <c r="A15" s="4" t="s">
        <v>822</v>
      </c>
      <c r="E15" s="6" t="n">
        <v>1349000</v>
      </c>
      <c r="F15" s="6" t="n">
        <v>1349000</v>
      </c>
      <c r="G15" s="6" t="n">
        <v>1349000</v>
      </c>
    </row>
    <row r="16" spans="1:8">
      <c r="A16" s="4" t="s">
        <v>823</v>
      </c>
    </row>
    <row r="17" spans="1:8">
      <c r="A17" s="3" t="s">
        <v>813</v>
      </c>
    </row>
    <row r="18" spans="1:8">
      <c r="A18" s="4" t="s">
        <v>824</v>
      </c>
      <c r="F18" s="5" t="n">
        <v>100000</v>
      </c>
    </row>
    <row r="19" spans="1:8">
      <c r="A19" s="4" t="s">
        <v>825</v>
      </c>
    </row>
    <row r="20" spans="1:8">
      <c r="A20" s="3" t="s">
        <v>813</v>
      </c>
    </row>
    <row r="21" spans="1:8">
      <c r="A21" s="4" t="s">
        <v>826</v>
      </c>
      <c r="F21" s="6" t="n">
        <v>3000</v>
      </c>
    </row>
    <row r="22" spans="1:8">
      <c r="A22" s="4" t="s">
        <v>827</v>
      </c>
    </row>
    <row r="23" spans="1:8">
      <c r="A23" s="3" t="s">
        <v>813</v>
      </c>
    </row>
    <row r="24" spans="1:8">
      <c r="A24" s="4" t="s">
        <v>828</v>
      </c>
      <c r="D24" s="6" t="n">
        <v>2000000</v>
      </c>
    </row>
    <row r="25" spans="1:8">
      <c r="A25" s="4" t="s">
        <v>829</v>
      </c>
    </row>
    <row r="26" spans="1:8">
      <c r="A26" s="3" t="s">
        <v>813</v>
      </c>
    </row>
    <row r="27" spans="1:8">
      <c r="A27" s="4" t="s">
        <v>828</v>
      </c>
      <c r="D27" s="6" t="n">
        <v>6000000</v>
      </c>
    </row>
    <row r="28" spans="1:8">
      <c r="A28" s="4" t="s">
        <v>830</v>
      </c>
    </row>
    <row r="29" spans="1:8">
      <c r="A29" s="3" t="s">
        <v>813</v>
      </c>
    </row>
    <row r="30" spans="1:8">
      <c r="A30" s="4" t="s">
        <v>831</v>
      </c>
      <c r="E30" s="4" t="s">
        <v>832</v>
      </c>
      <c r="F30" s="4" t="s">
        <v>832</v>
      </c>
    </row>
    <row r="31" spans="1:8">
      <c r="A31" s="4" t="s">
        <v>833</v>
      </c>
    </row>
    <row r="32" spans="1:8">
      <c r="A32" s="3" t="s">
        <v>813</v>
      </c>
    </row>
    <row r="33" spans="1:8">
      <c r="A33" s="4" t="s">
        <v>814</v>
      </c>
      <c r="E33" s="6" t="n">
        <v>1300000</v>
      </c>
      <c r="F33" s="6" t="n">
        <v>1300000</v>
      </c>
    </row>
    <row r="34" spans="1:8">
      <c r="A34" s="4" t="s">
        <v>834</v>
      </c>
      <c r="F34" s="6" t="n">
        <v>8400000</v>
      </c>
    </row>
    <row r="35" spans="1:8">
      <c r="A35" s="4" t="s">
        <v>835</v>
      </c>
    </row>
    <row r="36" spans="1:8">
      <c r="A36" s="3" t="s">
        <v>813</v>
      </c>
    </row>
    <row r="37" spans="1:8">
      <c r="A37" s="4" t="s">
        <v>831</v>
      </c>
      <c r="E37" s="4" t="s">
        <v>836</v>
      </c>
      <c r="F37" s="4" t="s">
        <v>836</v>
      </c>
    </row>
    <row r="38" spans="1:8">
      <c r="A38" s="4" t="s">
        <v>837</v>
      </c>
      <c r="F38" s="6" t="n">
        <v>1000000</v>
      </c>
    </row>
    <row r="39" spans="1:8">
      <c r="A39" s="4" t="s">
        <v>834</v>
      </c>
      <c r="F39" s="5" t="n">
        <v>2700000</v>
      </c>
    </row>
    <row r="40" spans="1:8">
      <c r="A40" s="4" t="s">
        <v>838</v>
      </c>
    </row>
    <row r="41" spans="1:8">
      <c r="A41" s="3" t="s">
        <v>813</v>
      </c>
    </row>
    <row r="42" spans="1:8">
      <c r="A42" s="4" t="s">
        <v>814</v>
      </c>
      <c r="E42" s="6" t="n">
        <v>2600000</v>
      </c>
      <c r="F42" s="5" t="n">
        <v>2600000</v>
      </c>
    </row>
    <row r="43" spans="1:8">
      <c r="A43" s="4" t="s">
        <v>839</v>
      </c>
      <c r="F43" s="5" t="n">
        <v>300000</v>
      </c>
    </row>
    <row r="44" spans="1:8">
      <c r="A44" s="4" t="s">
        <v>840</v>
      </c>
    </row>
    <row r="45" spans="1:8">
      <c r="A45" s="3" t="s">
        <v>813</v>
      </c>
    </row>
    <row r="46" spans="1:8">
      <c r="A46" s="4" t="s">
        <v>841</v>
      </c>
      <c r="H46" s="6" t="n">
        <v>1800000</v>
      </c>
    </row>
    <row r="47" spans="1:8">
      <c r="A47" s="4" t="s">
        <v>842</v>
      </c>
    </row>
    <row r="48" spans="1:8">
      <c r="A48" s="3" t="s">
        <v>813</v>
      </c>
    </row>
    <row r="49" spans="1:8">
      <c r="A49" s="4" t="s">
        <v>814</v>
      </c>
      <c r="E49" s="5" t="n">
        <v>1200000</v>
      </c>
      <c r="F49" s="6" t="n">
        <v>1200000</v>
      </c>
    </row>
    <row r="50" spans="1:8">
      <c r="A50" s="4" t="s">
        <v>843</v>
      </c>
    </row>
    <row r="51" spans="1:8">
      <c r="A51" s="3" t="s">
        <v>813</v>
      </c>
    </row>
    <row r="52" spans="1:8">
      <c r="A52" s="4" t="s">
        <v>844</v>
      </c>
      <c r="E52" s="6" t="n">
        <v>12500000</v>
      </c>
    </row>
    <row r="53" spans="1:8">
      <c r="A53" s="4" t="s">
        <v>845</v>
      </c>
    </row>
    <row r="54" spans="1:8">
      <c r="A54" s="3" t="s">
        <v>813</v>
      </c>
    </row>
    <row r="55" spans="1:8">
      <c r="A55" s="4" t="s">
        <v>818</v>
      </c>
      <c r="B55" s="6" t="n">
        <v>30000000</v>
      </c>
    </row>
    <row r="56" spans="1:8">
      <c r="A56" s="4" t="s">
        <v>546</v>
      </c>
    </row>
    <row r="57" spans="1:8">
      <c r="A57" s="3" t="s">
        <v>813</v>
      </c>
    </row>
    <row r="58" spans="1:8">
      <c r="A58" s="4" t="s">
        <v>846</v>
      </c>
      <c r="C58" s="6" t="n">
        <v>3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7</v>
      </c>
      <c r="B1" s="2" t="s">
        <v>88</v>
      </c>
      <c r="D1" s="2" t="s">
        <v>1</v>
      </c>
    </row>
    <row r="2" spans="1:6">
      <c r="B2" s="2" t="s">
        <v>2</v>
      </c>
      <c r="C2" s="2" t="s">
        <v>89</v>
      </c>
      <c r="D2" s="2" t="s">
        <v>2</v>
      </c>
      <c r="E2" s="2" t="s">
        <v>89</v>
      </c>
      <c r="F2" s="2" t="s">
        <v>31</v>
      </c>
    </row>
    <row r="3" spans="1:6">
      <c r="A3" s="3" t="s">
        <v>848</v>
      </c>
    </row>
    <row r="4" spans="1:6">
      <c r="A4" s="4" t="s">
        <v>849</v>
      </c>
      <c r="D4" s="4" t="s">
        <v>599</v>
      </c>
    </row>
    <row r="5" spans="1:6">
      <c r="A5" s="4" t="s">
        <v>850</v>
      </c>
      <c r="D5" s="4" t="s">
        <v>851</v>
      </c>
    </row>
    <row r="6" spans="1:6">
      <c r="A6" s="4" t="s">
        <v>852</v>
      </c>
      <c r="D6" s="4" t="s">
        <v>697</v>
      </c>
    </row>
    <row r="7" spans="1:6">
      <c r="A7" s="4" t="s">
        <v>853</v>
      </c>
    </row>
    <row r="8" spans="1:6">
      <c r="A8" s="3" t="s">
        <v>848</v>
      </c>
    </row>
    <row r="9" spans="1:6">
      <c r="A9" s="4" t="s">
        <v>854</v>
      </c>
      <c r="B9" s="6" t="n">
        <v>1975</v>
      </c>
      <c r="C9" s="6" t="n">
        <v>2013</v>
      </c>
      <c r="D9" s="6" t="n">
        <v>3908</v>
      </c>
      <c r="E9" s="6" t="n">
        <v>4061</v>
      </c>
    </row>
    <row r="10" spans="1:6">
      <c r="A10" s="4" t="s">
        <v>855</v>
      </c>
      <c r="B10" s="5" t="n">
        <v>75</v>
      </c>
      <c r="D10" s="5" t="n">
        <v>75</v>
      </c>
      <c r="F10" s="6" t="n">
        <v>1</v>
      </c>
    </row>
    <row r="11" spans="1:6">
      <c r="A11" s="4" t="s">
        <v>856</v>
      </c>
    </row>
    <row r="12" spans="1:6">
      <c r="A12" s="3" t="s">
        <v>848</v>
      </c>
    </row>
    <row r="13" spans="1:6">
      <c r="A13" s="4" t="s">
        <v>854</v>
      </c>
      <c r="B13" s="5" t="n">
        <v>1429</v>
      </c>
      <c r="C13" s="6" t="n">
        <v>1962</v>
      </c>
      <c r="D13" s="5" t="n">
        <v>3569</v>
      </c>
      <c r="E13" s="6" t="n">
        <v>2987</v>
      </c>
    </row>
    <row r="14" spans="1:6">
      <c r="A14" s="4" t="s">
        <v>857</v>
      </c>
      <c r="B14" s="6" t="n">
        <v>1319</v>
      </c>
      <c r="D14" s="6" t="n">
        <v>1319</v>
      </c>
      <c r="F14" s="6" t="n">
        <v>25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858</v>
      </c>
      <c r="B1" s="2" t="s">
        <v>1</v>
      </c>
    </row>
    <row r="2" spans="1:2">
      <c r="B2" s="2" t="s">
        <v>382</v>
      </c>
    </row>
    <row r="3" spans="1:2">
      <c r="A3" s="4" t="s">
        <v>859</v>
      </c>
    </row>
    <row r="4" spans="1:2">
      <c r="A4" s="3" t="s">
        <v>848</v>
      </c>
    </row>
    <row r="5" spans="1:2">
      <c r="A5" s="4" t="s">
        <v>854</v>
      </c>
      <c r="B5" s="6" t="n">
        <v>447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0</v>
      </c>
      <c r="B1" s="2" t="s">
        <v>2</v>
      </c>
      <c r="C1" s="2" t="s">
        <v>31</v>
      </c>
    </row>
    <row r="2" spans="1:3">
      <c r="A2" s="4" t="s">
        <v>861</v>
      </c>
    </row>
    <row r="3" spans="1:3">
      <c r="A3" s="3" t="s">
        <v>848</v>
      </c>
    </row>
    <row r="4" spans="1:3">
      <c r="A4" s="4" t="s">
        <v>55</v>
      </c>
      <c r="B4" s="6" t="n">
        <v>105</v>
      </c>
      <c r="C4" s="6" t="n">
        <v>616</v>
      </c>
    </row>
    <row r="5" spans="1:3">
      <c r="A5" s="4" t="s">
        <v>862</v>
      </c>
    </row>
    <row r="6" spans="1:3">
      <c r="A6" s="3" t="s">
        <v>848</v>
      </c>
    </row>
    <row r="7" spans="1:3">
      <c r="A7" s="4" t="s">
        <v>55</v>
      </c>
      <c r="B7" s="6" t="n">
        <v>1164</v>
      </c>
      <c r="C7" s="6" t="n">
        <v>16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63</v>
      </c>
      <c r="B1" s="2" t="s">
        <v>88</v>
      </c>
      <c r="D1" s="2" t="s">
        <v>1</v>
      </c>
    </row>
    <row r="2" spans="1:5">
      <c r="B2" s="2" t="s">
        <v>2</v>
      </c>
      <c r="C2" s="2" t="s">
        <v>89</v>
      </c>
      <c r="D2" s="2" t="s">
        <v>2</v>
      </c>
      <c r="E2" s="2" t="s">
        <v>89</v>
      </c>
    </row>
    <row r="3" spans="1:5">
      <c r="A3" s="3" t="s">
        <v>864</v>
      </c>
    </row>
    <row r="4" spans="1:5">
      <c r="A4" s="4" t="s">
        <v>91</v>
      </c>
      <c r="B4" s="6" t="n">
        <v>414203</v>
      </c>
      <c r="C4" s="6" t="n">
        <v>434437</v>
      </c>
      <c r="D4" s="6" t="n">
        <v>801256</v>
      </c>
      <c r="E4" s="6" t="n">
        <v>800682</v>
      </c>
    </row>
    <row r="5" spans="1:5">
      <c r="A5" s="4" t="s">
        <v>865</v>
      </c>
      <c r="B5" s="5" t="n">
        <v>10955</v>
      </c>
      <c r="C5" s="5" t="n">
        <v>9590</v>
      </c>
      <c r="D5" s="5" t="n">
        <v>21763</v>
      </c>
      <c r="E5" s="5" t="n">
        <v>17699</v>
      </c>
    </row>
    <row r="6" spans="1:5">
      <c r="A6" s="4" t="s">
        <v>866</v>
      </c>
      <c r="B6" s="4" t="s">
        <v>71</v>
      </c>
      <c r="C6" s="4" t="s">
        <v>71</v>
      </c>
      <c r="D6" s="4" t="s">
        <v>71</v>
      </c>
      <c r="E6" s="4" t="s">
        <v>71</v>
      </c>
    </row>
    <row r="7" spans="1:5">
      <c r="A7" s="4" t="s">
        <v>113</v>
      </c>
    </row>
    <row r="8" spans="1:5">
      <c r="A8" s="3" t="s">
        <v>864</v>
      </c>
    </row>
    <row r="9" spans="1:5">
      <c r="A9" s="4" t="s">
        <v>867</v>
      </c>
      <c r="C9" s="5" t="n">
        <v>3446</v>
      </c>
      <c r="E9" s="5" t="n">
        <v>6212</v>
      </c>
    </row>
    <row r="10" spans="1:5">
      <c r="A10" s="4" t="s">
        <v>865</v>
      </c>
      <c r="C10" s="5" t="n">
        <v>3446</v>
      </c>
      <c r="E10" s="5" t="n">
        <v>6212</v>
      </c>
    </row>
    <row r="11" spans="1:5">
      <c r="A11" s="4" t="s">
        <v>114</v>
      </c>
    </row>
    <row r="12" spans="1:5">
      <c r="A12" s="3" t="s">
        <v>864</v>
      </c>
    </row>
    <row r="13" spans="1:5">
      <c r="A13" s="4" t="s">
        <v>867</v>
      </c>
      <c r="C13" s="5" t="n">
        <v>176</v>
      </c>
      <c r="E13" s="5" t="n">
        <v>308</v>
      </c>
    </row>
    <row r="14" spans="1:5">
      <c r="A14" s="4" t="s">
        <v>865</v>
      </c>
      <c r="C14" s="5" t="n">
        <v>176</v>
      </c>
      <c r="E14" s="5" t="n">
        <v>308</v>
      </c>
    </row>
    <row r="15" spans="1:5">
      <c r="A15" s="4" t="s">
        <v>866</v>
      </c>
      <c r="C15" s="5" t="n">
        <v>-1027</v>
      </c>
      <c r="E15" s="5" t="n">
        <v>58</v>
      </c>
    </row>
    <row r="16" spans="1:5">
      <c r="A16" s="4" t="s">
        <v>497</v>
      </c>
    </row>
    <row r="17" spans="1:5">
      <c r="A17" s="3" t="s">
        <v>864</v>
      </c>
    </row>
    <row r="18" spans="1:5">
      <c r="A18" s="4" t="s">
        <v>867</v>
      </c>
      <c r="C18" s="5" t="n">
        <v>5967</v>
      </c>
      <c r="E18" s="5" t="n">
        <v>11178</v>
      </c>
    </row>
    <row r="19" spans="1:5">
      <c r="A19" s="4" t="s">
        <v>865</v>
      </c>
      <c r="C19" s="5" t="n">
        <v>5967</v>
      </c>
      <c r="E19" s="5" t="n">
        <v>11178</v>
      </c>
    </row>
    <row r="20" spans="1:5">
      <c r="A20" s="4" t="s">
        <v>866</v>
      </c>
      <c r="C20" s="5" t="n">
        <v>1027</v>
      </c>
      <c r="E20" s="5" t="n">
        <v>58</v>
      </c>
    </row>
    <row r="21" spans="1:5">
      <c r="A21" s="4" t="s">
        <v>868</v>
      </c>
    </row>
    <row r="22" spans="1:5">
      <c r="A22" s="3" t="s">
        <v>864</v>
      </c>
    </row>
    <row r="23" spans="1:5">
      <c r="A23" s="4" t="s">
        <v>91</v>
      </c>
      <c r="B23" s="5" t="n">
        <v>9180</v>
      </c>
      <c r="C23" s="5" t="n">
        <v>3300</v>
      </c>
      <c r="D23" s="5" t="n">
        <v>12591</v>
      </c>
      <c r="E23" s="5" t="n">
        <v>6600</v>
      </c>
    </row>
    <row r="24" spans="1:5">
      <c r="A24" s="4" t="s">
        <v>869</v>
      </c>
    </row>
    <row r="25" spans="1:5">
      <c r="A25" s="3" t="s">
        <v>864</v>
      </c>
    </row>
    <row r="26" spans="1:5">
      <c r="A26" s="4" t="s">
        <v>91</v>
      </c>
      <c r="B26" s="5" t="n">
        <v>1443</v>
      </c>
      <c r="C26" s="5" t="n">
        <v>2100</v>
      </c>
      <c r="D26" s="5" t="n">
        <v>3481</v>
      </c>
      <c r="E26" s="5" t="n">
        <v>4200</v>
      </c>
    </row>
    <row r="27" spans="1:5">
      <c r="A27" s="4" t="s">
        <v>870</v>
      </c>
    </row>
    <row r="28" spans="1:5">
      <c r="A28" s="3" t="s">
        <v>864</v>
      </c>
    </row>
    <row r="29" spans="1:5">
      <c r="A29" s="4" t="s">
        <v>91</v>
      </c>
      <c r="B29" s="6" t="n">
        <v>720</v>
      </c>
      <c r="C29" s="6" t="n">
        <v>1175</v>
      </c>
      <c r="D29" s="6" t="n">
        <v>1895</v>
      </c>
      <c r="E29" s="6" t="n">
        <v>235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1</v>
      </c>
      <c r="B1" s="2" t="s">
        <v>88</v>
      </c>
      <c r="D1" s="2" t="s">
        <v>1</v>
      </c>
    </row>
    <row r="2" spans="1:5">
      <c r="B2" s="2" t="s">
        <v>2</v>
      </c>
      <c r="C2" s="2" t="s">
        <v>89</v>
      </c>
      <c r="D2" s="2" t="s">
        <v>2</v>
      </c>
      <c r="E2" s="2" t="s">
        <v>89</v>
      </c>
    </row>
    <row r="3" spans="1:5">
      <c r="A3" s="3" t="s">
        <v>864</v>
      </c>
    </row>
    <row r="4" spans="1:5">
      <c r="A4" s="4" t="s">
        <v>90</v>
      </c>
      <c r="B4" s="6" t="n">
        <v>414203</v>
      </c>
      <c r="C4" s="6" t="n">
        <v>434437</v>
      </c>
      <c r="D4" s="6" t="n">
        <v>801256</v>
      </c>
      <c r="E4" s="6" t="n">
        <v>800682</v>
      </c>
    </row>
    <row r="5" spans="1:5">
      <c r="A5" s="4" t="s">
        <v>872</v>
      </c>
      <c r="B5" s="5" t="n">
        <v>46707</v>
      </c>
      <c r="C5" s="5" t="n">
        <v>30751</v>
      </c>
      <c r="D5" s="5" t="n">
        <v>76098</v>
      </c>
      <c r="E5" s="5" t="n">
        <v>31339</v>
      </c>
    </row>
    <row r="6" spans="1:5">
      <c r="A6" s="4" t="s">
        <v>98</v>
      </c>
      <c r="B6" s="5" t="n">
        <v>-10955</v>
      </c>
      <c r="C6" s="5" t="n">
        <v>-9590</v>
      </c>
      <c r="D6" s="5" t="n">
        <v>-21763</v>
      </c>
      <c r="E6" s="5" t="n">
        <v>-17699</v>
      </c>
    </row>
    <row r="7" spans="1:5">
      <c r="A7" s="4" t="s">
        <v>103</v>
      </c>
      <c r="B7" s="5" t="n">
        <v>14718</v>
      </c>
      <c r="C7" s="5" t="n">
        <v>7606</v>
      </c>
      <c r="D7" s="5" t="n">
        <v>17679</v>
      </c>
      <c r="E7" s="5" t="n">
        <v>8936</v>
      </c>
    </row>
    <row r="8" spans="1:5">
      <c r="A8" s="4" t="s">
        <v>105</v>
      </c>
      <c r="B8" s="5" t="n">
        <v>21034</v>
      </c>
      <c r="C8" s="5" t="n">
        <v>13555</v>
      </c>
      <c r="D8" s="5" t="n">
        <v>36656</v>
      </c>
      <c r="E8" s="5" t="n">
        <v>4704</v>
      </c>
    </row>
    <row r="9" spans="1:5">
      <c r="A9" s="4" t="s">
        <v>408</v>
      </c>
      <c r="B9" s="5" t="n">
        <v>7118</v>
      </c>
      <c r="C9" s="5" t="n">
        <v>-1587</v>
      </c>
      <c r="D9" s="5" t="n">
        <v>-2263</v>
      </c>
      <c r="E9" s="5" t="n">
        <v>-3542</v>
      </c>
    </row>
    <row r="10" spans="1:5">
      <c r="A10" s="4" t="s">
        <v>177</v>
      </c>
      <c r="B10" s="5" t="n">
        <v>17856</v>
      </c>
      <c r="C10" s="5" t="n">
        <v>19619</v>
      </c>
      <c r="D10" s="5" t="n">
        <v>35391</v>
      </c>
      <c r="E10" s="5" t="n">
        <v>38321</v>
      </c>
    </row>
    <row r="11" spans="1:5">
      <c r="A11" s="4" t="s">
        <v>113</v>
      </c>
    </row>
    <row r="12" spans="1:5">
      <c r="A12" s="3" t="s">
        <v>864</v>
      </c>
    </row>
    <row r="13" spans="1:5">
      <c r="A13" s="4" t="s">
        <v>90</v>
      </c>
      <c r="B13" s="5" t="n">
        <v>328537</v>
      </c>
      <c r="C13" s="5" t="n">
        <v>358398</v>
      </c>
      <c r="D13" s="5" t="n">
        <v>640698</v>
      </c>
      <c r="E13" s="5" t="n">
        <v>666016</v>
      </c>
    </row>
    <row r="14" spans="1:5">
      <c r="A14" s="4" t="s">
        <v>872</v>
      </c>
      <c r="B14" s="5" t="n">
        <v>15606</v>
      </c>
      <c r="C14" s="5" t="n">
        <v>30256</v>
      </c>
      <c r="D14" s="5" t="n">
        <v>29391</v>
      </c>
      <c r="E14" s="5" t="n">
        <v>43704</v>
      </c>
    </row>
    <row r="15" spans="1:5">
      <c r="A15" s="4" t="s">
        <v>98</v>
      </c>
      <c r="C15" s="5" t="n">
        <v>-3446</v>
      </c>
      <c r="E15" s="5" t="n">
        <v>-6212</v>
      </c>
    </row>
    <row r="16" spans="1:5">
      <c r="A16" s="4" t="s">
        <v>177</v>
      </c>
      <c r="B16" s="5" t="n">
        <v>13296</v>
      </c>
      <c r="C16" s="5" t="n">
        <v>14402</v>
      </c>
      <c r="D16" s="5" t="n">
        <v>26254</v>
      </c>
      <c r="E16" s="5" t="n">
        <v>27950</v>
      </c>
    </row>
    <row r="17" spans="1:5">
      <c r="A17" s="4" t="s">
        <v>114</v>
      </c>
    </row>
    <row r="18" spans="1:5">
      <c r="A18" s="3" t="s">
        <v>864</v>
      </c>
    </row>
    <row r="19" spans="1:5">
      <c r="A19" s="4" t="s">
        <v>90</v>
      </c>
      <c r="B19" s="5" t="n">
        <v>43532</v>
      </c>
      <c r="C19" s="5" t="n">
        <v>47073</v>
      </c>
      <c r="D19" s="5" t="n">
        <v>82518</v>
      </c>
      <c r="E19" s="5" t="n">
        <v>83665</v>
      </c>
    </row>
    <row r="20" spans="1:5">
      <c r="A20" s="4" t="s">
        <v>872</v>
      </c>
      <c r="B20" s="5" t="n">
        <v>753</v>
      </c>
      <c r="C20" s="5" t="n">
        <v>-1</v>
      </c>
      <c r="D20" s="5" t="n">
        <v>-578</v>
      </c>
      <c r="E20" s="5" t="n">
        <v>-4604</v>
      </c>
    </row>
    <row r="21" spans="1:5">
      <c r="A21" s="4" t="s">
        <v>98</v>
      </c>
      <c r="C21" s="5" t="n">
        <v>-176</v>
      </c>
      <c r="E21" s="5" t="n">
        <v>-308</v>
      </c>
    </row>
    <row r="22" spans="1:5">
      <c r="A22" s="4" t="s">
        <v>177</v>
      </c>
      <c r="B22" s="5" t="n">
        <v>4420</v>
      </c>
      <c r="C22" s="5" t="n">
        <v>5083</v>
      </c>
      <c r="D22" s="5" t="n">
        <v>8865</v>
      </c>
      <c r="E22" s="5" t="n">
        <v>10105</v>
      </c>
    </row>
    <row r="23" spans="1:5">
      <c r="A23" s="4" t="s">
        <v>115</v>
      </c>
    </row>
    <row r="24" spans="1:5">
      <c r="A24" s="3" t="s">
        <v>864</v>
      </c>
    </row>
    <row r="25" spans="1:5">
      <c r="A25" s="4" t="s">
        <v>90</v>
      </c>
      <c r="B25" s="5" t="n">
        <v>42134</v>
      </c>
      <c r="C25" s="5" t="n">
        <v>28966</v>
      </c>
      <c r="D25" s="5" t="n">
        <v>78040</v>
      </c>
      <c r="E25" s="5" t="n">
        <v>51001</v>
      </c>
    </row>
    <row r="26" spans="1:5">
      <c r="A26" s="4" t="s">
        <v>872</v>
      </c>
      <c r="B26" s="5" t="n">
        <v>14138</v>
      </c>
      <c r="C26" s="5" t="n">
        <v>13080</v>
      </c>
      <c r="D26" s="5" t="n">
        <v>27164</v>
      </c>
      <c r="E26" s="5" t="n">
        <v>21610</v>
      </c>
    </row>
    <row r="27" spans="1:5">
      <c r="A27" s="4" t="s">
        <v>177</v>
      </c>
      <c r="B27" s="5" t="n">
        <v>101</v>
      </c>
      <c r="C27" s="5" t="n">
        <v>101</v>
      </c>
      <c r="D27" s="5" t="n">
        <v>199</v>
      </c>
      <c r="E27" s="5" t="n">
        <v>201</v>
      </c>
    </row>
    <row r="28" spans="1:5">
      <c r="A28" s="4" t="s">
        <v>873</v>
      </c>
    </row>
    <row r="29" spans="1:5">
      <c r="A29" s="3" t="s">
        <v>864</v>
      </c>
    </row>
    <row r="30" spans="1:5">
      <c r="A30" s="4" t="s">
        <v>872</v>
      </c>
      <c r="B30" s="5" t="n">
        <v>16210</v>
      </c>
      <c r="C30" s="5" t="n">
        <v>-12584</v>
      </c>
      <c r="D30" s="5" t="n">
        <v>20121</v>
      </c>
      <c r="E30" s="5" t="n">
        <v>-29371</v>
      </c>
    </row>
    <row r="31" spans="1:5">
      <c r="A31" s="4" t="s">
        <v>408</v>
      </c>
      <c r="B31" s="5" t="n">
        <v>7118</v>
      </c>
      <c r="C31" s="5" t="n">
        <v>-1587</v>
      </c>
      <c r="D31" s="5" t="n">
        <v>-2263</v>
      </c>
      <c r="E31" s="5" t="n">
        <v>-3542</v>
      </c>
    </row>
    <row r="32" spans="1:5">
      <c r="A32" s="4" t="s">
        <v>177</v>
      </c>
      <c r="B32" s="6" t="n">
        <v>39</v>
      </c>
      <c r="C32" s="6" t="n">
        <v>33</v>
      </c>
      <c r="D32" s="6" t="n">
        <v>73</v>
      </c>
      <c r="E32" s="6" t="n">
        <v>6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1</v>
      </c>
    </row>
    <row r="2" spans="1:3">
      <c r="A2" s="3" t="s">
        <v>875</v>
      </c>
    </row>
    <row r="3" spans="1:3">
      <c r="A3" s="4" t="s">
        <v>876</v>
      </c>
      <c r="B3" s="4" t="s">
        <v>601</v>
      </c>
    </row>
    <row r="4" spans="1:3">
      <c r="A4" s="4" t="s">
        <v>877</v>
      </c>
      <c r="B4" s="4" t="s">
        <v>878</v>
      </c>
    </row>
    <row r="5" spans="1:3">
      <c r="A5" s="3" t="s">
        <v>879</v>
      </c>
    </row>
    <row r="6" spans="1:3">
      <c r="A6" s="4" t="s">
        <v>880</v>
      </c>
      <c r="B6" s="6" t="n">
        <v>153236</v>
      </c>
      <c r="C6" s="6" t="n">
        <v>151799</v>
      </c>
    </row>
    <row r="7" spans="1:3">
      <c r="A7" s="4" t="s">
        <v>881</v>
      </c>
      <c r="B7" s="5" t="n">
        <v>64142</v>
      </c>
      <c r="C7" s="5" t="n">
        <v>53807</v>
      </c>
    </row>
    <row r="8" spans="1:3">
      <c r="A8" s="4" t="s">
        <v>882</v>
      </c>
      <c r="B8" s="5" t="n">
        <v>84187</v>
      </c>
      <c r="C8" s="5" t="n">
        <v>66418</v>
      </c>
    </row>
    <row r="9" spans="1:3">
      <c r="A9" s="4" t="s">
        <v>883</v>
      </c>
      <c r="B9" s="5" t="n">
        <v>80178</v>
      </c>
      <c r="C9" s="5" t="n">
        <v>67258</v>
      </c>
    </row>
    <row r="10" spans="1:3">
      <c r="A10" s="3" t="s">
        <v>884</v>
      </c>
    </row>
    <row r="11" spans="1:3">
      <c r="A11" s="4" t="s">
        <v>880</v>
      </c>
      <c r="B11" s="5" t="n">
        <v>142972</v>
      </c>
      <c r="C11" s="5" t="n">
        <v>143275</v>
      </c>
    </row>
    <row r="12" spans="1:3">
      <c r="A12" s="4" t="s">
        <v>881</v>
      </c>
      <c r="B12" s="5" t="n">
        <v>48107</v>
      </c>
      <c r="C12" s="5" t="n">
        <v>40355</v>
      </c>
    </row>
    <row r="13" spans="1:3">
      <c r="A13" s="4" t="s">
        <v>882</v>
      </c>
      <c r="B13" s="5" t="n">
        <v>68151</v>
      </c>
      <c r="C13" s="5" t="n">
        <v>52966</v>
      </c>
    </row>
    <row r="14" spans="1:3">
      <c r="A14" s="4" t="s">
        <v>883</v>
      </c>
      <c r="B14" s="5" t="n">
        <v>64142</v>
      </c>
      <c r="C14" s="5" t="n">
        <v>53807</v>
      </c>
    </row>
    <row r="15" spans="1:3">
      <c r="A15" s="3" t="s">
        <v>885</v>
      </c>
    </row>
    <row r="16" spans="1:3">
      <c r="A16" s="4" t="s">
        <v>880</v>
      </c>
      <c r="B16" s="5" t="n">
        <v>142972</v>
      </c>
      <c r="C16" s="5" t="n">
        <v>143275</v>
      </c>
    </row>
    <row r="17" spans="1:3">
      <c r="A17" s="4" t="s">
        <v>881</v>
      </c>
      <c r="B17" s="5" t="n">
        <v>35869</v>
      </c>
      <c r="C17" s="5" t="n">
        <v>31250</v>
      </c>
    </row>
    <row r="18" spans="1:3">
      <c r="A18" s="4" t="s">
        <v>883</v>
      </c>
      <c r="B18" s="6" t="n">
        <v>44836</v>
      </c>
      <c r="C18" s="6" t="n">
        <v>39063</v>
      </c>
    </row>
    <row r="19" spans="1:3">
      <c r="A19" s="3" t="s">
        <v>886</v>
      </c>
    </row>
    <row r="20" spans="1:3">
      <c r="A20" s="4" t="s">
        <v>887</v>
      </c>
      <c r="B20" s="4" t="s">
        <v>888</v>
      </c>
      <c r="C20" s="4" t="s">
        <v>889</v>
      </c>
    </row>
    <row r="21" spans="1:3">
      <c r="A21" s="4" t="s">
        <v>890</v>
      </c>
      <c r="B21" s="4" t="s">
        <v>891</v>
      </c>
      <c r="C21" s="4" t="s">
        <v>891</v>
      </c>
    </row>
    <row r="22" spans="1:3">
      <c r="A22" s="4" t="s">
        <v>892</v>
      </c>
      <c r="B22" s="4" t="s">
        <v>893</v>
      </c>
      <c r="C22" s="4" t="s">
        <v>894</v>
      </c>
    </row>
    <row r="23" spans="1:3">
      <c r="A23" s="4" t="s">
        <v>895</v>
      </c>
      <c r="B23" s="4" t="s">
        <v>896</v>
      </c>
      <c r="C23" s="4" t="s">
        <v>896</v>
      </c>
    </row>
    <row r="24" spans="1:3">
      <c r="A24" s="4" t="s">
        <v>897</v>
      </c>
      <c r="B24" s="4" t="s">
        <v>898</v>
      </c>
      <c r="C24" s="4" t="s">
        <v>898</v>
      </c>
    </row>
    <row r="25" spans="1:3">
      <c r="A25" s="4" t="s">
        <v>899</v>
      </c>
      <c r="B25" s="4" t="s">
        <v>900</v>
      </c>
      <c r="C25" s="4" t="s">
        <v>901</v>
      </c>
    </row>
    <row r="26" spans="1:3">
      <c r="A26" s="4" t="s">
        <v>902</v>
      </c>
      <c r="B26" s="4" t="s">
        <v>692</v>
      </c>
      <c r="C26" s="4" t="s">
        <v>692</v>
      </c>
    </row>
    <row r="27" spans="1:3">
      <c r="A27" s="4" t="s">
        <v>903</v>
      </c>
      <c r="B27" s="4" t="s">
        <v>904</v>
      </c>
      <c r="C27" s="4" t="s">
        <v>905</v>
      </c>
    </row>
    <row r="28" spans="1:3">
      <c r="A28" s="4" t="s">
        <v>906</v>
      </c>
      <c r="B28" s="4" t="s">
        <v>891</v>
      </c>
      <c r="C28" s="4" t="s">
        <v>891</v>
      </c>
    </row>
    <row r="29" spans="1:3">
      <c r="A29" s="4" t="s">
        <v>907</v>
      </c>
      <c r="B29" s="6" t="n">
        <v>142972</v>
      </c>
      <c r="C29" s="6" t="n">
        <v>143275</v>
      </c>
    </row>
    <row r="30" spans="1:3">
      <c r="A30" s="4" t="s">
        <v>908</v>
      </c>
      <c r="B30" s="5" t="n">
        <v>36080</v>
      </c>
      <c r="C30" s="5" t="n">
        <v>30266</v>
      </c>
    </row>
    <row r="31" spans="1:3">
      <c r="A31" s="4" t="s">
        <v>909</v>
      </c>
      <c r="B31" s="6" t="n">
        <v>52116</v>
      </c>
      <c r="C31" s="6" t="n">
        <v>43718</v>
      </c>
    </row>
    <row r="32" spans="1:3">
      <c r="A32" s="3" t="s">
        <v>910</v>
      </c>
    </row>
    <row r="33" spans="1:3">
      <c r="A33" s="4" t="s">
        <v>911</v>
      </c>
      <c r="B33" s="4" t="s">
        <v>900</v>
      </c>
      <c r="C33" s="4" t="s">
        <v>901</v>
      </c>
    </row>
    <row r="34" spans="1:3">
      <c r="A34" s="4" t="s">
        <v>912</v>
      </c>
      <c r="B34" s="6" t="n">
        <v>56124</v>
      </c>
      <c r="C34" s="6" t="n">
        <v>42877</v>
      </c>
    </row>
    <row r="35" spans="1:3">
      <c r="A35" s="4" t="s">
        <v>913</v>
      </c>
      <c r="B35" s="4" t="s">
        <v>878</v>
      </c>
      <c r="C35" s="4" t="s">
        <v>914</v>
      </c>
    </row>
    <row r="36" spans="1:3">
      <c r="A36" s="4" t="s">
        <v>915</v>
      </c>
      <c r="B36" s="4" t="s">
        <v>916</v>
      </c>
      <c r="C36" s="4" t="s">
        <v>916</v>
      </c>
    </row>
    <row r="37" spans="1:3">
      <c r="A37" s="3" t="s">
        <v>917</v>
      </c>
    </row>
    <row r="38" spans="1:3">
      <c r="A38" s="4" t="s">
        <v>918</v>
      </c>
      <c r="B38" s="4" t="s">
        <v>919</v>
      </c>
      <c r="C38" s="4" t="s">
        <v>920</v>
      </c>
    </row>
    <row r="39" spans="1:3">
      <c r="A39" s="4" t="s">
        <v>921</v>
      </c>
      <c r="B39" s="4" t="s">
        <v>922</v>
      </c>
      <c r="C39" s="4" t="s">
        <v>922</v>
      </c>
    </row>
    <row r="40" spans="1:3">
      <c r="A40" s="4" t="s">
        <v>923</v>
      </c>
      <c r="B40" s="4" t="s">
        <v>604</v>
      </c>
      <c r="C40" s="4" t="s">
        <v>604</v>
      </c>
    </row>
    <row r="41" spans="1:3">
      <c r="A41" s="4" t="s">
        <v>625</v>
      </c>
    </row>
    <row r="42" spans="1:3">
      <c r="A42" s="3" t="s">
        <v>886</v>
      </c>
    </row>
    <row r="43" spans="1:3">
      <c r="A43" s="4" t="s">
        <v>892</v>
      </c>
      <c r="B43" s="4" t="s">
        <v>893</v>
      </c>
    </row>
    <row r="44" spans="1:3">
      <c r="A44" s="4" t="s">
        <v>902</v>
      </c>
      <c r="B44" s="4" t="s">
        <v>922</v>
      </c>
    </row>
    <row r="45" spans="1:3">
      <c r="A45" s="4" t="s">
        <v>903</v>
      </c>
      <c r="B45" s="4" t="s">
        <v>904</v>
      </c>
    </row>
    <row r="46" spans="1:3">
      <c r="A46" s="4" t="s">
        <v>628</v>
      </c>
    </row>
    <row r="47" spans="1:3">
      <c r="A47" s="3" t="s">
        <v>886</v>
      </c>
    </row>
    <row r="48" spans="1:3">
      <c r="A48" s="4" t="s">
        <v>902</v>
      </c>
      <c r="B48" s="4" t="s">
        <v>69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2</v>
      </c>
      <c r="C1" s="2" t="s">
        <v>31</v>
      </c>
      <c r="D1" s="2" t="s">
        <v>89</v>
      </c>
      <c r="E1" s="2" t="s">
        <v>352</v>
      </c>
    </row>
    <row r="2" spans="1:5">
      <c r="A2" s="3" t="s">
        <v>267</v>
      </c>
    </row>
    <row r="3" spans="1:5">
      <c r="A3" s="4" t="s">
        <v>33</v>
      </c>
      <c r="B3" s="6" t="n">
        <v>206171</v>
      </c>
      <c r="C3" s="6" t="n">
        <v>334884</v>
      </c>
      <c r="D3" s="6" t="n">
        <v>324805</v>
      </c>
    </row>
    <row r="4" spans="1:5">
      <c r="A4" s="4" t="s">
        <v>34</v>
      </c>
      <c r="B4" s="5" t="n">
        <v>0</v>
      </c>
      <c r="C4" s="5" t="n">
        <v>12434</v>
      </c>
      <c r="D4" s="5" t="n">
        <v>13496</v>
      </c>
    </row>
    <row r="5" spans="1:5">
      <c r="A5" s="4" t="s">
        <v>925</v>
      </c>
      <c r="B5" s="6" t="n">
        <v>206171</v>
      </c>
      <c r="C5" s="6" t="n">
        <v>347318</v>
      </c>
      <c r="D5" s="6" t="n">
        <v>338301</v>
      </c>
      <c r="E5" s="6" t="n">
        <v>4343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6</v>
      </c>
      <c r="B1" s="2" t="s">
        <v>1</v>
      </c>
    </row>
    <row r="2" spans="1:3">
      <c r="B2" s="2" t="s">
        <v>2</v>
      </c>
      <c r="C2" s="2" t="s">
        <v>89</v>
      </c>
    </row>
    <row r="3" spans="1:3">
      <c r="A3" s="3" t="s">
        <v>927</v>
      </c>
    </row>
    <row r="4" spans="1:3">
      <c r="A4" s="4" t="s">
        <v>928</v>
      </c>
      <c r="B4" s="6" t="n">
        <v>25131</v>
      </c>
      <c r="C4" s="6" t="n">
        <v>18779</v>
      </c>
    </row>
    <row r="5" spans="1:3">
      <c r="A5" s="4" t="s">
        <v>929</v>
      </c>
      <c r="B5" s="5" t="n">
        <v>2949</v>
      </c>
      <c r="C5" s="5" t="n">
        <v>2759</v>
      </c>
    </row>
    <row r="6" spans="1:3">
      <c r="A6" s="3" t="s">
        <v>930</v>
      </c>
    </row>
    <row r="7" spans="1:3">
      <c r="A7" s="4" t="s">
        <v>931</v>
      </c>
      <c r="B7" s="5" t="n">
        <v>0</v>
      </c>
      <c r="C7" s="5" t="n">
        <v>3800</v>
      </c>
    </row>
    <row r="8" spans="1:3">
      <c r="A8" s="4" t="s">
        <v>145</v>
      </c>
    </row>
    <row r="9" spans="1:3">
      <c r="A9" s="3" t="s">
        <v>930</v>
      </c>
    </row>
    <row r="10" spans="1:3">
      <c r="A10" s="4" t="s">
        <v>932</v>
      </c>
      <c r="B10" s="5" t="n">
        <v>0</v>
      </c>
      <c r="C10" s="5" t="n">
        <v>3159</v>
      </c>
    </row>
    <row r="11" spans="1:3">
      <c r="A11" s="4" t="s">
        <v>729</v>
      </c>
    </row>
    <row r="12" spans="1:3">
      <c r="A12" s="3" t="s">
        <v>930</v>
      </c>
    </row>
    <row r="13" spans="1:3">
      <c r="A13" s="4" t="s">
        <v>932</v>
      </c>
      <c r="B13" s="6" t="n">
        <v>0</v>
      </c>
      <c r="C13" s="6" t="n">
        <v>38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2:24Z</dcterms:created>
  <dcterms:modified xmlns:dcterms="http://purl.org/dc/terms/" xmlns:xsi="http://www.w3.org/2001/XMLSchema-instance" xsi:type="dcterms:W3CDTF">2019-08-08T16:12:24Z</dcterms:modified>
</cp:coreProperties>
</file>